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ash " sheetId="3" r:id="rId3"/>
    <s:sheet name="Consolidated Balance Sheet (Una" sheetId="4" r:id="rId4"/>
    <s:sheet name="Consolidated Balance Sheet (Un5" sheetId="5" r:id="rId5"/>
    <s:sheet name="Statement of Consolidated Chang" sheetId="6" r:id="rId6"/>
    <s:sheet name="Statement of Consolidated Chan7" sheetId="7" r:id="rId7"/>
    <s:sheet name="Summary of Significant Accounti" sheetId="8" r:id="rId8"/>
    <s:sheet name="Change in Accounting Principle" sheetId="9" r:id="rId9"/>
    <s:sheet name="Acquisitions and Divestitures" sheetId="10" r:id="rId10"/>
    <s:sheet name="Capitalized Exploratory Well Co" sheetId="11" r:id="rId11"/>
    <s:sheet name="Other Current Liabilities" sheetId="12" r:id="rId12"/>
    <s:sheet name="Asset Retirement Obligation" sheetId="13" r:id="rId13"/>
    <s:sheet name="Debt and Financing Costs" sheetId="14" r:id="rId14"/>
    <s:sheet name="Income Taxes" sheetId="15" r:id="rId15"/>
    <s:sheet name="Commitments and Contingencies" sheetId="16" r:id="rId16"/>
    <s:sheet name="Capital Stock" sheetId="17" r:id="rId17"/>
    <s:sheet name="Business Segment Information" sheetId="18" r:id="rId18"/>
    <s:sheet name="Supplemental Guarantor Informat" sheetId="19" r:id="rId19"/>
    <s:sheet name="Summary of Significant Accoun20" sheetId="20" r:id="rId20"/>
    <s:sheet name="Summary of Significant Accoun21" sheetId="21" r:id="rId21"/>
    <s:sheet name="Change in Accounting Principle " sheetId="22" r:id="rId22"/>
    <s:sheet name="Acquisitions and Divestitures (" sheetId="23" r:id="rId23"/>
    <s:sheet name="Other Current Liabilities (Tabl" sheetId="24" r:id="rId24"/>
    <s:sheet name="Asset Retirement Obligation (Ta" sheetId="25" r:id="rId25"/>
    <s:sheet name="Debt and Financing Costs (Table" sheetId="26" r:id="rId26"/>
    <s:sheet name="Capital Stock (Tables)" sheetId="27" r:id="rId27"/>
    <s:sheet name="Business Segment Information (T" sheetId="28" r:id="rId28"/>
    <s:sheet name="Supplemental Guarantor Inform29" sheetId="29" r:id="rId29"/>
    <s:sheet name="Summary of Significant Accoun30" sheetId="30" r:id="rId30"/>
    <s:sheet name="Change in Accounting Principl31" sheetId="31" r:id="rId31"/>
    <s:sheet name="Change in Accounting Principl32" sheetId="32" r:id="rId32"/>
    <s:sheet name="Change in Accounting Principl33" sheetId="33" r:id="rId33"/>
    <s:sheet name="Acquisitions and Divestitures -" sheetId="34" r:id="rId34"/>
    <s:sheet name="Acquisitions and Divestitures35" sheetId="35" r:id="rId35"/>
    <s:sheet name="Acquisitions and Divestitures36" sheetId="36" r:id="rId36"/>
    <s:sheet name="Capitalized Exploratory Well 37" sheetId="37" r:id="rId37"/>
    <s:sheet name="Other Current Liabilities - Det" sheetId="38" r:id="rId38"/>
    <s:sheet name="Asset Retirement Obligation - A" sheetId="39" r:id="rId39"/>
    <s:sheet name="Debt and Financing Costs - Summ" sheetId="40" r:id="rId40"/>
    <s:sheet name="Debt and Financing Costs - Addi" sheetId="41" r:id="rId41"/>
    <s:sheet name="Debt and Financing Costs - Comp" sheetId="42" r:id="rId42"/>
    <s:sheet name="Income Taxes - Additional Infor" sheetId="43" r:id="rId43"/>
    <s:sheet name="Commitments and Contingencies -" sheetId="44" r:id="rId44"/>
    <s:sheet name="Capital Stock - Net Income (los" sheetId="45" r:id="rId45"/>
    <s:sheet name="Capital Stock - Additional Info" sheetId="46" r:id="rId46"/>
    <s:sheet name="Business Segment Information - " sheetId="47" r:id="rId47"/>
    <s:sheet name="Business Segment Information 48" sheetId="48" r:id="rId48"/>
    <s:sheet name="Supplemental Guarantor Inform49" sheetId="49" r:id="rId49"/>
    <s:sheet name="Supplemental Guarantor Inform50" sheetId="50" r:id="rId50"/>
    <s:sheet name="Supplemental Guarantor Inform51" sheetId="51" r:id="rId51"/>
    <s:sheet name="Supplemental Guarantor Inform52" sheetId="52" r:id="rId52"/>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3 Months Ended</t>
  </si>
  <si>
    <t>Jun. 30, 2015</t>
  </si>
  <si>
    <t>Oil and gas production revenues</t>
  </si>
  <si>
    <t>Oil and Gas Production Revenues</t>
  </si>
  <si>
    <t>Other</t>
  </si>
  <si>
    <t>Gain on divestitures</t>
  </si>
  <si>
    <t>Total revenues and other</t>
  </si>
  <si>
    <t>OPERATING EXPENSES:</t>
  </si>
  <si>
    <t>Lease operating expenses</t>
  </si>
  <si>
    <t>Gathering and transportation</t>
  </si>
  <si>
    <t>Taxes other than income</t>
  </si>
  <si>
    <t>Exploration</t>
  </si>
  <si>
    <t>General and administrative</t>
  </si>
  <si>
    <t>Depreciation, depletion, and amortization:</t>
  </si>
  <si>
    <t>Depreciation, depletion and amortization</t>
  </si>
  <si>
    <t>Asset retirement obligation accretion</t>
  </si>
  <si>
    <t>Impairments</t>
  </si>
  <si>
    <t>Transaction, reorganization, and separation</t>
  </si>
  <si>
    <t>Financing costs, net</t>
  </si>
  <si>
    <t>Total operating expenses</t>
  </si>
  <si>
    <t>LOSS FROM CONTINUING OPERATIONS BEFORE INCOME TAXES</t>
  </si>
  <si>
    <t>Current income tax provision</t>
  </si>
  <si>
    <t>Deferred income tax benefit</t>
  </si>
  <si>
    <t>NET LOSS FROM CONTINUING OPERATIONS INCLUDING NONCONTROLLING INTEREST</t>
  </si>
  <si>
    <t>Net income (loss) from discontinued operations, net of tax</t>
  </si>
  <si>
    <t>NET LOSS INCLUDING NONCONTROLLING INTEREST</t>
  </si>
  <si>
    <t>Net income attributable to noncontrolling interest</t>
  </si>
  <si>
    <t>NET LOSS ATTRIBUTABLE TO COMMON STOCK</t>
  </si>
  <si>
    <t>NET LOSS ATTRIBUTABLE TO COMMON SHAREHOLDERS:</t>
  </si>
  <si>
    <t>Net loss from continuing operations attributable to common shareholders</t>
  </si>
  <si>
    <t>Net income (loss) from discontinued operations</t>
  </si>
  <si>
    <t>NET LOSS PER COMMON SHARE:</t>
  </si>
  <si>
    <t>Basic net loss from continuing operations per share</t>
  </si>
  <si>
    <t>Basic net loss from discontinued operations per share</t>
  </si>
  <si>
    <t>Basic net loss per share</t>
  </si>
  <si>
    <t>DILUTED NET LOSS PER COMMON SHARE:</t>
  </si>
  <si>
    <t>Diluted net loss from continuing operations per share</t>
  </si>
  <si>
    <t>Diluted net loss from discontinued operations per share</t>
  </si>
  <si>
    <t>Diluted net loss per share</t>
  </si>
  <si>
    <t>WEIGHTED-AVERAGE NUMBER OF COMMON SHARES OUTSTANDING:</t>
  </si>
  <si>
    <t>Basic (in shares)</t>
  </si>
  <si>
    <t>Diluted (in shares)</t>
  </si>
  <si>
    <t>DIVIDENDS DECLARED PER COMMON SHARE</t>
  </si>
  <si>
    <t>Oil and gas property and equipment [Member]</t>
  </si>
  <si>
    <t>Other assets [Member]</t>
  </si>
  <si>
    <t>Oil [Member]</t>
  </si>
  <si>
    <t>Gas [Member]</t>
  </si>
  <si>
    <t>Natural gas liquids [Member]</t>
  </si>
  <si>
    <t>Statement of Consolidated Cash Flows (Unaudited) - USD ($) $ in Millions</t>
  </si>
  <si>
    <t>CASH FLOWS FROM OPERATING ACTIVITIES:</t>
  </si>
  <si>
    <t>Net loss including noncontrolling interest</t>
  </si>
  <si>
    <t>Adjustments to reconcile net loss to net cash provided by operating activities:</t>
  </si>
  <si>
    <t>Loss from discontinued operations</t>
  </si>
  <si>
    <t>Exploratory dry hole expense and unproved leasehold impairments</t>
  </si>
  <si>
    <t>Depreciation, depletion, and amortization</t>
  </si>
  <si>
    <t>Provision (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Kitimat LNG</t>
  </si>
  <si>
    <t>Proceeds from sale of other oil and gas properties</t>
  </si>
  <si>
    <t>Other, net</t>
  </si>
  <si>
    <t>NET CASH USED IN CONTINUING INVESTING ACTIVITIES</t>
  </si>
  <si>
    <t>NET CASH PROVIDED BY (USED IN) INVESTING ACTIVITIES</t>
  </si>
  <si>
    <t>CASH FLOWS FROM FINANCING ACTIVITIES:</t>
  </si>
  <si>
    <t>Commercial paper and bank credit facilities, net</t>
  </si>
  <si>
    <t>Distributions to noncontrolling interest</t>
  </si>
  <si>
    <t>Dividends paid</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5</t>
  </si>
  <si>
    <t>CURRENT ASSETS:</t>
  </si>
  <si>
    <t>Cash and cash equivalents</t>
  </si>
  <si>
    <t>Receivables, net of allowance</t>
  </si>
  <si>
    <t>Prepaid assets and other</t>
  </si>
  <si>
    <t>Total current assets</t>
  </si>
  <si>
    <t>Oil and gas, on the basis of successful efforts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Total assets</t>
  </si>
  <si>
    <t>CURRENT LIABILITIES:</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2,532,393 and 411,218,105 shares issued, respectively</t>
  </si>
  <si>
    <t>Paid-in capital</t>
  </si>
  <si>
    <t>Accumulated deficit</t>
  </si>
  <si>
    <t>Treasury stock, at cost, 33,174,414 and 33,183,930 shares, respectively</t>
  </si>
  <si>
    <t>Accumulated other comprehensive loss</t>
  </si>
  <si>
    <t>APACHE SHAREHOLDERS’ EQUITY</t>
  </si>
  <si>
    <t>Noncontrolling interest</t>
  </si>
  <si>
    <t>TOTAL EQUITY</t>
  </si>
  <si>
    <t>TOTAL LIABILITIES AND EQUITY</t>
  </si>
  <si>
    <t>Consolidated Balance Sheet (Unaudited) (Parenthetical) - $ / shares</t>
  </si>
  <si>
    <t>Statement of Financial Position [Abstract]</t>
  </si>
  <si>
    <t>Common stock, par value</t>
  </si>
  <si>
    <t>Common stock, shares authorized</t>
  </si>
  <si>
    <t>Common stock, shares issued</t>
  </si>
  <si>
    <t>Treasury stock, shares</t>
  </si>
  <si>
    <t>Statement of Consolidated Changes in Equity (Unaudited) - USD ($) $ in Millions</t>
  </si>
  <si>
    <t>Total</t>
  </si>
  <si>
    <t>Common Stock [Member]</t>
  </si>
  <si>
    <t>Paid-In Capital [Member]</t>
  </si>
  <si>
    <t>Retained Earnings (Accumulated Deficit) [Member]</t>
  </si>
  <si>
    <t>Treasury Stock [Member]</t>
  </si>
  <si>
    <t>Accumulated Other Comprehensive Loss [Member]</t>
  </si>
  <si>
    <t>Apache Shareholders' Equity [Member]</t>
  </si>
  <si>
    <t>Non Controlling Interest [Member]</t>
  </si>
  <si>
    <t>Increase (Decrease) in Stockholders' Equity [Roll Forward]</t>
  </si>
  <si>
    <t>Effect of change in accounting principle | Effect of change in accounting principle [Member]</t>
  </si>
  <si>
    <t>Beginning Balance (Previously Reported [Member]) at Dec. 31, 2014</t>
  </si>
  <si>
    <t>Beginning Balance at Dec. 31, 2014</t>
  </si>
  <si>
    <t>Net income (loss)</t>
  </si>
  <si>
    <t>Common dividends</t>
  </si>
  <si>
    <t>Ending Balance at Jun. 30, 2015</t>
  </si>
  <si>
    <t>Beginning Balance (Previously Reported [Member]) at Dec. 31, 2015</t>
  </si>
  <si>
    <t>Beginning Balance at Dec. 31, 2015</t>
  </si>
  <si>
    <t>Ending Balance at Jun. 30, 2016</t>
  </si>
  <si>
    <t>Statement of Consolidated Changes in Equity (Unaudited) (Parenthetical) - $ / shares</t>
  </si>
  <si>
    <t>Statement of Stockholders' Equity [Abstract]</t>
  </si>
  <si>
    <t>Common stock, dividends, per share</t>
  </si>
  <si>
    <t>Summary of Significant Accounting Policies</t>
  </si>
  <si>
    <t>Accounting Policies [Abstract]</t>
  </si>
  <si>
    <t>SUMMARY OF SIGNIFICANT ACCOUNTING POLICIES The Company’s financial statements for prior periods include reclassifications that were made to conform to the current-period presentation. During the second quarter of 2015, Apache completed the sale of its Australian LNG business and oil and gas assets. Results of operations and consolidated cash flows for the divested Australia assets are reflected as discontinued operations in the Company’s financial statements for all periods presented. For more information regarding these divestitures, please refer to Note 3—Acquisitions and Divestitures. Recast Financial Information for Change in Accounting Principle In the second quarter of 2016, Apache voluntarily changed its method of accounting for its oil and gas exploration and development activities from the full cost method to the successful efforts method of accounting. The financial information for prior periods has been recast to reflect retrospective application of the successful efforts method, as prescribed by the Financial Accounting Standards Board (FASB) Accounting Standards Codification (ASC) 932 “Extractive Activities—Oil and Gas.” Although the full cost method of accounting for oil and gas exploration and development activities continues to be an accepted alternative, the successful efforts method of accounting is the generally preferred method of the U.S. Securities and Exchange Commission (SEC) and is more widely used in the industry such that the change will improve comparability of the Company's financial statements to its peers. The Company believes the successful efforts method provides a more representational depiction of assets and operating results. The successful efforts method also provides for the Company's investments in oil and gas properties to be assessed for impairment in accordance with ASC 360 "Property, Plant, and Equipment" rather than valuations based on prices and costs prescribed under the full cost method as of the balance sheet date. For more detailed information regarding the effects of the change to the successful efforts method, please refer to Note 2—Change in Accounting Principle. The Company has recast certain historical information for all periods presented, including the Statement of Consolidated Operations, Statement of Consolidated Cash Flows, Consolidated Balance Sheet, Statement of Consolidated Changes in Equity, and related information in Notes 1, 2, 3, 4, 5, 7, 8, 10, 11, and 12. In the first quarter of 2016 , the Company retrospectively adopted a new accounting standard update ASU 2015-03 "Simplifying the Presentation of Debt Issuance Costs," which requires debt issuance costs to be presented as a direct deduction from the carrying value of the associated debt liability, consistent with debt discounts. For more information regarding this update, please refer to Note 7—Debt and Financing Costs. As of June 30, 2016 , Apache’s significant accounting policies, other than those discussed above, are consistent with those discussed in Note 1—Summary of Significant Accounting Policies to the consolidated financial statements contained in Apache’s Annual Report on Form 10-K for the fiscal year ended December 31, 2015 .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goodwill, and the estimate of income taxes. Actual results could differ from those estimates. Fair Value Measurements Certain assets and liabilities are reported at fair value on a recurring basis in Apache’s consolidated balance sheet. ASC 820-10-35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pache also uses fair value measurements on a nonrecurring basis when certain qualitative assessments of its assets indicate a potential impairment. For the six-month period ended June 30, 2016, the Company recorded asset impairments totaling $281 million in connection with fair value assessments in the current low commodity price environment. Impairments totaling $176 million were recorded for oil and gas properties in the U.S. and Canada and $105 million was recorded for GTP assets, which were written down to their fair values. The oil and gas property impairments are discussed in further detail below in “Oil and Gas Property.” For the six-month period ended June 30, 2015, the Company recorded asset impairments totaling $2.7 billion in connection with fair value assessments in the current low commodity price environment. Impairments totaling $2.6 billion were recorded for oil and gas properties, which were written down to their fair values. Also, for the six-month period ended June 30, 2015, the Company recorded $163 million for the impairment of goodwill. As of June 30, 2016 and December 31, 2015, remaining goodwill in the consolidated balance sheet totaled $87 million for our Egypt reporting unit. Oil and Gas Property The Company follows the successful efforts method of accounting for its oil and gas property. Under this method of accounting, exploration costs such as exploratory dry holes, exploratory geological and geophysical costs, delay rentals, unproved impairment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ost of those reserves. The reserve base used to calculate depreci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included in the depreciable cost. Oil and gas properties are grouped for depreciation in accordance with ASC 932 “Extractive Activities - 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Fair Value Measurement.” If applicable, the Company utilizes accepted bids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second quarters and first six months of 2016 and 2015 : Quarter Ended June 30, Six Months Ended June 30, 2016 2015 2016 2015 (In millions) Oil and Gas Property: Proved $ 68 $ 349 $ 68 $ 2,261 Unproved 66 148 108 316 Proved properties impaired during the quarter ended June 30, 2016 had an aggregate fair value of $143 million . Proved properties impaired during the quarter ended March 31, 2015 had an aggregate fair value of $1.2 billion , and properties impaired during the quarter ended June 30, 2015 had an aggregate fair value of $516 million . On the statement of consolidated operations, unproved impairments are recorded in exploration expense, and proved impairments are recorded in impairments. Gains and losses on significant divestitures are recognized in the statement of consolidated operations. See Note 3—Acquisitions and Divestitures for more detail. New Pronouncements Issued But Not Yet Adopted In March 2016, the Financial Accounting Standards Board (FASB) issued Accounting Standards Update (ASU) 2016-09,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ASU 2016-08,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Change in Accounting Principle</t>
  </si>
  <si>
    <t>Accounting Changes and Error Corrections [Abstract]</t>
  </si>
  <si>
    <t>CHANGE IN ACCOUNTING PRINCIPLE During the second quarter of 2016, the Company voluntarily changed its method of accounting for oil and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expenditures such as exploratory dry holes, exploratory geological and geophysical costs, delay rentals, unproved impairments, and exploration overhead are charged against earnings as incurred, versus being capitalized under the full cost method of accounting. Successful efforts also provides for the assessment of potential property impairments under ASC 360 by comparing the net carrying value of oil and gas properties with associated projected undiscounted pre-tax future net cash flows. If the expected undiscounted pre-tax future net cash flows are lower than the unamortized capitalized costs, the capitalized cost is reduced to fair value. Under the full cost method of accounting, a write-down would be required if the net carrying value of oil and gas properties exceeds a full cost “ceiling,” using an unweighted arithmetic average of commodity prices in effect on the first day of each of the previous 12 months. In addition, gains or losses, if applicable, are generally recognized on the dispositions of oil and gas property and equipment under the successful efforts method, as opposed to an adjustment to the net carrying value of the remaining assets under the full cost method. Apache’s consolidated financial statements have been recast to reflect these differences. The following tables present the effects of the change to the successful efforts method in the statement of consolidated operations: Changes to the Statement of Consolidated Operations For the Quarter Ended June 30, 2016 Under Full Cost Changes As Reported Under Successful Efforts (In millions, except per share data) Oil revenues $ 1,062 $ 56 $ 1,118 Natural gas revenues 218 (9 ) 209 NGL revenues 59 — 59 Oil and gas production revenues 1,339 47 1,386 Other (22 ) 1 (21 ) Gain on divestiture 5 12 17 Exploration — 91 91 Depreciation, depletion, and amortization: Oil and Gas Property and Equipment Recurring 507 122 629 Additional 671 (671 ) — Impairments 105 68 173 Financing costs, net 90 14 104 Current income tax provision 25 119 144 Deferred income tax provision (benefit) (120 ) (105 ) (225 ) NET LOSS FROM CONTINUING OPERATIONS INCLUDING NONCONTROLLING INTEREST (622 ) 422 (200 ) Net income (loss) attributable to noncontrolling interest (21 ) 65 44 NET LOSS FROM CONTINUING OPERATIONS ATTRIBUTABLE TO COMMON SHAREHOLDERS (601 ) 357 (244 ) Net income (loss) from discontinued operations — — — NET LOSS ATTRIBUTABLE TO COMMON SHAREHOLDERS (601 ) 357 (244 ) Per common share Basic net loss from continuing operations per share $ (1.58 ) $ 0.93 $ (0.65 ) Basic net loss from discontinued operations per share — — — Basic net loss per share $ (1.58 ) $ 0.93 $ (0.65 ) Diluted net loss from continuing operations per share $ (1.58 ) $ 0.93 $ (0.65 ) Diluted net loss from discontinued operations per share — — — Diluted net loss per share $ (1.58 ) $ 0.93 $ (0.65 ) Changes to the Statement of Consolidated Operations For the Quarter Ended June 30, 2015 Under Full Cost Changes* As Reported Under Successful Efforts (In millions, except per share data) Oil revenues $ 1,599 $ 19 $ 1,618 Natural gas revenues 295 20 315 NGL revenues 58 — 58 Oil and gas production revenues 1,952 39 1,991 Other 25 3 28 Gain on divestiture — 227 227 Exploration — 225 225 Depreciation, depletion, and amortization: Oil and Gas Property and Equipment Recurring 923 (212 ) 711 Additional 5,816 (5,816 ) — Impairments — 512 512 Financing costs, net 63 54 117 Current income tax provision (benefit) 665 235 900 Deferred income tax provision (benefit) (1,525 ) 1,356 (169 ) NET LOSS FROM CONTINUING OPERATIONS INCLUDING NONCONTROLLING INTEREST (4,832 ) 3,915 (917 ) Net income attributable to noncontrolling interest 36 27 63 NET LOSS FROM CONTINUING OPERATIONS ATTRIBUTABLE TO COMMON SHAREHOLDERS (4,868 ) 3,888 (980 ) Net loss from discontinued operations (732 ) 852 120 NET LOSS ATTRIBUTABLE TO COMMON SHAREHOLDERS (5,600 ) 4,740 (860 ) Per common share Basic net loss from continuing operations per share $ (12.89 ) $ 10.29 $ (2.60 ) Basic net loss from discontinued operations per share (1.94 ) 2.26 0.32 Basic net loss per share $ (14.83 ) $ 12.55 $ (2.28 ) Diluted net loss from continuing operations per share $ (12.89 ) $ 10.29 $ (2.60 ) Diluted net loss from discontinued operations per share (1.94 ) 2.26 0.32 Diluted net loss per share $ (14.83 ) $ 12.55 $ (2.28 ) Changes to the Statement of Consolidated Operations For the Six Months Ended June 30, 2016 Under Full Cost Changes* As Reported Under Successful Efforts (In millions, except per share data) Oil revenues $ 1,857 $ 83 $ 1,940 Natural gas revenues 441 (9 ) 432 NGL revenues 101 — 101 Oil and gas production revenues 2,399 74 2,473 Other (27 ) 3 (24 ) Gain on divestiture 3 13 16 Exploration — 186 186 Depreciation, depletion, and amortization: Oil and Gas Property and Equipment Recurring 1,059 206 1,265 Additional 1,159 (1,159 ) — Impairments 105 68 173 Financing costs, net 180 29 209 Current income tax provision 61 73 134 Deferred income tax provision (benefit) (301 ) 75 (226 ) NET LOSS FROM CONTINUING OPERATIONS INCLUDING NONCONTROLLING INTEREST (1,183 ) 612 (571 ) Net income (loss) attributable to noncontrolling interest (93 ) 138 45 NET LOSS FROM CONTINUING OPERATIONS ATTRIBUTABLE TO COMMON SHAREHOLDERS (1,090 ) 474 (616 ) Net income (loss) from discontinued operations — — — NET LOSS ATTRIBUTABLE TO COMMON SHAREHOLDERS (1,090 ) 474 (616 ) Per common share Basic net loss from continuing operations per share $ (2.88 ) $ 1.25 $ (1.63 ) Basic net loss from discontinued operations per share — — — Basic net loss per share $ (2.88 ) $ 1.25 $ (1.63 ) Diluted net loss from continuing operations per share $ (2.88 ) $ 1.25 $ (1.63 ) Diluted net loss from discontinued operations per share — — — Diluted net loss per share $ (2.88 ) $ 1.25 $ (1.63 ) Changes to the Statement of Consolidated Operations For the Six Months Ended June 30, 2015 Under Full Cost Changes* As Reported Under Successful Efforts (In millions, except per share data) Oil revenues $ 2,879 $ 32 $ 2,911 Natural gas revenues 595 28 623 NGL revenues 116 — 116 Oil and gas production revenues 3,590 60 3,650 Other 17 5 22 Gain on divestiture — 209 209 Exploration — 483 483 General and administrative 193 2 195 Depreciation, depletion, and amortization: Oil and Gas Property and Equipment Recurring 1,922 (468 ) 1,454 Additional 13,036 (13,036 ) — Impairments — 2,424 2,424 Financing costs, net 133 108 241 Current income tax provision (benefit) 580 268 848 Deferred income tax provision (benefit) (4,460 ) 3,142 (1,318 ) NET LOSS FROM CONTINUING OPERATIONS INCLUDING NONCONTROLLING INTEREST (9,336 ) 7,351 (1,985 ) Net income attributable to noncontrolling interest 51 40 91 NET LOSS FROM CONTINUING OPERATIONS ATTRIBUTABLE TO COMMON SHAREHOLDERS (9,387 ) 7,311 (2,076 ) Net loss from discontinued operations (864 ) 746 (118 ) NET LOSS ATTRIBUTABLE TO COMMON SHAREHOLDERS (10,251 ) 8,057 (2,194 ) Per common share Basic net loss from continuing operations per share $ (24.88 ) $ 19.38 $ (5.50 ) Basic net loss from discontinued operations per share (2.29 ) 1.98 (0.31 ) Basic net loss per share $ (27.17 ) $ 21.36 $ (5.81 ) Diluted net loss from continuing operations per share $ (24.88 ) $ 19.38 $ (5.50 ) Diluted net loss from discontinued operations per share (2.29 ) 1.98 (0.31 ) Diluted net loss per share $ (27.17 ) $ 21.36 $ (5.81 ) The following tables present the effects of the change to the successful efforts method in the statement of consolidated cash flows: Changes to the Statement of Consolidated Cash Flows For the Six Months Ended June 30, 2016 Under Full Cost Changes* As Reported Under Successful Efforts (In millions) Net loss including noncontrolling interest $ (1,183 ) $ 612 $ (571 ) Gain on divestitures, net (3 ) (13 ) (16 ) Exploratory dry hole expense and unproved leasehold impairments — 139 139 Depreciation, depletion, and amortization 2,300 (953 ) 1,347 Impairments 105 68 173 Provision for (benefit from) deferred income taxes (301 ) 75 (226 ) Changes in operating assets and liabilities (28 ) (2 ) (30 ) Net cash provided by operating activities 1,057 (74 ) 983 Additions to oil and gas property (999 ) 74 (925 ) Net cash used in investing activities (1,040 ) 74 (966 ) NET INCREASE (DECREASE) IN CASH (266 ) — (266 ) BEGINNING CASH BALANCE 1,467 — 1,467 ENDING CASH BALANCE 1,201 — 1,201 Changes to the Statement of Consolidated Cash Flows For the Six Months Ended June 30, 2015 Under Full Cost Changes* As Reported Under Successful Efforts (In millions) Net loss including noncontrolling interest $ (10,200 ) $ 8,097 $ (2,103 ) Loss from discontinued operations 864 (746 ) 118 Gain on divestitures, net — (209 ) (209 ) Exploratory dry hole expense and unproved leasehold impairments — 385 385 Depreciation, depletion, and amortization 15,124 (13,504 ) 1,620 Impairments — 2,424 2,424 Provision for (benefit from) deferred income taxes (4,460 ) 3,142 (1,318 ) Changes in operating assets and liabilities 311 297 608 Net cash provided by operating activities - continuing operations 1,737 (114 ) 1,623 Net cash provided by operating activities - discontinued operations 196 (37 ) 159 Additions to oil and gas property (2,987 ) 204 (2,783 ) Net cash used in investing activities - continuing operations (2,303 ) 204 (2,099 ) Net cash provided by investing activities - discontinued operations 4,335 37 4,372 NET INCREASE (DECREASE) IN CASH 2,181 90 2,271 BEGINNING CASH BALANCE 769 (90 ) 679 ENDING CASH BALANCE 2,950 — 2,950 The following tables present the effects of the change to the successful efforts method in the consolidated balance sheet: Changes to the Consolidated Balance Sheet June 30, 2016 Under Full Cost Changes As Reported Under Successful Efforts (In millions) PROPERTY AND EQUIPMENT: Property and equipment - cost $ 94,657 $ (47,943 ) $ 46,714 Less: Accumulated depreciation, depletion, and amortization (81,920 ) 55,349 (26,571 ) PROPERTY AND EQUIPMENT, NET 12,737 7,406 20,143 Deferred charges and other 937 (26 ) 911 TOTAL ASSETS 16,966 7,380 24,346 Deferred income taxes 796 1,512 2,308 Paid-in capital 12,342 145 12,487 Accumulated deficit (8,243 ) 5,647 (2,596 ) Accumulated other comprehensive loss (116 ) (3 ) (119 ) Noncontrolling interest 1,475 79 1,554 TOTAL EQUITY 2,828 5,868 8,696 Changes to the Consolidated Balance Sheet December 31, 2015 Under Full Cost Changes* As Reported Under Successful Efforts (In millions) PROPERTY AND EQUIPMENT: Property and equipment - cost $ 93,825 $ (47,675 ) $ 46,150 Less: Accumulated depreciation, depletion, and amortization (79,706 ) 54,394 (25,312 ) PROPERTY AND EQUIPMENT, NET 14,119 6,719 20,838 TOTAL ASSETS 18,781 6,719 25,500 Deferred income taxes 1,072 1,457 2,529 Paid-in capital 12,467 152 12,619 Accumulated deficit (1) (7,153 ) 5,173 (1,980 ) Accumulated other comprehensive loss (116 ) (3 ) (119 ) Noncontrolling interest 1,662 (60 ) 1,602 TOTAL EQUITY 4,228 5,262 9,490 *In conjunction with recasting the financial information for the adoption of the successful efforts method of accounting, we corrected certain immaterial errors in the North Sea pertaining to the improper calculation of deferred tax liabilities associated with capitalized interest under the full cost method. (1) The cumulative effect of the change to the successful efforts method on retained earnings (accumulated deficit) as of January 1, 2015 was a decrease of $7.6 billion .</t>
  </si>
  <si>
    <t>Acquisitions and Divestitures</t>
  </si>
  <si>
    <t>Business Combinations [Abstract]</t>
  </si>
  <si>
    <t>ACQUISITIONS AND DIVESTITURES 2016 Activity Leasehold and Property Acquisitions During the second quarter and first six months of 2016 , Apache completed $99 million and $118 million , respectively, of leasehold and property acquisitions primarily in our North America onshore regions and Egypt. Transaction, Reorganization, and Separation During the second quarter and first six months of 2016 , Apache recorded $9 million and $24 million , respectively, in expense related to various asset transactions, company reorganization, and employee separation. 2015 Activity Canada Divestiture In April 2015, Apache's subsidiaries completed the sale of its 50 percent interest in the Kitimat LNG project and upstream acreage in the Horn River and Liard natural gas basins to Woodside Petroleum Limited (Woodside). Proceeds at closing were $854 million , of which approximately $344 million were associated with LNG assets and $510 million were associated with upstream assets. The proceeds are subject to post-closing adjustments. For additional details related to post-closing adjustments, please see Note 9—Commitments and Contingencies. The Kitimat LNG assets classified as held for sale as of December 31, 2014 were impaired $655 million in the fourth quarter of 2014. Apache recognized a $146 million gain on the sale of the upstream assets upon completion of the sale. Australia Divestitures Woodside Sale In April 2015, Apache's subsidiaries completed the sale of its interest in the Wheatstone LNG project and associated upstream oil and gas assets to Woodside. Proceeds at closing were $2.8 billion , of which approximately $1.4 billion were associated with LNG assets and $1.4 billion were associated with the upstream assets. The proceeds are subject to post-closing adjustments. For additional details related to post-closing adjustments, please see Note 9—Commitments and Contingencies. The Wheatstone LNG assets and associated upstream assets were impaired $833 million in the fourth quarter of 2014 and classified as held for sale on the consolidated balance sheet as of December 31, 2014. An additional impairment of approximately $49 million was recognized in the first quarter of 2015. No additional gain or loss was recognized on the ultimate disposal of the LNG project and upstream assets. Consortium Sale In June 2015, Apache's subsidiaries completed the sale of the Company's Australian subsidiary Apache Energy Limited (AEL) to a consortium of private equity funds managed by Macquarie Capital Group Limited and Brookfield Asset Management Inc. Total proceeds of $1.9 billion included customary, post-closing adjustments for the period between the effective date, October 1, 2014, and closing. A loss of approximately $139 million was recognized for the sale of AEL. Upon closing of the sale of substantially all Australian operations, the associated results of operations for the divested Australian assets and the losses on disposal were classified as discontinued operations in all periods presented in this Quarterly Report on Form 10-Q. Sales and other operating revenues and loss from discontinued operations related to the Australia dispositions were as follows: For the Quarter Ended June 30, For the Six Months Ended June 30, 2016 2015 2016 2015 (In millions) Revenues and other from discontinued operations $ — $ 101 $ — $ 288 Impairment on Woodside sale $ — $ — $ — $ (49 ) Loss on Consortium sale — (139 ) — (139 ) Income from divested Australian operations — 18 — 28 Income tax benefit — 241 — 42 Income (loss) from Australian discontinued operations, net of tax $ — $ 120 $ — $ (118 ) Leasehold and Property Acquisitions During the second quarter and first six months of 2015 , Apache completed $36 million and $128 million , respectively, of leasehold and property acquisitions primarily in our North America onshore regions. Transaction, Reorganization, and Separation During the second quarter and first six months of 2015 , Apache recorded $66 million and $120 million , respectively, in expense related to various asset transactions, company reorganization, and employee separation.</t>
  </si>
  <si>
    <t>Capitalized Exploratory Well Costs</t>
  </si>
  <si>
    <t>Extractive Industries [Abstract]</t>
  </si>
  <si>
    <t>CAPITALIZED EXPLORATORY WELL COSTS The Company’s capitalized exploratory well costs were $262 million and $245 million at June 30, 2016 and December 31, 2015 , respectively. The increase is primarily attributable to drilling activities, partially offset by successful transfers and dry hole write-offs. Exploratory well costs that have been capitalized for a period greater than one year since the completion of drilling were $93 million and $61 million at June 30, 2016 and December 31, 2015, respectively. The exploratory well costs that had been capitalized for a period greater than one year at December 31, 2015 are associated with the Aviat discovery in the North Sea and comprise exploration and appraisal activities. The amount of exploratory well costs capitalized for a period greater than one year increased by $32 million during the six months ended June 30, 2016 as a result of exploration drilling in Suriname. No suspended exploratory well costs previously capitalized for greater than one year at December 31, 2015 were charged to dry hole expense during the six months ended June 30, 2016.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t>
  </si>
  <si>
    <t>Other Current Liabilities</t>
  </si>
  <si>
    <t>Payables and Accruals [Abstract]</t>
  </si>
  <si>
    <t>OTHER CURRENT LIABILITIES The following table provides detail of our other current liabilities as of June 30, 2016 and December 31, 2015 : June 30, 2016 December 31, 2015 (In millions) Accrued operating expenses $ 120 $ 139 Accrued exploration and development 475 637 Accrued compensation and benefits 99 166 Accrued interest 146 144 Accrued income taxes 54 47 Current debt 1 1 Current asset retirement obligation 36 36 Other 95 53 Total Other current liabilities $ 1,026 $ 1,223</t>
  </si>
  <si>
    <t>Asset Retirement Obligation</t>
  </si>
  <si>
    <t>Asset Retirement Obligation Disclosure [Abstract]</t>
  </si>
  <si>
    <t>ASSET RETIREMENT OBLIGATION The following table describes changes to the Company’s asset retirement obligation (ARO) liability for the six -month period ended June 30, 2016 : (In millions) Asset retirement obligation at December 31, 2015 $ 2,598 Liabilities incurred 6 Liabilities acquired 34 Liabilities settled (31 ) Accretion expense 76 Revisions in estimated liabilities 59 Asset retirement obligation at June 30, 2016 2,742 Less current portion 36 Asset retirement obligation, long-term $ 2,706</t>
  </si>
  <si>
    <t>Debt and Financing Costs</t>
  </si>
  <si>
    <t>Debt Disclosure [Abstract]</t>
  </si>
  <si>
    <t>DEBT AND FINANCING COSTS The following table presents the carrying amounts and estimated fair values of the Company’s outstanding debt as of June 30, 2016 and December 31, 2015 : June 30, 2016 December 31, 2015 Carrying Amount Fair Value Carrying Amount Fair Value (In millions) Commercial paper and committed bank facilities $ — $ — $ — $ — Notes and debentures 8,720 9,393 8,717 8,330 Total Debt $ 8,720 $ 9,393 $ 8,717 $ 8,330 The Company’s debt is recorded at the carrying amount, net of related unamortized discount and debt issuance costs, on its consolidated balance sheet.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As of June 30, 2016 , the Company had a $3.5 billion five -year revolving credit facility which matures in June 2020 . Proceeds from borrowings may be used for general corporate purposes. Apache’s available borrowing capacity under this facility supports its $3.5 billion commercial paper program. The commercial paper program, which is subject to market availability, facilitates Apache borrowing funds for up to 270 days at competitive interest rates. As of June 30, 2016 , the Company had no debt outstanding under commercial paper, committed bank facilities, and uncommitted bank lines. As of June 30, 2016 , the Company had a £900 million three -year letter of credit facility which matures in February 2019. The facility is available for letters of credit and loans to cash collateralize letter of credit obligations to the extent letters of credit are unavailable under the facility. As of June 30, 2016, no letters of credit or loans were outstanding under this facility. Subsequently, as of the date of this filing, a letter of credit for approximately £96 million was outstanding under this facility. In April 2015, the FASB issued ASU 2015-03 "Simplifying the Presentation of Debt Issuance Costs," which requires debt issuance costs to be presented as a direct deduction from the carrying value of the associated debt liability. The Company adopted this update in the first quarter of 2016 and applied the changes retrospectively for all periods presented. At December 31, 2015 , the Company had debt issuance costs of $61 million classified as a long-term asset as a component of "deferred charges and other" on the balance sheet that have been netted against "long-term debt" in these unaudited interim financial statements. As of June 30, 2016 , long-term debt is presented net of debt issuance costs of $58 million . Financing Costs, Net The following table presents the components of Apache’s financing costs, net: For the Quarter Ended June 30, For the Six Months Ended June 30, 2016 2015 2016 2015 (In millions) Interest expense $ 116 $ 123 $ 232 $ 251 Amortization of deferred loan costs 2 2 3 4 Capitalized interest (12 ) (5 ) (23 ) (9 ) Interest income (2 ) (3 ) (3 ) (5 ) Financing costs, net $ 104 $ 117 $ 209 $ 241</t>
  </si>
  <si>
    <t>Income Taxes</t>
  </si>
  <si>
    <t>Income Tax Disclosure [Abstract]</t>
  </si>
  <si>
    <t>INCOME TAXES The Company estimates its annual effective income tax rate for continuing operations in recording its quarterly provision for income taxes in the various jurisdictions in which the Company operates. Non-cash write-downs of the carrying value of the Company’s proved oil and gas properties, statutory tax rate changes, and other significant or unusual items are recognized as discrete items in the quarter in which they occur. During the second quarter of 2016, Apache’s effective income tax rate was primarily impacted by an increase in the valuation allowance on Canadian deferred tax assets. During the second quarter of 2015, Apache’s effective tax rate was primarily impacted by non-cash impairments of the carrying value of the Company's proved oil and gas properties and an increase in the amount of valuation allowances on Canadian deferred tax assets and U.S. foreign tax credits. Apache's 2016 year-to-date effective tax rate is primarily impacted by an increase in the valuation allowance on Canadian deferred tax assets. Apache's 2015 year-to-date effective tax rate was primarily impacted by non-cash impairments of the carrying value of the Company's proved oil and gas properties and an increase in the amount of valuation allowances on Canadian deferred tax assets and U.S. foreign tax credits, offset by a $414 million deferred tax benefit associated with a reduction in the U.K. statutory income tax rate from 62 percent to 50 percent .</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June 30, 2016 , the Company has an accrued liability of approximately $30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9—Commitments and Contingencies to the consolidated financial statements contained in Apache’s Annual Report on Form 10-K for the fiscal year ended December 31, 2015 . Argentine Environmental Claims and Argentina Tariff No material change in the status of the YPF Sociedad Anónima and Pioneer Natural Resources Company indemnities matters has occurred since the filing of Apache’s Annual Report on Form 10-K for the fiscal year ended December 31, 2015 . Louisiana Restoration As more fully described in Apache’s Annual Report on Form 10-K for its 2015 fiscal year, numerous surface owners have filed claims or sent demand letters to various oil and gas companies, including Apache, claiming that, under either express or implied lease terms or Louisiana law, the companies are liable for damage measured by the cost of restoration of leased premises to their original condition as well as damages for contamination and cleanup. On or about July 28, 2016, in a case captioned Keith Stutes, District Attorney for the 15th Judicial District of the State of Louisiana v. Gulfport Energy Corporation et al. , Docket No. 102156, in the 15th Judicial District Court, Parish of Vermilion, State of Louisiana, plaintiff asserts coastal zone claims similar to the claims filed previously by Plaquemines Parish and Cameron Parish against Apache and various other oil and gas producers. In respect of three lawsuits filed by the Parish of Plaquemines against the Company and other oil and gas producers in the 25 th Judicial District Court for the Parish of Plaquemines, State of Louisiana (captioned Parish of Plaquemines v. Rozel Operating Company et al., Docket No. 60-996; Parish of Plaquemines v. Apache Oil Corporation et al., Docket No. 61-000; and Parish of Plaquemines v. HHE Energy Company et al., Docket No. 60-983), in April 2016 the Plaquemines Parish Council reversed course and decided not to dismiss the lawsuits. The Louisiana Attorney General has announced his intention to intervene in the three Plaquemines Parish proceedings and in the Cameron Parish proceedings in the Parish’s 38 th Judicial District Court, captioned Parish of Cameron v. BEPCO, L.P., et al. , Docket No. 10-19572; Parish of Cameron v. BP America Production Company et al. , Docket No. 10-19576; Parish of Cameron v. Apache Corporation (of Delaware) et al. , Docket No. 10-19579; Parish of Cameron v. Atlantic Richfield Company et al. , Docket No. 10-19577; Parish of Cameron v. Alpine Exploration Companies, Inc., et al. , Docket No. 10-19580; and Parish of Cameron v. Auster Oil and Gas, Inc., et al , Docket No. 10-19582. The Cameron Parish proceedings have been removed to the United States District Court for the Western District of Louisiana, subject to any effort by plaintiff to remand the proceedings to state court. No other material change in the status of these matters has occurred since the filing of Apache’s Annual Report on Form 10-K for the fiscal year ended December 31, 2015 . Apollo Exploration Lawsuit In a fourth amended petition filed on March 21, 2016, in a case captioned Apollo Exploration, LLC, Cogent Exploration, Ltd. Co. &amp; SellmoCo, LLC v. Apache Corporation , Cause No. CV50538 in the 385 th Judicial District Court, Midland County, Texas, plaintiffs have reduced their alleged damages to approximately $500 million (having previously claimed in excess of $1.1 billion ) relating to certain purchase and sale agreements, mineral leases, and areas of mutual interest agreements concerning properties located in Hartley, Moore, Potter, and Oldham Counties, Texas. Apache believes that plaintiffs’ claims lack merit, and further that plaintiffs’ alleged damages, even as amended, are grossly inflated. Apache will vigorously oppose the claims. No other material change in the status of these matters has occurred since the filing of Apache’s Annual Report on Form 10-K for the fiscal year ended December 31, 2015 . Escheat Audits There has been no other material change with respect to the review of the books and records of the Company and its subsidiaries and related entities by the State of Delaware, Department of Finance (Unclaimed Property), to determine compliance with the Delaware Escheat Laws, since the filing of Apache’s Annual Report on Form 10-K for the fiscal year ended December 31, 2015 . Burrup-Related Gas Supply Lawsuits In the cases captioned Radhika Oswal v. Australia and New Zealand Banking Group Limited (ANZ) et al. , No. SCI 2011 4653 and Pankaj Oswal v. Australia and New Zealand Banking Group Limited (ANZ) et al. , No. SCI 2012 01995, in the Supreme Court of Victoria, trial commenced on May 30, 2016, and is ongoing. Apache Corporation, Apache Energy Limited (now known as Quadrant Energy Australia Limited), and Apache Northwest Pty Ltd (now known as Quadrant Northwest Pty Ltd) have, subject to certain conditions precedent, reached a settlement on confidential terms with each of the plaintiffs and related entities. No other material change in the status of this matter has occurred since the filing of Apache’s Annual Report on Form 10-K for the fiscal year ended December 31, 2015 . Environmental Matters As of June 30, 2016 , the Company had an undiscounted reserve for environmental remediation of approximately $57 million . The Company is not aware of any environmental claims existing as of June 30, 2016 ,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Apache Canada Ltd. (ACL) reported a produced water release from a water injection pipeline in a remote area of the Belloy Field that occurred on or about May 4, 2016. The cause of the release remains under investigation. With respect to this release, the summons and information containing charges relating to a leak of produced water in the Zama area that occurred on or between October 3 and October 25, 2013, and the summons and information containing charges relating to a leak of produced water in the Belloy Field operating area that occurred on or about January 20, 2014, the Company does not expect the economic impact of these incidents to have a material effect on the Company’s financial position, results of operations, or liquidity. No other material change in the status of these matters has occurred since the filing of Apache’s Annual Report on Form 10-K for the fiscal year ended December 31, 2015 . Australian Operations Divestiture Dispute By a Sale and Purchase Agreement dated April 9, 2015 (“SPA”), the Company and its subsidiaries divested their remaining Australian operations to Viraciti Energy Pty Ltd, which has since been renamed Quadrant Energy Pty Ltd (“Quadrant”). Closing occurred on June 5, 2015. By letter dated June 6, 2016, Quadrant provided the Company with a one -year placeholder notice of claim under the SPA concerning tax and other issues totaling approximately $200 million in the aggregate. The Company is in the process of reviewing the issues raised by Quadrant and believes at this time that these matters will not have a material adverse effect on the Company’s financial position, results of operation, or liquidity. LNG Divestiture Dispute In respect of the purchase by Woodside of the Wheatstone and Kitimat LNG projects and accompanying upstream oil and gas reserves from the Company and its subsidiaries, several court proceedings are pending in the Supreme Court of Western Australia (Case Nos. 2315 of 2015, 2798 of 2015, 1504 of 2016, 1520 of 2016, and 1521 of 2016) concerning or arising out of the Wheatstone sale and purchase agreement, including whether certain amounts are due and owing Apache from Woodside and whether certain of Woodside’s purchase price adjustment claims are time-barred. In addition, Woodside is attempting to commence third party expert determination proceedings at the ICC International Centre for ADR in respect of certain aspects of its purchase price adjustment claims. The Company believes that under the terms of the sale and purchase agreements, Woodside’s requests for payment of purchase price adjustments lack merit and further that Woodside must reimburse Apache certain costs relating to Wheatstone and Kitimat; therefore, the Company has not recorded a liability associated with this dispute. No other material change in the status of these matters has occurred since the filing of Apache’s Annual Report on Form 10-K for the fiscal year ended December 31, 2015 .</t>
  </si>
  <si>
    <t>Capital Stock</t>
  </si>
  <si>
    <t>Equity [Abstract]</t>
  </si>
  <si>
    <t>CAPITAL STOCK Net Loss per Common Share A reconciliation of the components of basic and diluted net loss per common share for the quarters ended June 30, 2016 and 2015 is presented in the table below. For the Quarter Ended June 30, 2016 2015 Loss Shares Per Share Income (Loss) Shares Per Share (In millions, except per share amounts) Basic: Loss from continuing operations $ (244 ) 379 $ (0.65 ) $ (980 ) 378 $ (2.60 ) Income (loss) from discontinued operations — 379 — 120 378 0.32 Loss attributable to common stock $ (244 ) 379 $ (0.65 ) $ (860 ) 378 $ (2.28 ) Effect of Dilutive Securities: Stock options and other $ — — $ — $ — — $ — Diluted: Loss from continuing operations $ (244 ) 379 $ (0.65 ) $ (980 ) 378 $ (2.60 ) Income (loss) from discontinued operations — 379 — 120 378 0.32 Loss attributable to common stock $ (244 ) 379 $ (0.65 ) $ (860 ) 378 $ (2.28 ) For the Six Months Ended June 30, 2016 2015 Loss Shares Per Share Loss Shares Per Share (In millions, except per share amounts) Basic: Loss from continuing operations $ (616 ) 379 $ (1.63 ) $ (2,076 ) 377 $ (5.50 ) Loss from discontinued operations — 379 — (118 ) 377 (0.31 ) Loss attributable to common stock $ (616 ) 379 $ (1.63 ) $ (2,194 ) 377 $ (5.81 ) Effect of Dilutive Securities: Stock options and other — — — — Diluted: Loss from continuing operations $ (616 ) 379 $ (1.63 ) $ (2,076 ) 377 $ (5.50 ) Loss from discontinued operations — 379 — (118 ) 377 (0.31 ) Loss attributable to common stock $ (616 ) 379 $ (1.63 ) $ (2,194 ) 377 $ (5.81 ) The diluted earnings per share calculation excludes options and restricted stock units that were anti-dilutive totaling 6.3 million and 8.3 million for the quarters ended June 30, 2016 and 2015 , respectively, and 7.4 million and 8.3 million for the six months ended June 30, 2016 and 2015 , respectively. Common Stock Dividends For the quarters ended June 30, 2016 , and 2015 , Apache paid $95 million and $95 million , respectively, in dividends on its common stock. For the six months ended June 30, 2016 and 2015 , the Company paid $189 million and $189 million , respectively. Stock Repurchase Program Apache’s Board of Directors has authorized the purchase of up to 40 million shares of the Company’s common stock. Shares may be purchased either in the open market or through privately negotiated transactions. The Company initiated the buyback program on June 10, 2013, and through December 31, 2015 , had repurchased a total of 32.2 million shares at an average price of $88.96 per share. The Company is not obligated to acquire any specific number of shares and has not purchased any shares during 2016.</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June 30, 2016 , the Company had production in four reporting segments: the United States, Canada, Egypt, and offshore the United Kingdom in the North Sea (North Sea). Apache also pursues exploration interests in other areas that may, over time, result in reportable discoveries and development opportunities. Financial information for each country is presented below: United States Canada Egypt (1) North Sea Other International Total (3) (In millions) For the Quarter Ended June 30, 2016 Oil and Gas Production Revenues $ 520 $ 73 $ 542 $ 251 $ — $ 1,386 Operating Income (Loss) (2) $ (109 ) $ (57 ) $ 220 $ (115 ) $ — $ (61 ) Other Income (Expense): Gain (loss) on divestitures, net 17 Other (21 ) General and administrative (103 ) Transaction, reorganization, and separation (9 ) Financing costs, net (104 ) Loss Before Income Taxes $ (281 ) For the Six Months Ended June 30, 2016 Oil and Gas Production Revenues $ 929 $ 156 $ 934 $ 454 $ — $ 2,473 Operating Income (Loss) (2) $ (267 ) $ (118 ) $ 261 $ (101 ) $ (1 ) $ (226 ) Other Income (Expense): Gain (loss) on divestitures, net 16 Other (24 ) General and administrative (196 ) Transaction, reorganization, and separation (24 ) Financing costs, net (209 ) Loss Before Income Taxes $ (663 ) Total Assets $ 12,383 $ 2,070 $ 5,520 $ 4,326 $ 47 $ 24,346 United States Canada Egypt (1) North Sea Other International Total (3) (In millions) For the Quarter Ended June 30, 2015 Oil and Gas Production Revenues $ 767 $ 138 $ 703 $ 383 $ — $ 1,991 Operating Income (Loss) (2) $ (363 ) $ (78 ) $ 335 $ (40 ) $ (1 ) $ (147 ) Other Income (Expense): Gain (loss) on divestitures, net 227 Other 28 General and administrative (111 ) Transaction, reorganization, and separation (66 ) Financing costs, net (117 ) Loss From Continuing Operations Before Income Taxes $ (186 ) For the Six Months Ended June 30, 2015 Oil and Gas Production Revenues $ 1,427 $ 271 $ 1,256 $ 696 $ — $ 3,650 Operating Income (Loss) (2) $ (2,382 ) $ (174 ) $ 499 $ (72 ) $ (1 ) $ (2,130 ) Other Income (Expense): Gain (loss) on divestitures, net 209 Other 22 General and administrative (195 ) Transaction, reorganization, and separation (120 ) Financing costs, net (241 ) Loss From Continuing Operations Before Income Taxes $ (2,455 ) Total Assets $ 20,367 $ 3,932 $ 7,435 $ 4,488 $ 580 $ 36,802 (1) Includes a noncontrolling interest in Egypt. (2) Operating Income (Loss) consists of oil and gas production revenues less lease operating expenses, gathering and transportation costs, taxes other than income, exploration costs, depreciation, depletion, and amortization, asset retirement obligation accretion, and impairments. The operating income (loss) of U.S., Canada, and North Sea includes asset impairments totaling $125 million , $9 million , and $105 million , respectively, for the second quarter of 2016. The operating income (loss) of U.S., Canada, and North Sea includes asset impairments totaling $166 million , $10 million , and $105 million , respectively, for the first six months of 2016. The operating income (loss) of U.S., Canada, Egypt, and North Sea includes asset impairments totaling $465 million , $27 million , $5 million , and $163 million , respectively, for the second quarter of 2015. The operating income (loss) of U.S., Canada, Egypt, and North Sea include asset impairments totaling $2.4 billion , $54 million , $267 million , and $13 million , respectively, for the first six months of 2015. (3) Amounts for 2015 have been restated to exclude Australia discontinued operations.</t>
  </si>
  <si>
    <t>Supplemental Guarantor Information</t>
  </si>
  <si>
    <t>Guarantees [Abstract]</t>
  </si>
  <si>
    <t>SUPPLEMENTAL GUARANTOR INFORMATION In December 1999, Apache Finance Canada issued approximately $300 million of publicly-traded notes due in 2029 . The notes are fully and unconditionally guaranteed by Apache. The following condensed consolidating financial statements are provided as an alternative to filing separate financial statements. Apache Finance Canada is 100 percent owned by Apache Corporation. As such, these condensed consolidating financial statements should be read in conjunction with Apache’s consolidated financial statements and the notes thereto, of which this note is an integral part. APACHE CORPORATION AND SUBSIDIARIES CONDENSED CONSOLIDATING STATEMENT OF OPERATIONS For the Quarter Ended June 30, 2016 Apache Corporation Apache Finance Canada All Other Subsidiaries of Apache Corporation Reclassifications &amp; Eliminations Consolidated (In millions) REVENUES AND OTHER: Oil and gas production revenues $ 270 $ — $ 1,116 $ — $ 1,386 Equity in net income of affiliates (76 ) 6 — 70 — Other (22 ) 9 (8 ) — (21 ) Gain (loss) on divestiture (1 ) — 18 — 17 171 15 1,126 70 1,382 OPERATING EXPENSES: Lease operating expenses 66 — 293 — 359 Gathering and transportation 10 — 42 — 52 Taxes other than income 22 — 43 — 65 Exploration 76 — 15 — 91 General and administrative 86 — 17 — 103 Depreciation, depletion, and amortization 159 — 510 — 669 Asset retirement obligation accretion 5 — 33 — 38 Impairments 61 — 112 — 173 Transaction, reorganization, and separation 9 — — — 9 Financing costs, net 64 7 33 — 104 558 7 1,098 — 1,663 NET INCOME (LOSS) FROM CONTINUING OPERATIONS BEFORE INCOME TAXES (387 ) 8 28 70 (281 ) Provision (benefit) for income taxes (143 ) 2 60 — (81 ) NET INCOME (LOSS) FROM CONTINUING OPERATIONS INCLUDING NONCONTROLLING INTEREST (244 ) 6 (32 ) 70 (200 ) Net income (loss) from discontinued operations, net of tax — — — — — NET INCOME (LOSS) INCLUDING NONCONTROLLING INTEREST (244 ) 6 (32 ) 70 (200 ) Net income attributable to noncontrolling interest — — 44 — 44 NET INCOME (LOSS) ATTRIBUTABLE TO COMMON STOCK $ (244 ) $ 6 $ (76 ) $ 70 $ (244 ) APACHE CORPORATION AND SUBSIDIARIES CONDENSED CONSOLIDATING STATEMENT OF OPERATIONS For the Quarter Ended June 30, 2015 Apache Corporation Apache Finance Canada All Other Subsidiaries of Apache Corporation Reclassifications &amp; Eliminations Consolidated (In millions) REVENUES AND OTHER: Oil and gas production revenues $ 434 $ — $ 1,557 $ — $ 1,991 Equity in net income (loss) of affiliates (172 ) 35 (1 ) 138 — Other (7 ) 12 4 19 28 Gain (loss) on divestiture (16 ) — 243 — 227 239 47 1,803 157 2,246 OPERATING EXPENSES: Lease operating expenses 108 — 359 — 467 Gathering and transportation 7 — 42 — 49 Taxes other than income 33 — 22 — 55 Exploration 166 — 59 — 225 General and administrative 74 — 18 19 111 Depreciation, depletion, and amortization 232 — 562 — 794 Asset retirement obligation accretion 3 — 33 — 36 Impairments 201 — 311 — 512 Transaction, reorganization, and separation 66 — — — 66 Financing costs, net 116 11 (10 ) — 117 1,006 11 1,396 19 2,432 NET INCOME (LOSS) FROM CONTINUING OPERATIONS BEFORE INCOME TAXES (767 ) 36 407 138 (186 ) Provision (benefit) for income taxes (79 ) 2 808 — 731 NET INCOME (LOSS) FROM CONTINUING OPERATIONS INCLUDING NONCONTROLLING INTEREST (688 ) 34 (401 ) 138 (917 ) Net loss from discontinued operations, net of tax (172 ) — 292 — 120 NET INCOME (LOSS) INCLUDING NONCONTROLLING INTEREST (860 ) 34 (109 ) 138 (797 ) Net income attributable to noncontrolling interest — — 63 — 63 NET INCOME (LOSS) ATTRIBUTABLE TO COMMON STOCK $ (860 ) $ 34 $ (172 ) $ 138 $ (860 ) Apache Corporation Apache Finance Canada All Other Subsidiaries of Apache Corporation Reclassifications &amp; Eliminations Consolidated (In millions) REVENUES AND OTHER: Oil and gas production revenues $ 487 $ — $ 1,986 $ — $ 2,473 Equity in net income (loss) of affiliates (184 ) (20 ) — 204 — Other 6 21 (51 ) — (24 ) Gain (loss) on divestiture (2 ) — 18 — 16 307 1 1,953 204 2,465 OPERATING EXPENSES: Lease operating expenses 144 — 593 — 737 Gathering and transportation 19 — 85 — 104 Taxes other than income 43 — 33 — 76 Exploration 126 — 60 — 186 General and administrative 163 — 33 — 196 Depreciation, depletion, and amortization 315 — 1,032 — 1,347 Asset retirement obligation accretion 9 — 67 — 76 Impairments 61 — 112 — 173 Transaction, reorganization, and separation 24 — — — 24 Financing costs, net 125 17 67 — 209 1,029 17 2,082 — 3,128 NET INCOME (LOSS) FROM CONTINUING OPERATIONS BEFORE INCOME TAXES (722 ) (16 ) (129 ) 204 (663 ) Provision (benefit) for income taxes (106 ) 4 10 — (92 ) NET INCOME (LOSS) FROM CONTINUING OPERATIONS INCLUDING NONCONTROLLING INTEREST (616 ) (20 ) (139 ) 204 (571 ) Net loss from discontinued operations, net of tax — — — — — NET INCOME (LOSS) INCLUDING NONCONTROLLING INTEREST (616 ) (20 ) (139 ) 204 (571 ) Net income attributable to noncontrolling interest — — 45 — 45 NET INCOME (LOSS) ATTRIBUTABLE TO COMMON STOCK $ (616 ) $ (20 ) $ (184 ) $ 204 $ (616 ) Apache Corporation Apache Finance Canada All Other Subsidiaries of Apache Corporation Reclassifications &amp; Eliminations Consolidated (In millions) REVENUES AND OTHER: Oil and gas production revenues $ 799 $ — $ 2,851 $ — $ 3,650 Equity in net income (loss) of affiliates (1,419 ) (18 ) — 1,437 — Other (45 ) 26 22 19 22 Gain (loss) on divestiture (29 ) — 238 — 209 (694 ) 8 3,111 1,456 3,881 OPERATING EXPENSES: Lease operating expenses 232 — 716 — 948 Gathering and transportation 16 — 89 — 105 Taxes other than income 67 — 61 — 128 Exploration 261 — 222 — 483 General and administrative 136 — 40 19 195 Depreciation, depletion, and amortization 494 — 1,126 — 1,620 Asset retirement obligation accretion 7 — 65 — 72 Impairments 1,365 — 1,059 — 2,424 Transaction, reorganization, and separation 120 — — — 120 Financing costs, net 215 21 5 — 241 2,913 21 3,383 19 6,336 NET INCOME (LOSS) FROM CONTINUING OPERATIONS BEFORE INCOME TAXES (3,607 ) (13 ) (272 ) 1,437 (2,455 ) Provision for income taxes (1,585 ) 5 1,110 — (470 ) NET INCOME (LOSS) FROM CONTINUING OPERATIONS INCLUDING NONCONTROLLING INTEREST (2,022 ) (18 ) (1,382 ) 1,437 (1,985 ) Net loss from discontinued operations, net of tax (172 ) — 54 — (118 ) NET INCOME (LOSS) INCLUDING NONCONTROLLING INTEREST (2,194 ) (18 ) (1,328 ) 1,437 (2,103 ) Net income attributable to noncontrolling interest — — 91 — 91 NET INCOME (LOSS) ATTRIBUTABLE TO COMMON STOCK $ (2,194 ) $ (18 ) $ (1,419 ) $ 1,437 $ (2,194 ) APACHE CORPORATION AND SUBSIDIARIES CONDENSED CONSOLIDATING STATEMENT OF CASH FLOWS For the Six Months Ended June 30, 2016 Apache Corporation Apache Finance Canada All Other Subsidiaries of Apache Corporation Reclassifications &amp; Eliminations Consolidated (In millions) CASH PROVIDED BY (USED IN) OPERATING ACTIVITIES $ 110 $ — $ 873 $ — $ 983 CASH FLOWS FROM INVESTING ACTIVITIES: Additions to oil and gas property (53 ) — (872 ) — (925 ) Leasehold and property acquisitions (53 ) — (65 ) — (118 ) Investment in subsidiaries, net (39 ) — — 39 — Other (3 ) — 80 — 77 NET CASH PROVIDED BY (USED IN) INVESTING ACTIVITIES (148 ) — (857 ) 39 (966 ) CASH FLOWS FROM FINANCING ACTIVITIES: Intercompany borrowings — 1 38 (39 ) — Distributions to noncontrolling interest — — (93 ) — (93 ) Dividends paid (189 ) — — — (189 ) Other 1 (1 ) (1 ) — (1 ) NET CASH PROVIDED BY (USED IN) FINANCING ACTIVITIES (188 ) — (56 ) (39 ) (283 ) NET DECREASE IN CASH AND CASH EQUIVALENTS (226 ) — (40 ) — (266 ) CASH AND CASH EQUIVALENTS AT BEGINNING OF YEAR 378 — 1,089 — 1,467 CASH AND CASH EQUIVALENTS AT END OF PERIOD $ 152 $ — $ 1,049 $ — $ 1,201 APACHE CORPORATION AND SUBSIDIARIES CONDENSED CONSOLIDATING STATEMENT OF CASH FLOWS For the Six Months Ended June 30, 2015 Apache Corporation Apache Finance Canada All Other Subsidiaries of Apache Corporation Reclassifications &amp; Eliminations Consolidated (In millions) CASH PROVIDED BY (USED IN) CONTINUING OPERATING ACTIVITIES $ 54 $ (21 ) $ 1,590 $ — $ 1,623 CASH PROVIDED BY DISCONTINUED OPERATIONS — — 159 — 159 CASH PROVIDED BY (USED IN) OPERATING ACTIVITIES 54 (21 ) 1,749 — 1,782 CASH FLOWS FROM INVESTING ACTIVITIES: Additions to oil and gas property (1,095 ) — (1,688 ) — (2,783 ) Leasehold and property acquisitions (124 ) — (4 ) — (128 ) Additions to gas gathering, transmission, and processing facilities (24 ) — (70 ) — (94 ) Proceeds from sale Kitimat LNG — — 854 — 854 Proceeds from sale of other oil and gas properties 4 — 115 — 119 Investment in subsidiaries, net 82 — — (82 ) — Other (16 ) — (51 ) — (67 ) NET CASH USED IN CONTINUING INVESTING ACTIVITIES (1,173 ) — (844 ) (82 ) (2,099 ) NET CASH PROVIDED BY DISCONTINUED OPERATIONS — — 4,372 — 4,372 NET CASH PROVIDED BY (USED IN) INVESTING ACTIVITIES (1,173 ) — 3,528 (82 ) 2,273 CASH FLOWS FROM FINANCING ACTIVITIES: Commercial paper and bank credit facilities, net (1,570 ) — — — (1,570 ) Intercompany borrowings 4,562 (10 ) (4,634 ) 82 — Distributions to noncontrolling interest — — (40 ) — (40 ) Dividends paid (189 ) — — — (189 ) Other 2 31 (18 ) — 15 NET CASH PROVIDED BY (USED IN) CONTINUING FINANCING ACTIVITIES 2,805 21 (4,692 ) 82 (1,784 ) NET CASH USED IN DISCONTINUED OPERATIONS — — — — — NET CASH PROVIDED BY (USED IN) FINANCING ACTIVITIES 2,805 21 (4,692 ) 82 (1,784 ) NET DECREASE IN CASH AND CASH EQUIVALENTS 1,686 — 585 — 2,271 CASH AND CASH EQUIVALENTS AT BEGINNING OF YEAR 267 — 412 — 679 CASH AND CASH EQUIVALENTS AT END OF PERIOD $ 1,953 $ — $ 997 $ — $ 2,950 APACHE CORPORATION AND SUBSIDIARIES CONDENSED CONSOLIDATING BALANCE SHEET June 30, 2016 Apache Corporation Apache Finance Canada All Other Subsidiaries of Apache Corporation Reclassifications &amp; Eliminations Consolidated (In millions) ASSETS CURRENT ASSETS: Cash and cash equivalents $ 152 $ — $ 1,049 $ — $ 1,201 Receivables, net of allowance 330 — 686 — 1,016 Inventories 32 — 498 — 530 Drilling advances 6 — 196 — 202 Deferred tax asset (28 ) — 28 — — Prepaid assets and other 193 — 150 — 343 Intercompany receivable 5,371 — — (5,371 ) — 6,056 — 2,607 (5,371 ) 3,292 PROPERTY AND EQUIPMENT, NET 6,304 — 13,839 — 20,143 OTHER ASSETS: Intercompany receivable — — 11,083 (11,083 ) — Equity in affiliates 15,908 (1,080 ) 699 (15,527 ) — Deferred charges and other 93 1,000 818 (1,000 ) 911 $ 28,361 $ (80 ) $ 29,046 $ (32,981 ) $ 24,346 LIABILITIES AND SHAREHOLDERS’ EQUITY CURRENT LIABILITIES: Accounts payable $ 324 $ (2 ) $ 222 $ — $ 544 Other current liabilities 403 2 621 — 1,026 Intercompany payable — — 5,371 (5,371 ) — 727 — 6,214 (5,371 ) 1,570 LONG-TERM DEBT 8,431 297 (9 ) — 8,719 DEFERRED CREDITS AND OTHER NONCURRENT LIABILITIES: Intercompany payable 10,976 — 107 (11,083 ) — Income taxes (114 ) 5 2,417 — 2,308 Asset retirement obligation 277 — 2,429 — 2,706 Other 922 (1 ) 426 (1,000 ) 347 12,061 4 5,379 (12,083 ) 5,361 COMMITMENTS AND CONTINGENCIES APACHE SHAREHOLDERS’ EQUITY 7,142 (381 ) 15,908 (15,527 ) 7,142 Noncontrolling interest — — 1,554 — 1,554 TOTAL EQUITY 7,142 (381 ) 17,462 (15,527 ) 8,696 $ 28,361 $ (80 ) $ 29,046 $ (32,981 ) $ 24,346 APACHE CORPORATION AND SUBSIDIARIES CONDENSED CONSOLIDATING BALANCE SHEET December 31, 2015 Apache Corporation Apache Finance Canada All Other Subsidiaries of Apache Corporation Reclassifications &amp; Eliminations Consolidated (In millions) ASSETS CURRENT ASSETS: Cash and cash equivalents $ 378 $ — $ 1,089 $ — $ 1,467 Receivables, net of allowance 314 — 939 — 1,253 Inventories 34 — 536 — 570 Drilling advances 16 — 156 — 172 Prepaid assets and other 102 — 188 — 290 Intercompany receivable 5,212 — — (5,212 ) — 6,056 — 2,908 (5,212 ) 3,752 PROPERTY AND EQUIPMENT, NET 6,546 — 14,292 — 20,838 OTHER ASSETS: Intercompany receivable — — 10,744 (10,744 ) — Equity in affiliates 16,092 (807 ) 446 (15,731 ) — Deferred charges and other 96 1,001 813 (1,000 ) 910 $ 28,790 $ 194 $ 29,203 $ (32,687 ) $ 25,500 LIABILITIES AND SHAREHOLDERS’ EQUITY CURRENT LIABILITIES: Accounts payable $ 409 $ — $ 209 $ — $ 618 Other current liabilities 539 3 681 — 1,223 Intercompany payable — — 5,212 (5,212 ) — 948 3 6,102 (5,212 ) 1,841 LONG-TERM DEBT 8,418 298 — — 8,716 DEFERRED CREDITS AND OTHER NONCURRENT LIABILITIES: Intercompany payable 10,744 — — (10,744 ) — Income taxes (412 ) 4 2,937 — 2,529 Asset retirement obligation 271 — 2,291 — 2,562 Other 933 250 179 (1,000 ) 362 11,536 254 5,407 (11,744 ) 5,453 COMMITMENTS AND CONTINGENCIES APACHE SHAREHOLDERS’ EQUITY 7,888 (361 ) 16,092 (15,731 ) 7,888 Noncontrolling interest — — 1,602 — 1,602 TOTAL EQUITY 7,888 (361 ) 17,694 (15,731 ) 9,490 $ 28,790 $ 194 $ 29,203 $ (32,687 ) $ 25,500</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goodwill, and the estimate of income taxes. Actual results could differ from those estimates.</t>
  </si>
  <si>
    <t>Fair Value Measurements</t>
  </si>
  <si>
    <t>Fair Value Measurements Certain assets and liabilities are reported at fair value on a recurring basis in Apache’s consolidated balance sheet. ASC 820-10-35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pache also uses fair value measurements on a nonrecurring basis when certain qualitative assessments of its assets indicate a potential impairment. For the six-month period ended June 30, 2016, the Company recorded asset impairments totaling $281 million in connection with fair value assessments in the current low commodity price environment. Impairments totaling $176 million were recorded for oil and gas properties in the U.S. and Canada and $105 million was recorded for GTP assets, which were written down to their fair values. The oil and gas property impairments are discussed in further detail below in “Oil and Gas Property.” For the six-month period ended June 30, 2015, the Company recorded asset impairments totaling $2.7 billion in connection with fair value assessments in the current low commodity price environment. Impairments totaling $2.6 billion were recorded for oil and gas properties, which were written down to their fair values. Also, for the six-month period ended June 30, 2015, the Company recorded $163 million for the impairment of goodwill. As of June 30, 2016 and December 31, 2015, remaining goodwill in the consolidated balance sheet totaled $87 million for our Egypt reporting unit.</t>
  </si>
  <si>
    <t>Oil and Gas Property</t>
  </si>
  <si>
    <t>Oil and Gas Property The Company follows the successful efforts method of accounting for its oil and gas property. Under this method of accounting, exploration costs such as exploratory dry holes, exploratory geological and geophysical costs, delay rentals, unproved impairment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ost of those reserves. The reserve base used to calculate depreci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included in the depreciable cost. Oil and gas properties are grouped for depreciation in accordance with ASC 932 “Extractive Activities - 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Fair Value Measurement.” If applicable, the Company utilizes accepted bids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second quarters and first six months of 2016 and 2015 : Quarter Ended June 30, Six Months Ended June 30, 2016 2015 2016 2015 (In millions) Oil and Gas Property: Proved $ 68 $ 349 $ 68 $ 2,261 Unproved 66 148 108 316 Proved properties impaired during the quarter ended June 30, 2016 had an aggregate fair value of $143 million . Proved properties impaired during the quarter ended March 31, 2015 had an aggregate fair value of $1.2 billion , and properties impaired during the quarter ended June 30, 2015 had an aggregate fair value of $516 million . On the statement of consolidated operations, unproved impairments are recorded in exploration expense, and proved impairments are recorded in impairments. Gains and losses on significant divestitures are recognized in the statement of consolidated operations. See Note 3—Acquisitions and Divestitures for more detail.</t>
  </si>
  <si>
    <t>New Pronouncements Issued But Not Yet Adopted</t>
  </si>
  <si>
    <t>New Pronouncements Issued But Not Yet Adopted In March 2016, the Financial Accounting Standards Board (FASB) issued Accounting Standards Update (ASU) 2016-09, which seeks to simplify accounting for share-based payment transactions including income tax consequences, classification of awards as either equity or liabilities, and the classification on the statement of cash flows. The new standard requires the Company to recognize the income tax effects of awards in the income statement when the awards vest or are settled. The guidance is effective for fiscal years beginning after December 15, 2016. Early adoption is permitted and if an entity early adopts the guidance in an interim period, any adjustments must be reflected as of the beginning of the fiscal year that includes that interim period. The Company is currently evaluating the impact of adopting this standard on its consolidated financial stat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March 2016, the FASB issued ASU 2016-08, which provides further clarification on the principal versus agent evaluation.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second quarters and first six months of 2016 and 2015 : Quarter Ended June 30, Six Months Ended June 30, 2016 2015 2016 2015 (In millions) Oil and Gas Property: Proved $ 68 $ 349 $ 68 $ 2,261 Unproved 66 148 108 316</t>
  </si>
  <si>
    <t>Change in Accounting Principle (Tables)</t>
  </si>
  <si>
    <t>Schedule of Changes in Accounting Principles</t>
  </si>
  <si>
    <t>The following tables present the effects of the change to the successful efforts method in the statement of consolidated operations: Changes to the Statement of Consolidated Operations For the Quarter Ended June 30, 2016 Under Full Cost Changes As Reported Under Successful Efforts (In millions, except per share data) Oil revenues $ 1,062 $ 56 $ 1,118 Natural gas revenues 218 (9 ) 209 NGL revenues 59 — 59 Oil and gas production revenues 1,339 47 1,386 Other (22 ) 1 (21 ) Gain on divestiture 5 12 17 Exploration — 91 91 Depreciation, depletion, and amortization: Oil and Gas Property and Equipment Recurring 507 122 629 Additional 671 (671 ) — Impairments 105 68 173 Financing costs, net 90 14 104 Current income tax provision 25 119 144 Deferred income tax provision (benefit) (120 ) (105 ) (225 ) NET LOSS FROM CONTINUING OPERATIONS INCLUDING NONCONTROLLING INTEREST (622 ) 422 (200 ) Net income (loss) attributable to noncontrolling interest (21 ) 65 44 NET LOSS FROM CONTINUING OPERATIONS ATTRIBUTABLE TO COMMON SHAREHOLDERS (601 ) 357 (244 ) Net income (loss) from discontinued operations — — — NET LOSS ATTRIBUTABLE TO COMMON SHAREHOLDERS (601 ) 357 (244 ) Per common share Basic net loss from continuing operations per share $ (1.58 ) $ 0.93 $ (0.65 ) Basic net loss from discontinued operations per share — — — Basic net loss per share $ (1.58 ) $ 0.93 $ (0.65 ) Diluted net loss from continuing operations per share $ (1.58 ) $ 0.93 $ (0.65 ) Diluted net loss from discontinued operations per share — — — Diluted net loss per share $ (1.58 ) $ 0.93 $ (0.65 ) Changes to the Statement of Consolidated Operations For the Quarter Ended June 30, 2015 Under Full Cost Changes* As Reported Under Successful Efforts (In millions, except per share data) Oil revenues $ 1,599 $ 19 $ 1,618 Natural gas revenues 295 20 315 NGL revenues 58 — 58 Oil and gas production revenues 1,952 39 1,991 Other 25 3 28 Gain on divestiture — 227 227 Exploration — 225 225 Depreciation, depletion, and amortization: Oil and Gas Property and Equipment Recurring 923 (212 ) 711 Additional 5,816 (5,816 ) — Impairments — 512 512 Financing costs, net 63 54 117 Current income tax provision (benefit) 665 235 900 Deferred income tax provision (benefit) (1,525 ) 1,356 (169 ) NET LOSS FROM CONTINUING OPERATIONS INCLUDING NONCONTROLLING INTEREST (4,832 ) 3,915 (917 ) Net income attributable to noncontrolling interest 36 27 63 NET LOSS FROM CONTINUING OPERATIONS ATTRIBUTABLE TO COMMON SHAREHOLDERS (4,868 ) 3,888 (980 ) Net loss from discontinued operations (732 ) 852 120 NET LOSS ATTRIBUTABLE TO COMMON SHAREHOLDERS (5,600 ) 4,740 (860 ) Per common share Basic net loss from continuing operations per share $ (12.89 ) $ 10.29 $ (2.60 ) Basic net loss from discontinued operations per share (1.94 ) 2.26 0.32 Basic net loss per share $ (14.83 ) $ 12.55 $ (2.28 ) Diluted net loss from continuing operations per share $ (12.89 ) $ 10.29 $ (2.60 ) Diluted net loss from discontinued operations per share (1.94 ) 2.26 0.32 Diluted net loss per share $ (14.83 ) $ 12.55 $ (2.28 ) Changes to the Statement of Consolidated Operations For the Six Months Ended June 30, 2016 Under Full Cost Changes* As Reported Under Successful Efforts (In millions, except per share data) Oil revenues $ 1,857 $ 83 $ 1,940 Natural gas revenues 441 (9 ) 432 NGL revenues 101 — 101 Oil and gas production revenues 2,399 74 2,473 Other (27 ) 3 (24 ) Gain on divestiture 3 13 16 Exploration — 186 186 Depreciation, depletion, and amortization: Oil and Gas Property and Equipment Recurring 1,059 206 1,265 Additional 1,159 (1,159 ) — Impairments 105 68 173 Financing costs, net 180 29 209 Current income tax provision 61 73 134 Deferred income tax provision (benefit) (301 ) 75 (226 ) NET LOSS FROM CONTINUING OPERATIONS INCLUDING NONCONTROLLING INTEREST (1,183 ) 612 (571 ) Net income (loss) attributable to noncontrolling interest (93 ) 138 45 NET LOSS FROM CONTINUING OPERATIONS ATTRIBUTABLE TO COMMON SHAREHOLDERS (1,090 ) 474 (616 ) Net income (loss) from discontinued operations — — — NET LOSS ATTRIBUTABLE TO COMMON SHAREHOLDERS (1,090 ) 474 (616 ) Per common share Basic net loss from continuing operations per share $ (2.88 ) $ 1.25 $ (1.63 ) Basic net loss from discontinued operations per share — — — Basic net loss per share $ (2.88 ) $ 1.25 $ (1.63 ) Diluted net loss from continuing operations per share $ (2.88 ) $ 1.25 $ (1.63 ) Diluted net loss from discontinued operations per share — — — Diluted net loss per share $ (2.88 ) $ 1.25 $ (1.63 ) Changes to the Statement of Consolidated Operations For the Six Months Ended June 30, 2015 Under Full Cost Changes* As Reported Under Successful Efforts (In millions, except per share data) Oil revenues $ 2,879 $ 32 $ 2,911 Natural gas revenues 595 28 623 NGL revenues 116 — 116 Oil and gas production revenues 3,590 60 3,650 Other 17 5 22 Gain on divestiture — 209 209 Exploration — 483 483 General and administrative 193 2 195 Depreciation, depletion, and amortization: Oil and Gas Property and Equipment Recurring 1,922 (468 ) 1,454 Additional 13,036 (13,036 ) — Impairments — 2,424 2,424 Financing costs, net 133 108 241 Current income tax provision (benefit) 580 268 848 Deferred income tax provision (benefit) (4,460 ) 3,142 (1,318 ) NET LOSS FROM CONTINUING OPERATIONS INCLUDING NONCONTROLLING INTEREST (9,336 ) 7,351 (1,985 ) Net income attributable to noncontrolling interest 51 40 91 NET LOSS FROM CONTINUING OPERATIONS ATTRIBUTABLE TO COMMON SHAREHOLDERS (9,387 ) 7,311 (2,076 ) Net loss from discontinued operations (864 ) 746 (118 ) NET LOSS ATTRIBUTABLE TO COMMON SHAREHOLDERS (10,251 ) 8,057 (2,194 ) Per common share Basic net loss from continuing operations per share $ (24.88 ) $ 19.38 $ (5.50 ) Basic net loss from discontinued operations per share (2.29 ) 1.98 (0.31 ) Basic net loss per share $ (27.17 ) $ 21.36 $ (5.81 ) Diluted net loss from continuing operations per share $ (24.88 ) $ 19.38 $ (5.50 ) Diluted net loss from discontinued operations per share (2.29 ) 1.98 (0.31 ) Diluted net loss per share $ (27.17 ) $ 21.36 $ (5.81 ) The following tables present the effects of the change to the successful efforts method in the statement of consolidated cash flows: Changes to the Statement of Consolidated Cash Flows For the Six Months Ended June 30, 2016 Under Full Cost Changes* As Reported Under Successful Efforts (In millions) Net loss including noncontrolling interest $ (1,183 ) $ 612 $ (571 ) Gain on divestitures, net (3 ) (13 ) (16 ) Exploratory dry hole expense and unproved leasehold impairments — 139 139 Depreciation, depletion, and amortization 2,300 (953 ) 1,347 Impairments 105 68 173 Provision for (benefit from) deferred income taxes (301 ) 75 (226 ) Changes in operating assets and liabilities (28 ) (2 ) (30 ) Net cash provided by operating activities 1,057 (74 ) 983 Additions to oil and gas property (999 ) 74 (925 ) Net cash used in investing activities (1,040 ) 74 (966 ) NET INCREASE (DECREASE) IN CASH (266 ) — (266 ) BEGINNING CASH BALANCE 1,467 — 1,467 ENDING CASH BALANCE 1,201 — 1,201 Changes to the Statement of Consolidated Cash Flows For the Six Months Ended June 30, 2015 Under Full Cost Changes* As Reported Under Successful Efforts (In millions) Net loss including noncontrolling interest $ (10,200 ) $ 8,097 $ (2,103 ) Loss from discontinued operations 864 (746 ) 118 Gain on divestitures, net — (209 ) (209 ) Exploratory dry hole expense and unproved leasehold impairments — 385 385 Depreciation, depletion, and amortization 15,124 (13,504 ) 1,620 Impairments — 2,424 2,424 Provision for (benefit from) deferred income taxes (4,460 ) 3,142 (1,318 ) Changes in operating assets and liabilities 311 297 608 Net cash provided by operating activities - continuing operations 1,737 (114 ) 1,623 Net cash provided by operating activities - discontinued operations 196 (37 ) 159 Additions to oil and gas property (2,987 ) 204 (2,783 ) Net cash used in investing activities - continuing operations (2,303 ) 204 (2,099 ) Net cash provided by investing activities - discontinued operations 4,335 37 4,372 NET INCREASE (DECREASE) IN CASH 2,181 90 2,271 BEGINNING CASH BALANCE 769 (90 ) 679 ENDING CASH BALANCE 2,950 — 2,950 The following tables present the effects of the change to the successful efforts method in the consolidated balance sheet: Changes to the Consolidated Balance Sheet June 30, 2016 Under Full Cost Changes As Reported Under Successful Efforts (In millions) PROPERTY AND EQUIPMENT: Property and equipment - cost $ 94,657 $ (47,943 ) $ 46,714 Less: Accumulated depreciation, depletion, and amortization (81,920 ) 55,349 (26,571 ) PROPERTY AND EQUIPMENT, NET 12,737 7,406 20,143 Deferred charges and other 937 (26 ) 911 TOTAL ASSETS 16,966 7,380 24,346 Deferred income taxes 796 1,512 2,308 Paid-in capital 12,342 145 12,487 Accumulated deficit (8,243 ) 5,647 (2,596 ) Accumulated other comprehensive loss (116 ) (3 ) (119 ) Noncontrolling interest 1,475 79 1,554 TOTAL EQUITY 2,828 5,868 8,696 Changes to the Consolidated Balance Sheet December 31, 2015 Under Full Cost Changes* As Reported Under Successful Efforts (In millions) PROPERTY AND EQUIPMENT: Property and equipment - cost $ 93,825 $ (47,675 ) $ 46,150 Less: Accumulated depreciation, depletion, and amortization (79,706 ) 54,394 (25,312 ) PROPERTY AND EQUIPMENT, NET 14,119 6,719 20,838 TOTAL ASSETS 18,781 6,719 25,500 Deferred income taxes 1,072 1,457 2,529 Paid-in capital 12,467 152 12,619 Accumulated deficit (1) (7,153 ) 5,173 (1,980 ) Accumulated other comprehensive loss (116 ) (3 ) (119 ) Noncontrolling interest 1,662 (60 ) 1,602 TOTAL EQUITY 4,228 5,262 9,490 *In conjunction with recasting the financial information for the adoption of the successful efforts method of accounting, we corrected certain immaterial errors in the North Sea pertaining to the improper calculation of deferred tax liabilities associated with capitalized interest under the full cost method. (1) The cumulative effect of the change to the successful efforts method on retained earnings (accumulated deficit) as of January 1, 2015 was a decrease of $7.6 billion .</t>
  </si>
  <si>
    <t>Acquisitions and Divestitures (Tables)</t>
  </si>
  <si>
    <t>Australia [Member] | Divestiture [Member]</t>
  </si>
  <si>
    <t>Business Acquisition [Line Items]</t>
  </si>
  <si>
    <t>Summary of Sales and Other Operating Revenue and Loss from Discontinued Operation Related to Disposition</t>
  </si>
  <si>
    <t>Sales and other operating revenues and loss from discontinued operations related to the Australia dispositions were as follows: For the Quarter Ended June 30, For the Six Months Ended June 30, 2016 2015 2016 2015 (In millions) Revenues and other from discontinued operations $ — $ 101 $ — $ 288 Impairment on Woodside sale $ — $ — $ — $ (49 ) Loss on Consortium sale — (139 ) — (139 ) Income from divested Australian operations — 18 — 28 Income tax benefit — 241 — 42 Income (loss) from Australian discontinued operations, net of tax $ — $ 120 $ — $ (118 )</t>
  </si>
  <si>
    <t>Other Current Liabilities (Tables)</t>
  </si>
  <si>
    <t>Detail of Other Current Liabilities</t>
  </si>
  <si>
    <t>The following table provides detail of our other current liabilities as of June 30, 2016 and December 31, 2015 : June 30, 2016 December 31, 2015 (In millions) Accrued operating expenses $ 120 $ 139 Accrued exploration and development 475 637 Accrued compensation and benefits 99 166 Accrued interest 146 144 Accrued income taxes 54 47 Current debt 1 1 Current asset retirement obligation 36 36 Other 95 53 Total Other current liabilities $ 1,026 $ 1,223</t>
  </si>
  <si>
    <t>Asset Retirement Obligation (Tables)</t>
  </si>
  <si>
    <t>The following table describes changes to the Company’s asset retirement obligation (ARO) liability for the six -month period ended June 30, 2016 : (In millions) Asset retirement obligation at December 31, 2015 $ 2,598 Liabilities incurred 6 Liabilities acquired 34 Liabilities settled (31 ) Accretion expense 76 Revisions in estimated liabilities 59 Asset retirement obligation at June 30, 2016 2,742 Less current portion 36 Asset retirement obligation, long-term $ 2,706</t>
  </si>
  <si>
    <t>Debt and Financing Costs (Tables)</t>
  </si>
  <si>
    <t>Summary of Carrying Amounts and Estimated Fair Values</t>
  </si>
  <si>
    <t>The following table presents the carrying amounts and estimated fair values of the Company’s outstanding debt as of June 30, 2016 and December 31, 2015 : June 30, 2016 December 31, 2015 Carrying Amount Fair Value Carrying Amount Fair Value (In millions) Commercial paper and committed bank facilities $ — $ — $ — $ — Notes and debentures 8,720 9,393 8,717 8,330 Total Debt $ 8,720 $ 9,393 $ 8,717 $ 8,330</t>
  </si>
  <si>
    <t>Components of Financing Costs, Net</t>
  </si>
  <si>
    <t>The following table presents the components of Apache’s financing costs, net: For the Quarter Ended June 30, For the Six Months Ended June 30, 2016 2015 2016 2015 (In millions) Interest expense $ 116 $ 123 $ 232 $ 251 Amortization of deferred loan costs 2 2 3 4 Capitalized interest (12 ) (5 ) (23 ) (9 ) Interest income (2 ) (3 ) (3 ) (5 ) Financing costs, net $ 104 $ 117 $ 209 $ 241</t>
  </si>
  <si>
    <t>Capital Stock (Tables)</t>
  </si>
  <si>
    <t>Reconciliation of the components of basic and diluted net loss per common share</t>
  </si>
  <si>
    <t>A reconciliation of the components of basic and diluted net loss per common share for the quarters ended June 30, 2016 and 2015 is presented in the table below. For the Quarter Ended June 30, 2016 2015 Loss Shares Per Share Income (Loss) Shares Per Share (In millions, except per share amounts) Basic: Loss from continuing operations $ (244 ) 379 $ (0.65 ) $ (980 ) 378 $ (2.60 ) Income (loss) from discontinued operations — 379 — 120 378 0.32 Loss attributable to common stock $ (244 ) 379 $ (0.65 ) $ (860 ) 378 $ (2.28 ) Effect of Dilutive Securities: Stock options and other $ — — $ — $ — — $ — Diluted: Loss from continuing operations $ (244 ) 379 $ (0.65 ) $ (980 ) 378 $ (2.60 ) Income (loss) from discontinued operations — 379 — 120 378 0.32 Loss attributable to common stock $ (244 ) 379 $ (0.65 ) $ (860 ) 378 $ (2.28 ) For the Six Months Ended June 30, 2016 2015 Loss Shares Per Share Loss Shares Per Share (In millions, except per share amounts) Basic: Loss from continuing operations $ (616 ) 379 $ (1.63 ) $ (2,076 ) 377 $ (5.50 ) Loss from discontinued operations — 379 — (118 ) 377 (0.31 ) Loss attributable to common stock $ (616 ) 379 $ (1.63 ) $ (2,194 ) 377 $ (5.81 ) Effect of Dilutive Securities: Stock options and other — — — — Diluted: Loss from continuing operations $ (616 ) 379 $ (1.63 ) $ (2,076 ) 377 $ (5.50 ) Loss from discontinued operations — 379 — (118 ) 377 (0.31 ) Loss attributable to common stock $ (616 ) 379 $ (1.63 ) $ (2,194 ) 377 $ (5.81 )</t>
  </si>
  <si>
    <t>Business Segment Information (Tables)</t>
  </si>
  <si>
    <t>Financial Segment Information</t>
  </si>
  <si>
    <t>Financial information for each country is presented below: United States Canada Egypt (1) North Sea Other International Total (3) (In millions) For the Quarter Ended June 30, 2016 Oil and Gas Production Revenues $ 520 $ 73 $ 542 $ 251 $ — $ 1,386 Operating Income (Loss) (2) $ (109 ) $ (57 ) $ 220 $ (115 ) $ — $ (61 ) Other Income (Expense): Gain (loss) on divestitures, net 17 Other (21 ) General and administrative (103 ) Transaction, reorganization, and separation (9 ) Financing costs, net (104 ) Loss Before Income Taxes $ (281 ) For the Six Months Ended June 30, 2016 Oil and Gas Production Revenues $ 929 $ 156 $ 934 $ 454 $ — $ 2,473 Operating Income (Loss) (2) $ (267 ) $ (118 ) $ 261 $ (101 ) $ (1 ) $ (226 ) Other Income (Expense): Gain (loss) on divestitures, net 16 Other (24 ) General and administrative (196 ) Transaction, reorganization, and separation (24 ) Financing costs, net (209 ) Loss Before Income Taxes $ (663 ) Total Assets $ 12,383 $ 2,070 $ 5,520 $ 4,326 $ 47 $ 24,346 United States Canada Egypt (1) North Sea Other International Total (3) (In millions) For the Quarter Ended June 30, 2015 Oil and Gas Production Revenues $ 767 $ 138 $ 703 $ 383 $ — $ 1,991 Operating Income (Loss) (2) $ (363 ) $ (78 ) $ 335 $ (40 ) $ (1 ) $ (147 ) Other Income (Expense): Gain (loss) on divestitures, net 227 Other 28 General and administrative (111 ) Transaction, reorganization, and separation (66 ) Financing costs, net (117 ) Loss From Continuing Operations Before Income Taxes $ (186 ) For the Six Months Ended June 30, 2015 Oil and Gas Production Revenues $ 1,427 $ 271 $ 1,256 $ 696 $ — $ 3,650 Operating Income (Loss) (2) $ (2,382 ) $ (174 ) $ 499 $ (72 ) $ (1 ) $ (2,130 ) Other Income (Expense): Gain (loss) on divestitures, net 209 Other 22 General and administrative (195 ) Transaction, reorganization, and separation (120 ) Financing costs, net (241 ) Loss From Continuing Operations Before Income Taxes $ (2,455 ) Total Assets $ 20,367 $ 3,932 $ 7,435 $ 4,488 $ 580 $ 36,802 (1) Includes a noncontrolling interest in Egypt. (2) Operating Income (Loss) consists of oil and gas production revenues less lease operating expenses, gathering and transportation costs, taxes other than income, exploration costs, depreciation, depletion, and amortization, asset retirement obligation accretion, and impairments. The operating income (loss) of U.S., Canada, and North Sea includes asset impairments totaling $125 million , $9 million , and $105 million , respectively, for the second quarter of 2016. The operating income (loss) of U.S., Canada, and North Sea includes asset impairments totaling $166 million , $10 million , and $105 million , respectively, for the first six months of 2016. The operating income (loss) of U.S., Canada, Egypt, and North Sea includes asset impairments totaling $465 million , $27 million , $5 million , and $163 million , respectively, for the second quarter of 2015. The operating income (loss) of U.S., Canada, Egypt, and North Sea include asset impairments totaling $2.4 billion , $54 million , $267 million , and $13 million , respectively, for the first six months of 2015. (3) Amounts for 2015 have been restated to exclude Australia discontinued operations.</t>
  </si>
  <si>
    <t>Supplemental Guarantor Information (Tables)</t>
  </si>
  <si>
    <t>Supplemental Condensed Consolidating Statement of Operations</t>
  </si>
  <si>
    <t>APACHE CORPORATION AND SUBSIDIARIES CONDENSED CONSOLIDATING STATEMENT OF OPERATIONS For the Quarter Ended June 30, 2016 Apache Corporation Apache Finance Canada All Other Subsidiaries of Apache Corporation Reclassifications &amp; Eliminations Consolidated (In millions) REVENUES AND OTHER: Oil and gas production revenues $ 270 $ — $ 1,116 $ — $ 1,386 Equity in net income of affiliates (76 ) 6 — 70 — Other (22 ) 9 (8 ) — (21 ) Gain (loss) on divestiture (1 ) — 18 — 17 171 15 1,126 70 1,382 OPERATING EXPENSES: Lease operating expenses 66 — 293 — 359 Gathering and transportation 10 — 42 — 52 Taxes other than income 22 — 43 — 65 Exploration 76 — 15 — 91 General and administrative 86 — 17 — 103 Depreciation, depletion, and amortization 159 — 510 — 669 Asset retirement obligation accretion 5 — 33 — 38 Impairments 61 — 112 — 173 Transaction, reorganization, and separation 9 — — — 9 Financing costs, net 64 7 33 — 104 558 7 1,098 — 1,663 NET INCOME (LOSS) FROM CONTINUING OPERATIONS BEFORE INCOME TAXES (387 ) 8 28 70 (281 ) Provision (benefit) for income taxes (143 ) 2 60 — (81 ) NET INCOME (LOSS) FROM CONTINUING OPERATIONS INCLUDING NONCONTROLLING INTEREST (244 ) 6 (32 ) 70 (200 ) Net income (loss) from discontinued operations, net of tax — — — — — NET INCOME (LOSS) INCLUDING NONCONTROLLING INTEREST (244 ) 6 (32 ) 70 (200 ) Net income attributable to noncontrolling interest — — 44 — 44 NET INCOME (LOSS) ATTRIBUTABLE TO COMMON STOCK $ (244 ) $ 6 $ (76 ) $ 70 $ (244 ) APACHE CORPORATION AND SUBSIDIARIES CONDENSED CONSOLIDATING STATEMENT OF OPERATIONS For the Quarter Ended June 30, 2015 Apache Corporation Apache Finance Canada All Other Subsidiaries of Apache Corporation Reclassifications &amp; Eliminations Consolidated (In millions) REVENUES AND OTHER: Oil and gas production revenues $ 434 $ — $ 1,557 $ — $ 1,991 Equity in net income (loss) of affiliates (172 ) 35 (1 ) 138 — Other (7 ) 12 4 19 28 Gain (loss) on divestiture (16 ) — 243 — 227 239 47 1,803 157 2,246 OPERATING EXPENSES: Lease operating expenses 108 — 359 — 467 Gathering and transportation 7 — 42 — 49 Taxes other than income 33 — 22 — 55 Exploration 166 — 59 — 225 General and administrative 74 — 18 19 111 Depreciation, depletion, and amortization 232 — 562 — 794 Asset retirement obligation accretion 3 — 33 — 36 Impairments 201 — 311 — 512 Transaction, reorganization, and separation 66 — — — 66 Financing costs, net 116 11 (10 ) — 117 1,006 11 1,396 19 2,432 NET INCOME (LOSS) FROM CONTINUING OPERATIONS BEFORE INCOME TAXES (767 ) 36 407 138 (186 ) Provision (benefit) for income taxes (79 ) 2 808 — 731 NET INCOME (LOSS) FROM CONTINUING OPERATIONS INCLUDING NONCONTROLLING INTEREST (688 ) 34 (401 ) 138 (917 ) Net loss from discontinued operations, net of tax (172 ) — 292 — 120 NET INCOME (LOSS) INCLUDING NONCONTROLLING INTEREST (860 ) 34 (109 ) 138 (797 ) Net income attributable to noncontrolling interest — — 63 — 63 NET INCOME (LOSS) ATTRIBUTABLE TO COMMON STOCK $ (860 ) $ 34 $ (172 ) $ 138 $ (860 ) Apache Corporation Apache Finance Canada All Other Subsidiaries of Apache Corporation Reclassifications &amp; Eliminations Consolidated (In millions) REVENUES AND OTHER: Oil and gas production revenues $ 487 $ — $ 1,986 $ — $ 2,473 Equity in net income (loss) of affiliates (184 ) (20 ) — 204 — Other 6 21 (51 ) — (24 ) Gain (loss) on divestiture (2 ) — 18 — 16 307 1 1,953 204 2,465 OPERATING EXPENSES: Lease operating expenses 144 — 593 — 737 Gathering and transportation 19 — 85 — 104 Taxes other than income 43 — 33 — 76 Exploration 126 — 60 — 186 General and administrative 163 — 33 — 196 Depreciation, depletion, and amortization 315 — 1,032 — 1,347 Asset retirement obligation accretion 9 — 67 — 76 Impairments 61 — 112 — 173 Transaction, reorganization, and separation 24 — — — 24 Financing costs, net 125 17 67 — 209 1,029 17 2,082 — 3,128 NET INCOME (LOSS) FROM CONTINUING OPERATIONS BEFORE INCOME TAXES (722 ) (16 ) (129 ) 204 (663 ) Provision (benefit) for income taxes (106 ) 4 10 — (92 ) NET INCOME (LOSS) FROM CONTINUING OPERATIONS INCLUDING NONCONTROLLING INTEREST (616 ) (20 ) (139 ) 204 (571 ) Net loss from discontinued operations, net of tax — — — — — NET INCOME (LOSS) INCLUDING NONCONTROLLING INTEREST (616 ) (20 ) (139 ) 204 (571 ) Net income attributable to noncontrolling interest — — 45 — 45 NET INCOME (LOSS) ATTRIBUTABLE TO COMMON STOCK $ (616 ) $ (20 ) $ (184 ) $ 204 $ (616 ) Apache Corporation Apache Finance Canada All Other Subsidiaries of Apache Corporation Reclassifications &amp; Eliminations Consolidated (In millions) REVENUES AND OTHER: Oil and gas production revenues $ 799 $ — $ 2,851 $ — $ 3,650 Equity in net income (loss) of affiliates (1,419 ) (18 ) — 1,437 — Other (45 ) 26 22 19 22 Gain (loss) on divestiture (29 ) — 238 — 209 (694 ) 8 3,111 1,456 3,881 OPERATING EXPENSES: Lease operating expenses 232 — 716 — 948 Gathering and transportation 16 — 89 — 105 Taxes other than income 67 — 61 — 128 Exploration 261 — 222 — 483 General and administrative 136 — 40 19 195 Depreciation, depletion, and amortization 494 — 1,126 — 1,620 Asset retirement obligation accretion 7 — 65 — 72 Impairments 1,365 — 1,059 — 2,424 Transaction, reorganization, and separation 120 — — — 120 Financing costs, net 215 21 5 — 241 2,913 21 3,383 19 6,336 NET INCOME (LOSS) FROM CONTINUING OPERATIONS BEFORE INCOME TAXES (3,607 ) (13 ) (272 ) 1,437 (2,455 ) Provision for income taxes (1,585 ) 5 1,110 — (470 ) NET INCOME (LOSS) FROM CONTINUING OPERATIONS INCLUDING NONCONTROLLING INTEREST (2,022 ) (18 ) (1,382 ) 1,437 (1,985 ) Net loss from discontinued operations, net of tax (172 ) — 54 — (118 ) NET INCOME (LOSS) INCLUDING NONCONTROLLING INTEREST (2,194 ) (18 ) (1,328 ) 1,437 (2,103 ) Net income attributable to noncontrolling interest — — 91 — 91 NET INCOME (LOSS) ATTRIBUTABLE TO COMMON STOCK $ (2,194 ) $ (18 ) $ (1,419 ) $ 1,437 $ (2,194 )</t>
  </si>
  <si>
    <t>Supplemental Condensed Consolidating Statement of Cash Flows</t>
  </si>
  <si>
    <t>APACHE CORPORATION AND SUBSIDIARIES CONDENSED CONSOLIDATING STATEMENT OF CASH FLOWS For the Six Months Ended June 30, 2016 Apache Corporation Apache Finance Canada All Other Subsidiaries of Apache Corporation Reclassifications &amp; Eliminations Consolidated (In millions) CASH PROVIDED BY (USED IN) OPERATING ACTIVITIES $ 110 $ — $ 873 $ — $ 983 CASH FLOWS FROM INVESTING ACTIVITIES: Additions to oil and gas property (53 ) — (872 ) — (925 ) Leasehold and property acquisitions (53 ) — (65 ) — (118 ) Investment in subsidiaries, net (39 ) — — 39 — Other (3 ) — 80 — 77 NET CASH PROVIDED BY (USED IN) INVESTING ACTIVITIES (148 ) — (857 ) 39 (966 ) CASH FLOWS FROM FINANCING ACTIVITIES: Intercompany borrowings — 1 38 (39 ) — Distributions to noncontrolling interest — — (93 ) — (93 ) Dividends paid (189 ) — — — (189 ) Other 1 (1 ) (1 ) — (1 ) NET CASH PROVIDED BY (USED IN) FINANCING ACTIVITIES (188 ) — (56 ) (39 ) (283 ) NET DECREASE IN CASH AND CASH EQUIVALENTS (226 ) — (40 ) — (266 ) CASH AND CASH EQUIVALENTS AT BEGINNING OF YEAR 378 — 1,089 — 1,467 CASH AND CASH EQUIVALENTS AT END OF PERIOD $ 152 $ — $ 1,049 $ — $ 1,201 APACHE CORPORATION AND SUBSIDIARIES CONDENSED CONSOLIDATING STATEMENT OF CASH FLOWS For the Six Months Ended June 30, 2015 Apache Corporation Apache Finance Canada All Other Subsidiaries of Apache Corporation Reclassifications &amp; Eliminations Consolidated (In millions) CASH PROVIDED BY (USED IN) CONTINUING OPERATING ACTIVITIES $ 54 $ (21 ) $ 1,590 $ — $ 1,623 CASH PROVIDED BY DISCONTINUED OPERATIONS — — 159 — 159 CASH PROVIDED BY (USED IN) OPERATING ACTIVITIES 54 (21 ) 1,749 — 1,782 CASH FLOWS FROM INVESTING ACTIVITIES: Additions to oil and gas property (1,095 ) — (1,688 ) — (2,783 ) Leasehold and property acquisitions (124 ) — (4 ) — (128 ) Additions to gas gathering, transmission, and processing facilities (24 ) — (70 ) — (94 ) Proceeds from sale Kitimat LNG — — 854 — 854 Proceeds from sale of other oil and gas properties 4 — 115 — 119 Investment in subsidiaries, net 82 — — (82 ) — Other (16 ) — (51 ) — (67 ) NET CASH USED IN CONTINUING INVESTING ACTIVITIES (1,173 ) — (844 ) (82 ) (2,099 ) NET CASH PROVIDED BY DISCONTINUED OPERATIONS — — 4,372 — 4,372 NET CASH PROVIDED BY (USED IN) INVESTING ACTIVITIES (1,173 ) — 3,528 (82 ) 2,273 CASH FLOWS FROM FINANCING ACTIVITIES: Commercial paper and bank credit facilities, net (1,570 ) — — — (1,570 ) Intercompany borrowings 4,562 (10 ) (4,634 ) 82 — Distributions to noncontrolling interest — — (40 ) — (40 ) Dividends paid (189 ) — — — (189 ) Other 2 31 (18 ) — 15 NET CASH PROVIDED BY (USED IN) CONTINUING FINANCING ACTIVITIES 2,805 21 (4,692 ) 82 (1,784 ) NET CASH USED IN DISCONTINUED OPERATIONS — — — — — NET CASH PROVIDED BY (USED IN) FINANCING ACTIVITIES 2,805 21 (4,692 ) 82 (1,784 ) NET DECREASE IN CASH AND CASH EQUIVALENTS 1,686 — 585 — 2,271 CASH AND CASH EQUIVALENTS AT BEGINNING OF YEAR 267 — 412 — 679 CASH AND CASH EQUIVALENTS AT END OF PERIOD $ 1,953 $ — $ 997 $ — $ 2,950</t>
  </si>
  <si>
    <t>Supplemental Condensed Consolidating Balance Sheet</t>
  </si>
  <si>
    <t>APACHE CORPORATION AND SUBSIDIARIES CONDENSED CONSOLIDATING BALANCE SHEET June 30, 2016 Apache Corporation Apache Finance Canada All Other Subsidiaries of Apache Corporation Reclassifications &amp; Eliminations Consolidated (In millions) ASSETS CURRENT ASSETS: Cash and cash equivalents $ 152 $ — $ 1,049 $ — $ 1,201 Receivables, net of allowance 330 — 686 — 1,016 Inventories 32 — 498 — 530 Drilling advances 6 — 196 — 202 Deferred tax asset (28 ) — 28 — — Prepaid assets and other 193 — 150 — 343 Intercompany receivable 5,371 — — (5,371 ) — 6,056 — 2,607 (5,371 ) 3,292 PROPERTY AND EQUIPMENT, NET 6,304 — 13,839 — 20,143 OTHER ASSETS: Intercompany receivable — — 11,083 (11,083 ) — Equity in affiliates 15,908 (1,080 ) 699 (15,527 ) — Deferred charges and other 93 1,000 818 (1,000 ) 911 $ 28,361 $ (80 ) $ 29,046 $ (32,981 ) $ 24,346 LIABILITIES AND SHAREHOLDERS’ EQUITY CURRENT LIABILITIES: Accounts payable $ 324 $ (2 ) $ 222 $ — $ 544 Other current liabilities 403 2 621 — 1,026 Intercompany payable — — 5,371 (5,371 ) — 727 — 6,214 (5,371 ) 1,570 LONG-TERM DEBT 8,431 297 (9 ) — 8,719 DEFERRED CREDITS AND OTHER NONCURRENT LIABILITIES: Intercompany payable 10,976 — 107 (11,083 ) — Income taxes (114 ) 5 2,417 — 2,308 Asset retirement obligation 277 — 2,429 — 2,706 Other 922 (1 ) 426 (1,000 ) 347 12,061 4 5,379 (12,083 ) 5,361 COMMITMENTS AND CONTINGENCIES APACHE SHAREHOLDERS’ EQUITY 7,142 (381 ) 15,908 (15,527 ) 7,142 Noncontrolling interest — — 1,554 — 1,554 TOTAL EQUITY 7,142 (381 ) 17,462 (15,527 ) 8,696 $ 28,361 $ (80 ) $ 29,046 $ (32,981 ) $ 24,346 APACHE CORPORATION AND SUBSIDIARIES CONDENSED CONSOLIDATING BALANCE SHEET December 31, 2015 Apache Corporation Apache Finance Canada All Other Subsidiaries of Apache Corporation Reclassifications &amp; Eliminations Consolidated (In millions) ASSETS CURRENT ASSETS: Cash and cash equivalents $ 378 $ — $ 1,089 $ — $ 1,467 Receivables, net of allowance 314 — 939 — 1,253 Inventories 34 — 536 — 570 Drilling advances 16 — 156 — 172 Prepaid assets and other 102 — 188 — 290 Intercompany receivable 5,212 — — (5,212 ) — 6,056 — 2,908 (5,212 ) 3,752 PROPERTY AND EQUIPMENT, NET 6,546 — 14,292 — 20,838 OTHER ASSETS: Intercompany receivable — — 10,744 (10,744 ) — Equity in affiliates 16,092 (807 ) 446 (15,731 ) — Deferred charges and other 96 1,001 813 (1,000 ) 910 $ 28,790 $ 194 $ 29,203 $ (32,687 ) $ 25,500 LIABILITIES AND SHAREHOLDERS’ EQUITY CURRENT LIABILITIES: Accounts payable $ 409 $ — $ 209 $ — $ 618 Other current liabilities 539 3 681 — 1,223 Intercompany payable — — 5,212 (5,212 ) — 948 3 6,102 (5,212 ) 1,841 LONG-TERM DEBT 8,418 298 — — 8,716 DEFERRED CREDITS AND OTHER NONCURRENT LIABILITIES: Intercompany payable 10,744 — — (10,744 ) — Income taxes (412 ) 4 2,937 — 2,529 Asset retirement obligation 271 — 2,291 — 2,562 Other 933 250 179 (1,000 ) 362 11,536 254 5,407 (11,744 ) 5,453 COMMITMENTS AND CONTINGENCIES APACHE SHAREHOLDERS’ EQUITY 7,888 (361 ) 16,092 (15,731 ) 7,888 Noncontrolling interest — — 1,602 — 1,602 TOTAL EQUITY 7,888 (361 ) 17,694 (15,731 ) 9,490 $ 28,790 $ 194 $ 29,203 $ (32,687 ) $ 25,500</t>
  </si>
  <si>
    <t>Summary of Significant Accounting Policies (Detail) - USD ($) $ in Millions</t>
  </si>
  <si>
    <t>Mar. 31, 2015</t>
  </si>
  <si>
    <t>Schedule Of Significant Accounting Policies [Line Items]</t>
  </si>
  <si>
    <t>Asset Impairment Charges and Unproved Oil and Gas Leasehold Impairments</t>
  </si>
  <si>
    <t>Asset impairments</t>
  </si>
  <si>
    <t>Impairment of GTP assets</t>
  </si>
  <si>
    <t>Oil and gas property, fair value disclosure</t>
  </si>
  <si>
    <t>Impairment of goodwill</t>
  </si>
  <si>
    <t>Oil and Gas Properties, Proved [Member]</t>
  </si>
  <si>
    <t>Oil and Gas Properties, Unproved [Member]</t>
  </si>
  <si>
    <t>US and Canada [Member]</t>
  </si>
  <si>
    <t>Egypt [Member]</t>
  </si>
  <si>
    <t>Goodwill</t>
  </si>
  <si>
    <t>Change in Accounting Principle - Statement of Consolidated Operations (Details) - USD ($) $ / shares in Units, $ in Millions</t>
  </si>
  <si>
    <t>NET LOSS ATTRIBUTABLE TO COMMON SHAREHOLDERS</t>
  </si>
  <si>
    <t>Change from Full Cost Method to Successful Efforts Method [Member]</t>
  </si>
  <si>
    <t>Change from Full Cost Method to Successful Efforts Method [Member] | Oil and gas property and equipment, Recurring [Member]</t>
  </si>
  <si>
    <t>Change from Full Cost Method to Successful Efforts Method [Member] | Oil and gas property and equipment, Additional [Member]</t>
  </si>
  <si>
    <t>Change from Full Cost Method to Successful Efforts Method [Member] | Under Full Cost [Member]</t>
  </si>
  <si>
    <t>Change from Full Cost Method to Successful Efforts Method [Member] | Under Full Cost [Member] | Oil and gas property and equipment, Recurring [Member]</t>
  </si>
  <si>
    <t>Change from Full Cost Method to Successful Efforts Method [Member] | Under Full Cost [Member] | Oil and gas property and equipment, Additional [Member]</t>
  </si>
  <si>
    <t>Change from Full Cost Method to Successful Efforts Method [Member] | Changes [Member]</t>
  </si>
  <si>
    <t>Change from Full Cost Method to Successful Efforts Method [Member] | Changes [Member] | Oil and gas property and equipment, Recurring [Member]</t>
  </si>
  <si>
    <t>Change from Full Cost Method to Successful Efforts Method [Member] | Changes [Member] | Oil and gas property and equipment, Additional [Member]</t>
  </si>
  <si>
    <t>Oil [Member] | Change from Full Cost Method to Successful Efforts Method [Member]</t>
  </si>
  <si>
    <t>Oil [Member] | Change from Full Cost Method to Successful Efforts Method [Member] | Under Full Cost [Member]</t>
  </si>
  <si>
    <t>Oil [Member] | Change from Full Cost Method to Successful Efforts Method [Member] | Changes [Member]</t>
  </si>
  <si>
    <t>Natural Gas [Member]</t>
  </si>
  <si>
    <t>Natural Gas [Member] | Change from Full Cost Method to Successful Efforts Method [Member]</t>
  </si>
  <si>
    <t>Natural Gas [Member] | Change from Full Cost Method to Successful Efforts Method [Member] | Under Full Cost [Member]</t>
  </si>
  <si>
    <t>Natural Gas [Member] | Change from Full Cost Method to Successful Efforts Method [Member] | Changes [Member]</t>
  </si>
  <si>
    <t>Natural Gas Liquids [Member]</t>
  </si>
  <si>
    <t>Natural Gas Liquids [Member] | Change from Full Cost Method to Successful Efforts Method [Member]</t>
  </si>
  <si>
    <t>Natural Gas Liquids [Member] | Change from Full Cost Method to Successful Efforts Method [Member] | Under Full Cost [Member]</t>
  </si>
  <si>
    <t>Natural Gas Liquids [Member] | Change from Full Cost Method to Successful Efforts Method [Member] | Changes [Member]</t>
  </si>
  <si>
    <t>Change in Accounting Principle - Statement of Consolidated Cash Flow (Details) - USD ($) $ in Millions</t>
  </si>
  <si>
    <t>Net Cash Provided by (Used in) Investing Activities, Continuing Operations</t>
  </si>
  <si>
    <t>Other Operating Activities, Cash Flow Statement</t>
  </si>
  <si>
    <t>Change in Accounting Principle - Consolidated Balance Sheet (Details) - USD ($) $ in Millions</t>
  </si>
  <si>
    <t>Dec. 31, 2014</t>
  </si>
  <si>
    <t>Property and equipment - cost</t>
  </si>
  <si>
    <t>Total Assets</t>
  </si>
  <si>
    <t>Other current liabilities</t>
  </si>
  <si>
    <t>Under Full Cost [Member]</t>
  </si>
  <si>
    <t>Acquisitions and Divestitures - 2016 Activities (Details) - USD ($) $ in Millions</t>
  </si>
  <si>
    <t>Acquisitions and Divestitures - 2015 Activity (Detail) - USD ($) $ in Millions</t>
  </si>
  <si>
    <t>1 Months Ended</t>
  </si>
  <si>
    <t>Apr. 30, 2015</t>
  </si>
  <si>
    <t>Income Statement, Balance Sheet and Additional Disclosures by Disposal Groups, Including Discontinued Operations [Line Items]</t>
  </si>
  <si>
    <t>Percentage of ownership</t>
  </si>
  <si>
    <t>100.00%</t>
  </si>
  <si>
    <t>Australia [Member] | Woodside Sale [Member]</t>
  </si>
  <si>
    <t>Proceeds from divestitures</t>
  </si>
  <si>
    <t>Australia [Member] | Consortium Sale [Member]</t>
  </si>
  <si>
    <t>Loss on disposal</t>
  </si>
  <si>
    <t>Upstream Assets [Member] | Canada [Member]</t>
  </si>
  <si>
    <t>Loss on sale of upstream assets</t>
  </si>
  <si>
    <t>Upstream Assets [Member] | Australia [Member] | Woodside Sale [Member]</t>
  </si>
  <si>
    <t>LNG Assets [Member] | Australia [Member] | Woodside Sale [Member]</t>
  </si>
  <si>
    <t>Wheatstone LNG [Member] | Australia [Member] | Oil and gas property and equipment [Member]</t>
  </si>
  <si>
    <t>Kitimat LNG [Member] | Canada [Member]</t>
  </si>
  <si>
    <t>50.00%</t>
  </si>
  <si>
    <t>Kitimat LNG [Member] | Upstream Assets [Member] | Canada [Member]</t>
  </si>
  <si>
    <t>Kitimat LNG [Member] | LNG Assets [Member] | Canada [Member]</t>
  </si>
  <si>
    <t>Wheatstone LNG [Member] | Australia [Member]</t>
  </si>
  <si>
    <t>Acquisitions and Divestitures - Summary of Sales and Other Operating Revenue and Loss From Discontinued Operation Related to Disposition - Australia Divestitures (Detail) - USD ($) $ in Millions</t>
  </si>
  <si>
    <t>Income (loss) from Australian discontinued operations, net of tax</t>
  </si>
  <si>
    <t>Revenues and other from discontinued operations</t>
  </si>
  <si>
    <t>Income from divested Australian operations</t>
  </si>
  <si>
    <t>Income tax benefit</t>
  </si>
  <si>
    <t>Woodside Sale [Member] | Australia [Member] | Divestiture [Member]</t>
  </si>
  <si>
    <t>Consortium Sale [Member] | Australia [Member]</t>
  </si>
  <si>
    <t>Consortium Sale [Member] | Australia [Member] | Divestiture [Member]</t>
  </si>
  <si>
    <t>Capitalized Exploratory Well Costs (Details) - USD ($) $ in Millions</t>
  </si>
  <si>
    <t>Capitalized exploratory well costs</t>
  </si>
  <si>
    <t>Capitalized exploratory well costs that have been capitalized for period greater than one year</t>
  </si>
  <si>
    <t>Increase of capitalized exploratory well costs</t>
  </si>
  <si>
    <t>Other Current Liabilities - Details of Other Current Liabilities (Detail) - USD ($) $ in Millions</t>
  </si>
  <si>
    <t>Accrued operating expenses</t>
  </si>
  <si>
    <t>Accrued exploration and development</t>
  </si>
  <si>
    <t>Accrued compensation and benefits</t>
  </si>
  <si>
    <t>Accrued interest</t>
  </si>
  <si>
    <t>Accrued income taxes</t>
  </si>
  <si>
    <t>Current debt</t>
  </si>
  <si>
    <t>Current asset retirement obligation</t>
  </si>
  <si>
    <t>Total Other current liabilities</t>
  </si>
  <si>
    <t>Asset Retirement Obligation - Asset Retirement Obligation (Detail) - USD ($) $ in Millions</t>
  </si>
  <si>
    <t>Asset Retirement Obligation, Roll Forward Analysis [Roll Forward]</t>
  </si>
  <si>
    <t>Asset retirement obligation at December 31, 2015</t>
  </si>
  <si>
    <t>Liabilities incurred</t>
  </si>
  <si>
    <t>Liabilities acquired</t>
  </si>
  <si>
    <t>Liabilities settled</t>
  </si>
  <si>
    <t>Accretion expense</t>
  </si>
  <si>
    <t>Revisions in estimated liabilities</t>
  </si>
  <si>
    <t>Asset retirement obligation at June 30, 2016</t>
  </si>
  <si>
    <t>Less current portion</t>
  </si>
  <si>
    <t>Asset retirement obligation, long-term</t>
  </si>
  <si>
    <t>Debt and Financing Costs - Summary of Carrying Amounts and Estimated Fair Values (Detail) - USD ($) $ in Millions</t>
  </si>
  <si>
    <t>Estimate of Fair Value Measurement [Member]</t>
  </si>
  <si>
    <t>Fair Value, Balance Sheet Grouping, Financial Statement Captions [Line Items]</t>
  </si>
  <si>
    <t>Fair Value</t>
  </si>
  <si>
    <t>Reported Value Measurement [Member]</t>
  </si>
  <si>
    <t>Carrying Amount</t>
  </si>
  <si>
    <t>Notes and Debentures [Member] | Estimate of Fair Value Measurement [Member]</t>
  </si>
  <si>
    <t>Notes and Debentures [Member] | Reported Value Measurement [Member]</t>
  </si>
  <si>
    <t>Commercial Paper [Member] | Commercial Paper and Committed Bank Facilities [Member] | Estimate of Fair Value Measurement [Member]</t>
  </si>
  <si>
    <t>Commercial Paper [Member] | Commercial Paper and Committed Bank Facilities [Member] | Reported Value Measurement [Member]</t>
  </si>
  <si>
    <t>Debt and Financing Costs - Additional Information (Detail)</t>
  </si>
  <si>
    <t>Jun. 30, 2016USD ($)</t>
  </si>
  <si>
    <t>Aug. 04, 2016GBP (£)</t>
  </si>
  <si>
    <t>Jun. 30, 2016GBP (£)</t>
  </si>
  <si>
    <t>Dec. 31, 2015USD ($)</t>
  </si>
  <si>
    <t>Debt Instrument [Line Items]</t>
  </si>
  <si>
    <t>Debt instrument term</t>
  </si>
  <si>
    <t>5 years</t>
  </si>
  <si>
    <t>Letters of credit outstanding, amount</t>
  </si>
  <si>
    <t>Debt issuance costs</t>
  </si>
  <si>
    <t>Long-term debt</t>
  </si>
  <si>
    <t>Commercial Paper [Member]</t>
  </si>
  <si>
    <t>270 days</t>
  </si>
  <si>
    <t>Debt instrument, face amount</t>
  </si>
  <si>
    <t>Letter of Credit [Member]</t>
  </si>
  <si>
    <t>3 years</t>
  </si>
  <si>
    <t>Debt instrument, face amount | £</t>
  </si>
  <si>
    <t>Revolving Credit Facility [Member]</t>
  </si>
  <si>
    <t>Credit facility maximum borrowing capacity</t>
  </si>
  <si>
    <t>Credit facility maturity date</t>
  </si>
  <si>
    <t>Jun. 30,
		2020</t>
  </si>
  <si>
    <t>Subsequent Event [Member]</t>
  </si>
  <si>
    <t>Letters of credit outstanding, amount | £</t>
  </si>
  <si>
    <t>Debt and Financing Costs - Components of Financing Costs, Net (Detail) - USD ($) $ in Millions</t>
  </si>
  <si>
    <t>Interest expense</t>
  </si>
  <si>
    <t>Amortization of deferred loan costs</t>
  </si>
  <si>
    <t>Capitalized interest</t>
  </si>
  <si>
    <t>Interest income</t>
  </si>
  <si>
    <t>Income Taxes - Additional Information (Detail) - USD ($) $ in Millions</t>
  </si>
  <si>
    <t>12 Months Ended</t>
  </si>
  <si>
    <t>Deferred foreign tax expense</t>
  </si>
  <si>
    <t>Effective income tax rate</t>
  </si>
  <si>
    <t>62.00%</t>
  </si>
  <si>
    <t>Commitments and Contingencies - Additional Information (Detail) - USD ($)</t>
  </si>
  <si>
    <t>Jun. 06, 2016</t>
  </si>
  <si>
    <t>Mar. 21, 2016</t>
  </si>
  <si>
    <t>Mar. 20, 2016</t>
  </si>
  <si>
    <t>Commitment And Contingencies [Line Items]</t>
  </si>
  <si>
    <t>Accrued liability for legal contingencies</t>
  </si>
  <si>
    <t>Undiscounted reserve for environmental remediation</t>
  </si>
  <si>
    <t>Apollo Exploration Lawsuit [Member]</t>
  </si>
  <si>
    <t>Plaintiffs alleged damages</t>
  </si>
  <si>
    <t>Minimum [Member] | Apollo Exploration Lawsuit [Member]</t>
  </si>
  <si>
    <t>Australian Operations [Member] | Australian Operations Divestiture Dispute [Member]</t>
  </si>
  <si>
    <t>Placeholder notice of claim period</t>
  </si>
  <si>
    <t>1 year</t>
  </si>
  <si>
    <t>Divestiture of business, tax and other issues contingency amount</t>
  </si>
  <si>
    <t>Capital Stock - Net Income (loss) Per Common Share (Detail) - USD ($) $ / shares in Units, shares in Millions, $ in Millions</t>
  </si>
  <si>
    <t>Basic:</t>
  </si>
  <si>
    <t>Loss from continuing operations</t>
  </si>
  <si>
    <t>Loss from continuing operations, shares</t>
  </si>
  <si>
    <t>Loss from discontinued operations, shares</t>
  </si>
  <si>
    <t>Loss attributable to common stock, shares</t>
  </si>
  <si>
    <t>Basic loss from continuing operations, per share</t>
  </si>
  <si>
    <t>Basic loss from discontinued operations, per share</t>
  </si>
  <si>
    <t>Diluted:</t>
  </si>
  <si>
    <t>Loss attributable to common stock</t>
  </si>
  <si>
    <t>Diluted loss from continuing operations, per share</t>
  </si>
  <si>
    <t>Diluted loss from discontinued operations, per share</t>
  </si>
  <si>
    <t>Capital Stock - Additional Information (Detail) - USD ($) $ / shares in Units, $ in Millions</t>
  </si>
  <si>
    <t>31 Months Ended</t>
  </si>
  <si>
    <t>Options and restricted stock, anti-dilutive</t>
  </si>
  <si>
    <t>Dividends, Common stock</t>
  </si>
  <si>
    <t>Common stock share purchase, shares</t>
  </si>
  <si>
    <t>Common stock share repurchase, shares</t>
  </si>
  <si>
    <t>Common stock share repurchase, per share</t>
  </si>
  <si>
    <t>Business Segment Information - Additional Information (Detail)</t>
  </si>
  <si>
    <t>Jun. 30, 2016Segment</t>
  </si>
  <si>
    <t>Number of reporting segments</t>
  </si>
  <si>
    <t>Business Segment Information - Financial Segment Information (Detail) - USD ($) $ in Millions</t>
  </si>
  <si>
    <t>Segment Reporting Information [Line Items]</t>
  </si>
  <si>
    <t>Operating Income (Loss)</t>
  </si>
  <si>
    <t>Other Income (Expense):</t>
  </si>
  <si>
    <t>Gain (loss) on divestitures, net</t>
  </si>
  <si>
    <t>U.S. [Member]</t>
  </si>
  <si>
    <t>Canada [Member]</t>
  </si>
  <si>
    <t>North Sea [Member]</t>
  </si>
  <si>
    <t>Other International [Member]</t>
  </si>
  <si>
    <t>Supplemental Guarantor Information - Additional Information (Detail) - USD ($) $ in Millions</t>
  </si>
  <si>
    <t>Dec. 31, 1999</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Detail) - USD ($) $ in Millions</t>
  </si>
  <si>
    <t>REVENUES AND OTHER:</t>
  </si>
  <si>
    <t>Equity in net income (loss) of affiliates</t>
  </si>
  <si>
    <t>Provision (benefit) for income taxes</t>
  </si>
  <si>
    <t>Reclassifications &amp; Eliminations [Member]</t>
  </si>
  <si>
    <t>Apache Corporation [Member]</t>
  </si>
  <si>
    <t>Apache Finance Canada [Member]</t>
  </si>
  <si>
    <t>All Other Subsidiaries of Apache Corporation [Member]</t>
  </si>
  <si>
    <t>Supplemental Guarantor Information - Supplemental Condensed Consolidating Statement of Cash Flows (Detail) - USD ($) $ in Millions</t>
  </si>
  <si>
    <t>CASH PROVIDED BY (USED IN) CONTINUING OPERATING ACTIVITIES</t>
  </si>
  <si>
    <t>CASH PROVIDED BY DISCONTINUED OPERATIONS</t>
  </si>
  <si>
    <t>CASH PROVIDED BY (USED IN) OPERATING ACTIVITIES</t>
  </si>
  <si>
    <t>Investment in subsidiaries, net</t>
  </si>
  <si>
    <t>Intercompany borrowings</t>
  </si>
  <si>
    <t>NET CASH PROVIDED BY (USED IN) CONTINUING FINANCING ACTIVITIES</t>
  </si>
  <si>
    <t>Supplemental Guarantor Information - Supplemental Condensed Consolidating Balance Sheet (Detail) - USD ($) $ in Millions</t>
  </si>
  <si>
    <t>Deferred tax asset</t>
  </si>
  <si>
    <t>Intercompany receivable</t>
  </si>
  <si>
    <t>PROPERTY AND EQUIPMENT, NET</t>
  </si>
  <si>
    <t>Equity in affiliates</t>
  </si>
  <si>
    <t>Intercompany payab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6769</v>
      </c>
    </row>
    <row spans="1:3" r="12">
      <c t="s" s="4" r="A12">
        <v>19</v>
      </c>
      <c t="s" s="4" r="B12">
        <v>20</v>
      </c>
    </row>
    <row spans="1:3" r="13">
      <c t="s" s="4" r="A13">
        <v>21</v>
      </c>
      <c t="s" s="4" r="B13">
        <v>22</v>
      </c>
    </row>
    <row spans="1:3" r="14">
      <c t="s" s="4" r="A14">
        <v>23</v>
      </c>
      <c t="n" s="6" r="C14">
        <v>379423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386</v>
      </c>
      <c t="n" s="7" r="C4">
        <v>1991</v>
      </c>
      <c t="n" s="7" r="D4">
        <v>2473</v>
      </c>
      <c t="n" s="7" r="E4">
        <v>3650</v>
      </c>
    </row>
    <row spans="1:5" r="5">
      <c t="s" s="4" r="A5">
        <v>29</v>
      </c>
      <c t="n" s="6" r="B5">
        <v>-21</v>
      </c>
      <c t="n" s="6" r="C5">
        <v>28</v>
      </c>
      <c t="n" s="6" r="D5">
        <v>-24</v>
      </c>
      <c t="n" s="6" r="E5">
        <v>22</v>
      </c>
    </row>
    <row spans="1:5" r="6">
      <c t="s" s="4" r="A6">
        <v>30</v>
      </c>
      <c t="n" s="6" r="B6">
        <v>17</v>
      </c>
      <c t="n" s="6" r="C6">
        <v>227</v>
      </c>
      <c t="n" s="6" r="D6">
        <v>16</v>
      </c>
      <c t="n" s="6" r="E6">
        <v>209</v>
      </c>
    </row>
    <row spans="1:5" r="7">
      <c t="s" s="4" r="A7">
        <v>31</v>
      </c>
      <c t="n" s="6" r="B7">
        <v>1382</v>
      </c>
      <c t="n" s="6" r="C7">
        <v>2246</v>
      </c>
      <c t="n" s="6" r="D7">
        <v>2465</v>
      </c>
      <c t="n" s="6" r="E7">
        <v>3881</v>
      </c>
    </row>
    <row spans="1:5" r="8">
      <c t="s" s="3" r="A8">
        <v>32</v>
      </c>
    </row>
    <row spans="1:5" r="9">
      <c t="s" s="4" r="A9">
        <v>33</v>
      </c>
      <c t="n" s="6" r="B9">
        <v>359</v>
      </c>
      <c t="n" s="6" r="C9">
        <v>467</v>
      </c>
      <c t="n" s="6" r="D9">
        <v>737</v>
      </c>
      <c t="n" s="6" r="E9">
        <v>948</v>
      </c>
    </row>
    <row spans="1:5" r="10">
      <c t="s" s="4" r="A10">
        <v>34</v>
      </c>
      <c t="n" s="6" r="B10">
        <v>52</v>
      </c>
      <c t="n" s="6" r="C10">
        <v>49</v>
      </c>
      <c t="n" s="6" r="D10">
        <v>104</v>
      </c>
      <c t="n" s="6" r="E10">
        <v>105</v>
      </c>
    </row>
    <row spans="1:5" r="11">
      <c t="s" s="4" r="A11">
        <v>35</v>
      </c>
      <c t="n" s="6" r="B11">
        <v>65</v>
      </c>
      <c t="n" s="6" r="C11">
        <v>55</v>
      </c>
      <c t="n" s="6" r="D11">
        <v>76</v>
      </c>
      <c t="n" s="6" r="E11">
        <v>128</v>
      </c>
    </row>
    <row spans="1:5" r="12">
      <c t="s" s="4" r="A12">
        <v>36</v>
      </c>
      <c t="n" s="6" r="B12">
        <v>91</v>
      </c>
      <c t="n" s="6" r="C12">
        <v>225</v>
      </c>
      <c t="n" s="6" r="D12">
        <v>186</v>
      </c>
      <c t="n" s="6" r="E12">
        <v>483</v>
      </c>
    </row>
    <row spans="1:5" r="13">
      <c t="s" s="4" r="A13">
        <v>37</v>
      </c>
      <c t="n" s="6" r="B13">
        <v>103</v>
      </c>
      <c t="n" s="6" r="C13">
        <v>111</v>
      </c>
      <c t="n" s="6" r="D13">
        <v>196</v>
      </c>
      <c t="n" s="6" r="E13">
        <v>195</v>
      </c>
    </row>
    <row spans="1:5" r="14">
      <c t="s" s="3" r="A14">
        <v>38</v>
      </c>
    </row>
    <row spans="1:5" r="15">
      <c t="s" s="4" r="A15">
        <v>39</v>
      </c>
      <c t="n" s="6" r="B15">
        <v>669</v>
      </c>
      <c t="n" s="6" r="C15">
        <v>794</v>
      </c>
      <c t="n" s="6" r="D15">
        <v>1347</v>
      </c>
      <c t="n" s="6" r="E15">
        <v>1620</v>
      </c>
    </row>
    <row spans="1:5" r="16">
      <c t="s" s="4" r="A16">
        <v>40</v>
      </c>
      <c t="n" s="6" r="B16">
        <v>38</v>
      </c>
      <c t="n" s="6" r="C16">
        <v>36</v>
      </c>
      <c t="n" s="6" r="D16">
        <v>76</v>
      </c>
      <c t="n" s="6" r="E16">
        <v>72</v>
      </c>
    </row>
    <row spans="1:5" r="17">
      <c t="s" s="4" r="A17">
        <v>41</v>
      </c>
      <c t="n" s="6" r="B17">
        <v>173</v>
      </c>
      <c t="n" s="6" r="C17">
        <v>512</v>
      </c>
      <c t="n" s="6" r="D17">
        <v>173</v>
      </c>
      <c t="n" s="6" r="E17">
        <v>2424</v>
      </c>
    </row>
    <row spans="1:5" r="18">
      <c t="s" s="4" r="A18">
        <v>42</v>
      </c>
      <c t="n" s="6" r="B18">
        <v>9</v>
      </c>
      <c t="n" s="6" r="C18">
        <v>66</v>
      </c>
      <c t="n" s="6" r="D18">
        <v>24</v>
      </c>
      <c t="n" s="6" r="E18">
        <v>120</v>
      </c>
    </row>
    <row spans="1:5" r="19">
      <c t="s" s="4" r="A19">
        <v>43</v>
      </c>
      <c t="n" s="6" r="B19">
        <v>104</v>
      </c>
      <c t="n" s="6" r="C19">
        <v>117</v>
      </c>
      <c t="n" s="6" r="D19">
        <v>209</v>
      </c>
      <c t="n" s="6" r="E19">
        <v>241</v>
      </c>
    </row>
    <row spans="1:5" r="20">
      <c t="s" s="4" r="A20">
        <v>44</v>
      </c>
      <c t="n" s="6" r="B20">
        <v>1663</v>
      </c>
      <c t="n" s="6" r="C20">
        <v>2432</v>
      </c>
      <c t="n" s="6" r="D20">
        <v>3128</v>
      </c>
      <c t="n" s="6" r="E20">
        <v>6336</v>
      </c>
    </row>
    <row spans="1:5" r="21">
      <c t="s" s="4" r="A21">
        <v>45</v>
      </c>
      <c t="n" s="6" r="B21">
        <v>-281</v>
      </c>
      <c t="n" s="6" r="C21">
        <v>-186</v>
      </c>
      <c t="n" s="6" r="D21">
        <v>-663</v>
      </c>
      <c t="n" s="6" r="E21">
        <v>-2455</v>
      </c>
    </row>
    <row spans="1:5" r="22">
      <c t="s" s="4" r="A22">
        <v>46</v>
      </c>
      <c t="n" s="6" r="B22">
        <v>144</v>
      </c>
      <c t="n" s="6" r="C22">
        <v>900</v>
      </c>
      <c t="n" s="6" r="D22">
        <v>134</v>
      </c>
      <c t="n" s="6" r="E22">
        <v>848</v>
      </c>
    </row>
    <row spans="1:5" r="23">
      <c t="s" s="4" r="A23">
        <v>47</v>
      </c>
      <c t="n" s="6" r="B23">
        <v>-225</v>
      </c>
      <c t="n" s="6" r="C23">
        <v>-169</v>
      </c>
      <c t="n" s="6" r="D23">
        <v>-226</v>
      </c>
      <c t="n" s="6" r="E23">
        <v>-1318</v>
      </c>
    </row>
    <row spans="1:5" r="24">
      <c t="s" s="4" r="A24">
        <v>48</v>
      </c>
      <c t="n" s="6" r="B24">
        <v>-200</v>
      </c>
      <c t="n" s="6" r="C24">
        <v>-917</v>
      </c>
      <c t="n" s="6" r="D24">
        <v>-571</v>
      </c>
      <c t="n" s="6" r="E24">
        <v>-1985</v>
      </c>
    </row>
    <row spans="1:5" r="25">
      <c t="s" s="4" r="A25">
        <v>49</v>
      </c>
      <c t="n" s="6" r="B25">
        <v>0</v>
      </c>
      <c t="n" s="6" r="C25">
        <v>120</v>
      </c>
      <c t="n" s="6" r="D25">
        <v>0</v>
      </c>
      <c t="n" s="6" r="E25">
        <v>-118</v>
      </c>
    </row>
    <row spans="1:5" r="26">
      <c t="s" s="4" r="A26">
        <v>50</v>
      </c>
      <c t="n" s="6" r="B26">
        <v>-200</v>
      </c>
      <c t="n" s="6" r="C26">
        <v>-797</v>
      </c>
      <c t="n" s="6" r="D26">
        <v>-571</v>
      </c>
      <c t="n" s="6" r="E26">
        <v>-2103</v>
      </c>
    </row>
    <row spans="1:5" r="27">
      <c t="s" s="4" r="A27">
        <v>51</v>
      </c>
      <c t="n" s="6" r="B27">
        <v>44</v>
      </c>
      <c t="n" s="6" r="C27">
        <v>63</v>
      </c>
      <c t="n" s="6" r="D27">
        <v>45</v>
      </c>
      <c t="n" s="6" r="E27">
        <v>91</v>
      </c>
    </row>
    <row spans="1:5" r="28">
      <c t="s" s="4" r="A28">
        <v>52</v>
      </c>
      <c t="n" s="6" r="B28">
        <v>-244</v>
      </c>
      <c t="n" s="6" r="C28">
        <v>-860</v>
      </c>
      <c t="n" s="6" r="D28">
        <v>-616</v>
      </c>
      <c t="n" s="6" r="E28">
        <v>-2194</v>
      </c>
    </row>
    <row spans="1:5" r="29">
      <c t="s" s="3" r="A29">
        <v>53</v>
      </c>
    </row>
    <row spans="1:5" r="30">
      <c t="s" s="4" r="A30">
        <v>54</v>
      </c>
      <c t="n" s="6" r="B30">
        <v>-244</v>
      </c>
      <c t="n" s="6" r="C30">
        <v>-980</v>
      </c>
      <c t="n" s="6" r="D30">
        <v>-616</v>
      </c>
      <c t="n" s="6" r="E30">
        <v>-2076</v>
      </c>
    </row>
    <row spans="1:5" r="31">
      <c t="s" s="4" r="A31">
        <v>55</v>
      </c>
      <c t="n" s="6" r="B31">
        <v>0</v>
      </c>
      <c t="n" s="6" r="C31">
        <v>120</v>
      </c>
      <c t="n" s="6" r="D31">
        <v>0</v>
      </c>
      <c t="n" s="6" r="E31">
        <v>-118</v>
      </c>
    </row>
    <row spans="1:5" r="32">
      <c t="s" s="4" r="A32">
        <v>52</v>
      </c>
      <c t="n" s="7" r="B32">
        <v>-244</v>
      </c>
      <c t="n" s="7" r="C32">
        <v>-860</v>
      </c>
      <c t="n" s="7" r="D32">
        <v>-616</v>
      </c>
      <c t="n" s="7" r="E32">
        <v>-2194</v>
      </c>
    </row>
    <row spans="1:5" r="33">
      <c t="s" s="3" r="A33">
        <v>56</v>
      </c>
    </row>
    <row spans="1:5" r="34">
      <c t="s" s="4" r="A34">
        <v>57</v>
      </c>
      <c t="n" s="8" r="B34">
        <v>-0.65</v>
      </c>
      <c t="n" s="8" r="C34">
        <v>-2.6</v>
      </c>
      <c t="n" s="8" r="D34">
        <v>-1.63</v>
      </c>
      <c t="n" s="8" r="E34">
        <v>-5.5</v>
      </c>
    </row>
    <row spans="1:5" r="35">
      <c t="s" s="4" r="A35">
        <v>58</v>
      </c>
      <c t="n" s="6" r="B35">
        <v>0</v>
      </c>
      <c t="n" s="9" r="C35">
        <v>0.32</v>
      </c>
      <c t="n" s="6" r="D35">
        <v>0</v>
      </c>
      <c t="n" s="9" r="E35">
        <v>-0.31</v>
      </c>
    </row>
    <row spans="1:5" r="36">
      <c t="s" s="4" r="A36">
        <v>59</v>
      </c>
      <c t="n" s="9" r="B36">
        <v>-0.65</v>
      </c>
      <c t="n" s="9" r="C36">
        <v>-2.28</v>
      </c>
      <c t="n" s="9" r="D36">
        <v>-1.63</v>
      </c>
      <c t="n" s="9" r="E36">
        <v>-5.81</v>
      </c>
    </row>
    <row spans="1:5" r="37">
      <c t="s" s="3" r="A37">
        <v>60</v>
      </c>
    </row>
    <row spans="1:5" r="38">
      <c t="s" s="4" r="A38">
        <v>61</v>
      </c>
      <c t="n" s="9" r="B38">
        <v>-0.65</v>
      </c>
      <c t="n" s="9" r="C38">
        <v>-2.6</v>
      </c>
      <c t="n" s="9" r="D38">
        <v>-1.63</v>
      </c>
      <c t="n" s="9" r="E38">
        <v>-5.5</v>
      </c>
    </row>
    <row spans="1:5" r="39">
      <c t="s" s="4" r="A39">
        <v>62</v>
      </c>
      <c t="n" s="6" r="B39">
        <v>0</v>
      </c>
      <c t="n" s="9" r="C39">
        <v>0.32</v>
      </c>
      <c t="n" s="6" r="D39">
        <v>0</v>
      </c>
      <c t="n" s="9" r="E39">
        <v>-0.31</v>
      </c>
    </row>
    <row spans="1:5" r="40">
      <c t="s" s="4" r="A40">
        <v>63</v>
      </c>
      <c t="n" s="8" r="B40">
        <v>-0.65</v>
      </c>
      <c t="n" s="8" r="C40">
        <v>-2.28</v>
      </c>
      <c t="n" s="8" r="D40">
        <v>-1.63</v>
      </c>
      <c t="n" s="8" r="E40">
        <v>-5.81</v>
      </c>
    </row>
    <row spans="1:5" r="41">
      <c t="s" s="3" r="A41">
        <v>64</v>
      </c>
    </row>
    <row spans="1:5" r="42">
      <c t="s" s="4" r="A42">
        <v>65</v>
      </c>
      <c t="n" s="6" r="B42">
        <v>379</v>
      </c>
      <c t="n" s="6" r="C42">
        <v>378</v>
      </c>
      <c t="n" s="6" r="D42">
        <v>379</v>
      </c>
      <c t="n" s="6" r="E42">
        <v>377</v>
      </c>
    </row>
    <row spans="1:5" r="43">
      <c t="s" s="4" r="A43">
        <v>66</v>
      </c>
      <c t="n" s="6" r="B43">
        <v>379</v>
      </c>
      <c t="n" s="6" r="C43">
        <v>378</v>
      </c>
      <c t="n" s="6" r="D43">
        <v>379</v>
      </c>
      <c t="n" s="6" r="E43">
        <v>377</v>
      </c>
    </row>
    <row spans="1:5" r="44">
      <c t="s" s="4" r="A44">
        <v>67</v>
      </c>
      <c t="n" s="8" r="B44">
        <v>0.25</v>
      </c>
      <c t="n" s="8" r="C44">
        <v>0.25</v>
      </c>
      <c t="n" s="10" r="D44">
        <v>0.5</v>
      </c>
      <c t="n" s="10" r="E44">
        <v>0.5</v>
      </c>
    </row>
    <row spans="1:5" r="45">
      <c t="s" s="4" r="A45">
        <v>68</v>
      </c>
    </row>
    <row spans="1:5" r="46">
      <c t="s" s="3" r="A46">
        <v>38</v>
      </c>
    </row>
    <row spans="1:5" r="47">
      <c t="s" s="4" r="A47">
        <v>39</v>
      </c>
      <c t="n" s="7" r="B47">
        <v>629</v>
      </c>
      <c t="n" s="7" r="C47">
        <v>711</v>
      </c>
      <c t="n" s="7" r="D47">
        <v>1265</v>
      </c>
      <c t="n" s="7" r="E47">
        <v>1454</v>
      </c>
    </row>
    <row spans="1:5" r="48">
      <c t="s" s="4" r="A48">
        <v>69</v>
      </c>
    </row>
    <row spans="1:5" r="49">
      <c t="s" s="3" r="A49">
        <v>38</v>
      </c>
    </row>
    <row spans="1:5" r="50">
      <c t="s" s="4" r="A50">
        <v>39</v>
      </c>
      <c t="n" s="6" r="B50">
        <v>40</v>
      </c>
      <c t="n" s="6" r="C50">
        <v>83</v>
      </c>
      <c t="n" s="6" r="D50">
        <v>82</v>
      </c>
      <c t="n" s="6" r="E50">
        <v>166</v>
      </c>
    </row>
    <row spans="1:5" r="51">
      <c t="s" s="4" r="A51">
        <v>70</v>
      </c>
    </row>
    <row spans="1:5" r="52">
      <c t="s" s="3" r="A52">
        <v>27</v>
      </c>
    </row>
    <row spans="1:5" r="53">
      <c t="s" s="4" r="A53">
        <v>28</v>
      </c>
      <c t="n" s="6" r="B53">
        <v>1118</v>
      </c>
      <c t="n" s="6" r="C53">
        <v>1618</v>
      </c>
      <c t="n" s="6" r="D53">
        <v>1940</v>
      </c>
      <c t="n" s="6" r="E53">
        <v>2911</v>
      </c>
    </row>
    <row spans="1:5" r="54">
      <c t="s" s="4" r="A54">
        <v>71</v>
      </c>
    </row>
    <row spans="1:5" r="55">
      <c t="s" s="3" r="A55">
        <v>27</v>
      </c>
    </row>
    <row spans="1:5" r="56">
      <c t="s" s="4" r="A56">
        <v>28</v>
      </c>
      <c t="n" s="6" r="B56">
        <v>209</v>
      </c>
      <c t="n" s="6" r="C56">
        <v>315</v>
      </c>
      <c t="n" s="6" r="D56">
        <v>432</v>
      </c>
      <c t="n" s="6" r="E56">
        <v>623</v>
      </c>
    </row>
    <row spans="1:5" r="57">
      <c t="s" s="4" r="A57">
        <v>72</v>
      </c>
    </row>
    <row spans="1:5" r="58">
      <c t="s" s="3" r="A58">
        <v>27</v>
      </c>
    </row>
    <row spans="1:5" r="59">
      <c t="s" s="4" r="A59">
        <v>28</v>
      </c>
      <c t="n" s="7" r="B59">
        <v>59</v>
      </c>
      <c t="n" s="7" r="C59">
        <v>58</v>
      </c>
      <c t="n" s="7" r="D59">
        <v>101</v>
      </c>
      <c t="n" s="7" r="E59">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177</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1</v>
      </c>
      <c t="s" s="2" r="B1">
        <v>1</v>
      </c>
    </row>
    <row spans="1:2" r="2">
      <c t="s" s="2" r="B2">
        <v>2</v>
      </c>
    </row>
    <row spans="1:2" r="3">
      <c t="s" s="3" r="A3">
        <v>177</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180</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4" r="A3">
        <v>228</v>
      </c>
    </row>
    <row spans="1:2" r="4">
      <c t="s" s="3" r="A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189</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192</v>
      </c>
    </row>
    <row spans="1:2" r="4">
      <c t="s" s="4" r="A4">
        <v>191</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195</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04</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v>
      </c>
    </row>
    <row spans="1:2" r="3">
      <c t="s" s="3" r="A3">
        <v>207</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48</v>
      </c>
      <c t="s" s="2" r="B1">
        <v>1</v>
      </c>
    </row>
    <row spans="1:2" r="2">
      <c t="s" s="2" r="B2">
        <v>2</v>
      </c>
    </row>
    <row spans="1:2" r="3">
      <c t="s" s="3" r="A3">
        <v>210</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26</v>
      </c>
    </row>
    <row spans="1:3" r="3">
      <c t="s" s="3" r="A3">
        <v>74</v>
      </c>
    </row>
    <row spans="1:3" r="4">
      <c t="s" s="4" r="A4">
        <v>75</v>
      </c>
      <c t="n" s="7" r="B4">
        <v>-571</v>
      </c>
      <c t="n" s="7" r="C4">
        <v>-2103</v>
      </c>
    </row>
    <row spans="1:3" r="5">
      <c t="s" s="3" r="A5">
        <v>76</v>
      </c>
    </row>
    <row spans="1:3" r="6">
      <c t="s" s="4" r="A6">
        <v>77</v>
      </c>
      <c t="n" s="6" r="B6">
        <v>0</v>
      </c>
      <c t="n" s="6" r="C6">
        <v>118</v>
      </c>
    </row>
    <row spans="1:3" r="7">
      <c t="s" s="4" r="A7">
        <v>30</v>
      </c>
      <c t="n" s="6" r="B7">
        <v>-16</v>
      </c>
      <c t="n" s="6" r="C7">
        <v>-209</v>
      </c>
    </row>
    <row spans="1:3" r="8">
      <c t="s" s="4" r="A8">
        <v>78</v>
      </c>
      <c t="n" s="6" r="B8">
        <v>139</v>
      </c>
      <c t="n" s="6" r="C8">
        <v>385</v>
      </c>
    </row>
    <row spans="1:3" r="9">
      <c t="s" s="4" r="A9">
        <v>79</v>
      </c>
      <c t="n" s="6" r="B9">
        <v>1347</v>
      </c>
      <c t="n" s="6" r="C9">
        <v>1620</v>
      </c>
    </row>
    <row spans="1:3" r="10">
      <c t="s" s="4" r="A10">
        <v>40</v>
      </c>
      <c t="n" s="6" r="B10">
        <v>76</v>
      </c>
      <c t="n" s="6" r="C10">
        <v>72</v>
      </c>
    </row>
    <row spans="1:3" r="11">
      <c t="s" s="4" r="A11">
        <v>41</v>
      </c>
      <c t="n" s="6" r="B11">
        <v>173</v>
      </c>
      <c t="n" s="6" r="C11">
        <v>2424</v>
      </c>
    </row>
    <row spans="1:3" r="12">
      <c t="s" s="4" r="A12">
        <v>80</v>
      </c>
      <c t="n" s="6" r="B12">
        <v>-226</v>
      </c>
      <c t="n" s="6" r="C12">
        <v>-1318</v>
      </c>
    </row>
    <row spans="1:3" r="13">
      <c t="s" s="4" r="A13">
        <v>29</v>
      </c>
      <c t="n" s="6" r="B13">
        <v>91</v>
      </c>
      <c t="n" s="6" r="C13">
        <v>26</v>
      </c>
    </row>
    <row spans="1:3" r="14">
      <c t="s" s="3" r="A14">
        <v>81</v>
      </c>
    </row>
    <row spans="1:3" r="15">
      <c t="s" s="4" r="A15">
        <v>82</v>
      </c>
      <c t="n" s="6" r="B15">
        <v>237</v>
      </c>
      <c t="n" s="6" r="C15">
        <v>333</v>
      </c>
    </row>
    <row spans="1:3" r="16">
      <c t="s" s="4" r="A16">
        <v>83</v>
      </c>
      <c t="n" s="6" r="B16">
        <v>1</v>
      </c>
      <c t="n" s="6" r="C16">
        <v>74</v>
      </c>
    </row>
    <row spans="1:3" r="17">
      <c t="s" s="4" r="A17">
        <v>84</v>
      </c>
      <c t="n" s="6" r="B17">
        <v>-30</v>
      </c>
      <c t="n" s="6" r="C17">
        <v>118</v>
      </c>
    </row>
    <row spans="1:3" r="18">
      <c t="s" s="4" r="A18">
        <v>85</v>
      </c>
      <c t="n" s="6" r="B18">
        <v>-65</v>
      </c>
      <c t="n" s="6" r="C18">
        <v>-81</v>
      </c>
    </row>
    <row spans="1:3" r="19">
      <c t="s" s="4" r="A19">
        <v>86</v>
      </c>
      <c t="n" s="6" r="B19">
        <v>-118</v>
      </c>
      <c t="n" s="6" r="C19">
        <v>-410</v>
      </c>
    </row>
    <row spans="1:3" r="20">
      <c t="s" s="4" r="A20">
        <v>87</v>
      </c>
      <c t="n" s="6" r="B20">
        <v>-57</v>
      </c>
      <c t="n" s="6" r="C20">
        <v>505</v>
      </c>
    </row>
    <row spans="1:3" r="21">
      <c t="s" s="4" r="A21">
        <v>88</v>
      </c>
      <c t="n" s="6" r="B21">
        <v>2</v>
      </c>
      <c t="n" s="6" r="C21">
        <v>69</v>
      </c>
    </row>
    <row spans="1:3" r="22">
      <c t="s" s="4" r="A22">
        <v>89</v>
      </c>
      <c t="n" s="6" r="B22">
        <v>983</v>
      </c>
      <c t="n" s="6" r="C22">
        <v>1623</v>
      </c>
    </row>
    <row spans="1:3" r="23">
      <c t="s" s="4" r="A23">
        <v>90</v>
      </c>
      <c t="n" s="6" r="B23">
        <v>0</v>
      </c>
      <c t="n" s="6" r="C23">
        <v>159</v>
      </c>
    </row>
    <row spans="1:3" r="24">
      <c t="s" s="4" r="A24">
        <v>91</v>
      </c>
      <c t="n" s="6" r="B24">
        <v>983</v>
      </c>
      <c t="n" s="6" r="C24">
        <v>1782</v>
      </c>
    </row>
    <row spans="1:3" r="25">
      <c t="s" s="3" r="A25">
        <v>92</v>
      </c>
    </row>
    <row spans="1:3" r="26">
      <c t="s" s="4" r="A26">
        <v>93</v>
      </c>
      <c t="n" s="6" r="B26">
        <v>-925</v>
      </c>
      <c t="n" s="6" r="C26">
        <v>-2783</v>
      </c>
    </row>
    <row spans="1:3" r="27">
      <c t="s" s="4" r="A27">
        <v>94</v>
      </c>
      <c t="n" s="6" r="B27">
        <v>-118</v>
      </c>
      <c t="n" s="6" r="C27">
        <v>-128</v>
      </c>
    </row>
    <row spans="1:3" r="28">
      <c t="s" s="4" r="A28">
        <v>95</v>
      </c>
      <c t="n" s="6" r="B28">
        <v>0</v>
      </c>
      <c t="n" s="6" r="C28">
        <v>-94</v>
      </c>
    </row>
    <row spans="1:3" r="29">
      <c t="s" s="4" r="A29">
        <v>96</v>
      </c>
      <c t="n" s="6" r="B29">
        <v>0</v>
      </c>
      <c t="n" s="6" r="C29">
        <v>854</v>
      </c>
    </row>
    <row spans="1:3" r="30">
      <c t="s" s="4" r="A30">
        <v>97</v>
      </c>
      <c t="n" s="6" r="B30">
        <v>48</v>
      </c>
      <c t="n" s="6" r="C30">
        <v>119</v>
      </c>
    </row>
    <row spans="1:3" r="31">
      <c t="s" s="4" r="A31">
        <v>98</v>
      </c>
      <c t="n" s="6" r="B31">
        <v>29</v>
      </c>
      <c t="n" s="6" r="C31">
        <v>-67</v>
      </c>
    </row>
    <row spans="1:3" r="32">
      <c t="s" s="4" r="A32">
        <v>99</v>
      </c>
      <c t="n" s="6" r="B32">
        <v>-966</v>
      </c>
      <c t="n" s="6" r="C32">
        <v>-2099</v>
      </c>
    </row>
    <row spans="1:3" r="33">
      <c t="s" s="4" r="A33">
        <v>90</v>
      </c>
      <c t="n" s="6" r="B33">
        <v>0</v>
      </c>
      <c t="n" s="6" r="C33">
        <v>4372</v>
      </c>
    </row>
    <row spans="1:3" r="34">
      <c t="s" s="4" r="A34">
        <v>100</v>
      </c>
      <c t="n" s="6" r="B34">
        <v>-966</v>
      </c>
      <c t="n" s="6" r="C34">
        <v>2273</v>
      </c>
    </row>
    <row spans="1:3" r="35">
      <c t="s" s="3" r="A35">
        <v>101</v>
      </c>
    </row>
    <row spans="1:3" r="36">
      <c t="s" s="4" r="A36">
        <v>102</v>
      </c>
      <c t="n" s="6" r="B36">
        <v>0</v>
      </c>
      <c t="n" s="6" r="C36">
        <v>-1570</v>
      </c>
    </row>
    <row spans="1:3" r="37">
      <c t="s" s="4" r="A37">
        <v>103</v>
      </c>
      <c t="n" s="6" r="B37">
        <v>-93</v>
      </c>
      <c t="n" s="6" r="C37">
        <v>-40</v>
      </c>
    </row>
    <row spans="1:3" r="38">
      <c t="s" s="4" r="A38">
        <v>104</v>
      </c>
      <c t="n" s="6" r="B38">
        <v>-189</v>
      </c>
      <c t="n" s="6" r="C38">
        <v>-189</v>
      </c>
    </row>
    <row spans="1:3" r="39">
      <c t="s" s="4" r="A39">
        <v>29</v>
      </c>
      <c t="n" s="6" r="B39">
        <v>-1</v>
      </c>
      <c t="n" s="6" r="C39">
        <v>15</v>
      </c>
    </row>
    <row spans="1:3" r="40">
      <c t="s" s="4" r="A40">
        <v>105</v>
      </c>
      <c t="n" s="6" r="B40">
        <v>-283</v>
      </c>
      <c t="n" s="6" r="C40">
        <v>-1784</v>
      </c>
    </row>
    <row spans="1:3" r="41">
      <c t="s" s="4" r="A41">
        <v>106</v>
      </c>
      <c t="n" s="6" r="B41">
        <v>-266</v>
      </c>
      <c t="n" s="6" r="C41">
        <v>2271</v>
      </c>
    </row>
    <row spans="1:3" r="42">
      <c t="s" s="4" r="A42">
        <v>107</v>
      </c>
      <c t="n" s="6" r="B42">
        <v>1467</v>
      </c>
      <c t="n" s="6" r="C42">
        <v>679</v>
      </c>
    </row>
    <row spans="1:3" r="43">
      <c t="s" s="4" r="A43">
        <v>108</v>
      </c>
      <c t="n" s="6" r="B43">
        <v>1201</v>
      </c>
      <c t="n" s="6" r="C43">
        <v>2950</v>
      </c>
    </row>
    <row spans="1:3" r="44">
      <c t="s" s="3" r="A44">
        <v>109</v>
      </c>
    </row>
    <row spans="1:3" r="45">
      <c t="s" s="4" r="A45">
        <v>110</v>
      </c>
      <c t="n" s="6" r="B45">
        <v>206</v>
      </c>
      <c t="n" s="6" r="C45">
        <v>218</v>
      </c>
    </row>
    <row spans="1:3" r="46">
      <c t="s" s="4" r="A46">
        <v>111</v>
      </c>
      <c t="n" s="7" r="B46">
        <v>201</v>
      </c>
      <c t="n" s="7" r="C46">
        <v>2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spans="1:7" r="1">
      <c t="s" s="1" r="A1">
        <v>255</v>
      </c>
      <c t="s" s="2" r="B1">
        <v>25</v>
      </c>
      <c t="s" s="2" r="D1">
        <v>1</v>
      </c>
    </row>
    <row spans="1:7" r="2">
      <c t="s" s="2" r="B2">
        <v>2</v>
      </c>
      <c t="s" s="2" r="C2">
        <v>26</v>
      </c>
      <c t="s" s="2" r="D2">
        <v>2</v>
      </c>
      <c t="s" s="2" r="E2">
        <v>26</v>
      </c>
      <c t="s" s="2" r="F2">
        <v>113</v>
      </c>
      <c t="s" s="2" r="G2">
        <v>256</v>
      </c>
    </row>
    <row spans="1:7" r="3">
      <c t="s" s="3" r="A3">
        <v>257</v>
      </c>
    </row>
    <row spans="1:7" r="4">
      <c t="s" s="4" r="A4">
        <v>258</v>
      </c>
      <c t="n" s="7" r="D4">
        <v>281</v>
      </c>
      <c t="n" s="7" r="E4">
        <v>2700</v>
      </c>
    </row>
    <row spans="1:7" r="5">
      <c t="s" s="4" r="A5">
        <v>259</v>
      </c>
      <c t="n" s="6" r="E5">
        <v>2600</v>
      </c>
    </row>
    <row spans="1:7" r="6">
      <c t="s" s="4" r="A6">
        <v>260</v>
      </c>
      <c t="n" s="6" r="D6">
        <v>105</v>
      </c>
    </row>
    <row spans="1:7" r="7">
      <c t="s" s="4" r="A7">
        <v>261</v>
      </c>
      <c t="n" s="7" r="B7">
        <v>143</v>
      </c>
      <c t="n" s="7" r="C7">
        <v>516</v>
      </c>
      <c t="n" s="6" r="D7">
        <v>143</v>
      </c>
      <c t="n" s="6" r="E7">
        <v>516</v>
      </c>
      <c t="n" s="7" r="G7">
        <v>1200</v>
      </c>
    </row>
    <row spans="1:7" r="8">
      <c t="s" s="4" r="A8">
        <v>262</v>
      </c>
      <c t="n" s="6" r="E8">
        <v>163</v>
      </c>
    </row>
    <row spans="1:7" r="9">
      <c t="s" s="4" r="A9">
        <v>263</v>
      </c>
    </row>
    <row spans="1:7" r="10">
      <c t="s" s="3" r="A10">
        <v>257</v>
      </c>
    </row>
    <row spans="1:7" r="11">
      <c t="s" s="4" r="A11">
        <v>259</v>
      </c>
      <c t="n" s="6" r="B11">
        <v>68</v>
      </c>
      <c t="n" s="6" r="C11">
        <v>349</v>
      </c>
      <c t="n" s="6" r="D11">
        <v>68</v>
      </c>
      <c t="n" s="6" r="E11">
        <v>2261</v>
      </c>
    </row>
    <row spans="1:7" r="12">
      <c t="s" s="4" r="A12">
        <v>264</v>
      </c>
    </row>
    <row spans="1:7" r="13">
      <c t="s" s="3" r="A13">
        <v>257</v>
      </c>
    </row>
    <row spans="1:7" r="14">
      <c t="s" s="4" r="A14">
        <v>259</v>
      </c>
      <c t="n" s="6" r="B14">
        <v>66</v>
      </c>
      <c t="n" s="7" r="C14">
        <v>148</v>
      </c>
      <c t="n" s="6" r="D14">
        <v>108</v>
      </c>
      <c t="n" s="7" r="E14">
        <v>316</v>
      </c>
    </row>
    <row spans="1:7" r="15">
      <c t="s" s="4" r="A15">
        <v>265</v>
      </c>
    </row>
    <row spans="1:7" r="16">
      <c t="s" s="3" r="A16">
        <v>257</v>
      </c>
    </row>
    <row spans="1:7" r="17">
      <c t="s" s="4" r="A17">
        <v>259</v>
      </c>
      <c t="n" s="6" r="D17">
        <v>176</v>
      </c>
    </row>
    <row spans="1:7" r="18">
      <c t="s" s="4" r="A18">
        <v>266</v>
      </c>
    </row>
    <row spans="1:7" r="19">
      <c t="s" s="3" r="A19">
        <v>257</v>
      </c>
    </row>
    <row spans="1:7" r="20">
      <c t="s" s="4" r="A20">
        <v>267</v>
      </c>
      <c t="n" s="7" r="B20">
        <v>87</v>
      </c>
      <c t="n" s="7" r="D20">
        <v>87</v>
      </c>
      <c t="n" s="7" r="F20">
        <v>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25</v>
      </c>
      <c t="s" s="2" r="D1">
        <v>1</v>
      </c>
    </row>
    <row spans="1:5" r="2">
      <c t="s" s="2" r="B2">
        <v>2</v>
      </c>
      <c t="s" s="2" r="C2">
        <v>26</v>
      </c>
      <c t="s" s="2" r="D2">
        <v>2</v>
      </c>
      <c t="s" s="2" r="E2">
        <v>26</v>
      </c>
    </row>
    <row spans="1:5" r="3">
      <c t="s" s="4" r="A3">
        <v>28</v>
      </c>
      <c t="n" s="7" r="B3">
        <v>1386</v>
      </c>
      <c t="n" s="7" r="C3">
        <v>1991</v>
      </c>
      <c t="n" s="7" r="D3">
        <v>2473</v>
      </c>
      <c t="n" s="7" r="E3">
        <v>3650</v>
      </c>
    </row>
    <row spans="1:5" r="4">
      <c t="s" s="4" r="A4">
        <v>29</v>
      </c>
      <c t="n" s="6" r="B4">
        <v>-21</v>
      </c>
      <c t="n" s="6" r="C4">
        <v>28</v>
      </c>
      <c t="n" s="6" r="D4">
        <v>-24</v>
      </c>
      <c t="n" s="6" r="E4">
        <v>22</v>
      </c>
    </row>
    <row spans="1:5" r="5">
      <c t="s" s="4" r="A5">
        <v>30</v>
      </c>
      <c t="n" s="6" r="B5">
        <v>17</v>
      </c>
      <c t="n" s="6" r="C5">
        <v>227</v>
      </c>
      <c t="n" s="6" r="D5">
        <v>16</v>
      </c>
      <c t="n" s="6" r="E5">
        <v>209</v>
      </c>
    </row>
    <row spans="1:5" r="6">
      <c t="s" s="4" r="A6">
        <v>36</v>
      </c>
      <c t="n" s="6" r="B6">
        <v>91</v>
      </c>
      <c t="n" s="6" r="C6">
        <v>225</v>
      </c>
      <c t="n" s="6" r="D6">
        <v>186</v>
      </c>
      <c t="n" s="6" r="E6">
        <v>483</v>
      </c>
    </row>
    <row spans="1:5" r="7">
      <c t="s" s="4" r="A7">
        <v>37</v>
      </c>
      <c t="n" s="6" r="B7">
        <v>103</v>
      </c>
      <c t="n" s="6" r="C7">
        <v>111</v>
      </c>
      <c t="n" s="6" r="D7">
        <v>196</v>
      </c>
      <c t="n" s="6" r="E7">
        <v>195</v>
      </c>
    </row>
    <row spans="1:5" r="8">
      <c t="s" s="4" r="A8">
        <v>39</v>
      </c>
      <c t="n" s="6" r="B8">
        <v>669</v>
      </c>
      <c t="n" s="6" r="C8">
        <v>794</v>
      </c>
      <c t="n" s="6" r="D8">
        <v>1347</v>
      </c>
      <c t="n" s="6" r="E8">
        <v>1620</v>
      </c>
    </row>
    <row spans="1:5" r="9">
      <c t="s" s="4" r="A9">
        <v>41</v>
      </c>
      <c t="n" s="6" r="B9">
        <v>173</v>
      </c>
      <c t="n" s="6" r="C9">
        <v>512</v>
      </c>
      <c t="n" s="6" r="D9">
        <v>173</v>
      </c>
      <c t="n" s="6" r="E9">
        <v>2424</v>
      </c>
    </row>
    <row spans="1:5" r="10">
      <c t="s" s="4" r="A10">
        <v>43</v>
      </c>
      <c t="n" s="6" r="B10">
        <v>104</v>
      </c>
      <c t="n" s="6" r="C10">
        <v>117</v>
      </c>
      <c t="n" s="6" r="D10">
        <v>209</v>
      </c>
      <c t="n" s="6" r="E10">
        <v>241</v>
      </c>
    </row>
    <row spans="1:5" r="11">
      <c t="s" s="4" r="A11">
        <v>46</v>
      </c>
      <c t="n" s="6" r="B11">
        <v>144</v>
      </c>
      <c t="n" s="6" r="C11">
        <v>900</v>
      </c>
      <c t="n" s="6" r="D11">
        <v>134</v>
      </c>
      <c t="n" s="6" r="E11">
        <v>848</v>
      </c>
    </row>
    <row spans="1:5" r="12">
      <c t="s" s="4" r="A12">
        <v>47</v>
      </c>
      <c t="n" s="6" r="B12">
        <v>-225</v>
      </c>
      <c t="n" s="6" r="C12">
        <v>-169</v>
      </c>
      <c t="n" s="6" r="D12">
        <v>-226</v>
      </c>
      <c t="n" s="6" r="E12">
        <v>-1318</v>
      </c>
    </row>
    <row spans="1:5" r="13">
      <c t="s" s="4" r="A13">
        <v>48</v>
      </c>
      <c t="n" s="6" r="B13">
        <v>-200</v>
      </c>
      <c t="n" s="6" r="C13">
        <v>-917</v>
      </c>
      <c t="n" s="6" r="D13">
        <v>-571</v>
      </c>
      <c t="n" s="6" r="E13">
        <v>-1985</v>
      </c>
    </row>
    <row spans="1:5" r="14">
      <c t="s" s="4" r="A14">
        <v>51</v>
      </c>
      <c t="n" s="6" r="B14">
        <v>44</v>
      </c>
      <c t="n" s="6" r="C14">
        <v>63</v>
      </c>
      <c t="n" s="6" r="D14">
        <v>45</v>
      </c>
      <c t="n" s="6" r="E14">
        <v>91</v>
      </c>
    </row>
    <row spans="1:5" r="15">
      <c t="s" s="4" r="A15">
        <v>54</v>
      </c>
      <c t="n" s="6" r="B15">
        <v>-244</v>
      </c>
      <c t="n" s="6" r="C15">
        <v>-980</v>
      </c>
      <c t="n" s="6" r="D15">
        <v>-616</v>
      </c>
      <c t="n" s="6" r="E15">
        <v>-2076</v>
      </c>
    </row>
    <row spans="1:5" r="16">
      <c t="s" s="4" r="A16">
        <v>49</v>
      </c>
      <c t="n" s="6" r="B16">
        <v>0</v>
      </c>
      <c t="n" s="6" r="C16">
        <v>120</v>
      </c>
      <c t="n" s="6" r="D16">
        <v>0</v>
      </c>
      <c t="n" s="6" r="E16">
        <v>-118</v>
      </c>
    </row>
    <row spans="1:5" r="17">
      <c t="s" s="4" r="A17">
        <v>269</v>
      </c>
      <c t="n" s="7" r="B17">
        <v>-244</v>
      </c>
      <c t="n" s="7" r="C17">
        <v>-860</v>
      </c>
      <c t="n" s="7" r="D17">
        <v>-616</v>
      </c>
      <c t="n" s="7" r="E17">
        <v>-2194</v>
      </c>
    </row>
    <row spans="1:5" r="18">
      <c t="s" s="4" r="A18">
        <v>57</v>
      </c>
      <c t="n" s="8" r="B18">
        <v>-0.65</v>
      </c>
      <c t="n" s="8" r="C18">
        <v>-2.6</v>
      </c>
      <c t="n" s="8" r="D18">
        <v>-1.63</v>
      </c>
      <c t="n" s="8" r="E18">
        <v>-5.5</v>
      </c>
    </row>
    <row spans="1:5" r="19">
      <c t="s" s="4" r="A19">
        <v>58</v>
      </c>
      <c t="n" s="6" r="B19">
        <v>0</v>
      </c>
      <c t="n" s="9" r="C19">
        <v>0.32</v>
      </c>
      <c t="n" s="6" r="D19">
        <v>0</v>
      </c>
      <c t="n" s="9" r="E19">
        <v>-0.31</v>
      </c>
    </row>
    <row spans="1:5" r="20">
      <c t="s" s="4" r="A20">
        <v>59</v>
      </c>
      <c t="n" s="9" r="B20">
        <v>-0.65</v>
      </c>
      <c t="n" s="9" r="C20">
        <v>-2.28</v>
      </c>
      <c t="n" s="9" r="D20">
        <v>-1.63</v>
      </c>
      <c t="n" s="9" r="E20">
        <v>-5.81</v>
      </c>
    </row>
    <row spans="1:5" r="21">
      <c t="s" s="4" r="A21">
        <v>61</v>
      </c>
      <c t="n" s="9" r="B21">
        <v>-0.65</v>
      </c>
      <c t="n" s="9" r="C21">
        <v>-2.6</v>
      </c>
      <c t="n" s="9" r="D21">
        <v>-1.63</v>
      </c>
      <c t="n" s="9" r="E21">
        <v>-5.5</v>
      </c>
    </row>
    <row spans="1:5" r="22">
      <c t="s" s="4" r="A22">
        <v>62</v>
      </c>
      <c t="n" s="6" r="B22">
        <v>0</v>
      </c>
      <c t="n" s="9" r="C22">
        <v>0.32</v>
      </c>
      <c t="n" s="6" r="D22">
        <v>0</v>
      </c>
      <c t="n" s="9" r="E22">
        <v>-0.31</v>
      </c>
    </row>
    <row spans="1:5" r="23">
      <c t="s" s="4" r="A23">
        <v>63</v>
      </c>
      <c t="n" s="8" r="B23">
        <v>-0.65</v>
      </c>
      <c t="n" s="8" r="C23">
        <v>-2.28</v>
      </c>
      <c t="n" s="8" r="D23">
        <v>-1.63</v>
      </c>
      <c t="n" s="8" r="E23">
        <v>-5.81</v>
      </c>
    </row>
    <row spans="1:5" r="24">
      <c t="s" s="4" r="A24">
        <v>270</v>
      </c>
    </row>
    <row spans="1:5" r="25">
      <c t="s" s="4" r="A25">
        <v>28</v>
      </c>
      <c t="n" s="7" r="B25">
        <v>1386</v>
      </c>
      <c t="n" s="7" r="C25">
        <v>1991</v>
      </c>
      <c t="n" s="7" r="D25">
        <v>2473</v>
      </c>
      <c t="n" s="7" r="E25">
        <v>3650</v>
      </c>
    </row>
    <row spans="1:5" r="26">
      <c t="s" s="4" r="A26">
        <v>29</v>
      </c>
      <c t="n" s="6" r="B26">
        <v>-21</v>
      </c>
      <c t="n" s="6" r="C26">
        <v>28</v>
      </c>
      <c t="n" s="6" r="D26">
        <v>-24</v>
      </c>
      <c t="n" s="6" r="E26">
        <v>22</v>
      </c>
    </row>
    <row spans="1:5" r="27">
      <c t="s" s="4" r="A27">
        <v>30</v>
      </c>
      <c t="n" s="6" r="B27">
        <v>17</v>
      </c>
      <c t="n" s="6" r="C27">
        <v>227</v>
      </c>
      <c t="n" s="6" r="D27">
        <v>16</v>
      </c>
      <c t="n" s="6" r="E27">
        <v>209</v>
      </c>
    </row>
    <row spans="1:5" r="28">
      <c t="s" s="4" r="A28">
        <v>36</v>
      </c>
      <c t="n" s="6" r="B28">
        <v>91</v>
      </c>
      <c t="n" s="6" r="C28">
        <v>225</v>
      </c>
      <c t="n" s="6" r="D28">
        <v>186</v>
      </c>
      <c t="n" s="6" r="E28">
        <v>483</v>
      </c>
    </row>
    <row spans="1:5" r="29">
      <c t="s" s="4" r="A29">
        <v>37</v>
      </c>
      <c t="n" s="6" r="E29">
        <v>195</v>
      </c>
    </row>
    <row spans="1:5" r="30">
      <c t="s" s="4" r="A30">
        <v>39</v>
      </c>
      <c t="n" s="6" r="D30">
        <v>1347</v>
      </c>
      <c t="n" s="6" r="E30">
        <v>1620</v>
      </c>
    </row>
    <row spans="1:5" r="31">
      <c t="s" s="4" r="A31">
        <v>41</v>
      </c>
      <c t="n" s="6" r="C31">
        <v>512</v>
      </c>
      <c t="n" s="6" r="D31">
        <v>173</v>
      </c>
      <c t="n" s="6" r="E31">
        <v>2424</v>
      </c>
    </row>
    <row spans="1:5" r="32">
      <c t="s" s="4" r="A32">
        <v>43</v>
      </c>
      <c t="n" s="6" r="B32">
        <v>104</v>
      </c>
      <c t="n" s="6" r="C32">
        <v>117</v>
      </c>
      <c t="n" s="6" r="D32">
        <v>209</v>
      </c>
      <c t="n" s="6" r="E32">
        <v>241</v>
      </c>
    </row>
    <row spans="1:5" r="33">
      <c t="s" s="4" r="A33">
        <v>46</v>
      </c>
      <c t="n" s="6" r="B33">
        <v>144</v>
      </c>
      <c t="n" s="6" r="C33">
        <v>900</v>
      </c>
      <c t="n" s="6" r="D33">
        <v>134</v>
      </c>
      <c t="n" s="6" r="E33">
        <v>848</v>
      </c>
    </row>
    <row spans="1:5" r="34">
      <c t="s" s="4" r="A34">
        <v>47</v>
      </c>
      <c t="n" s="6" r="B34">
        <v>-225</v>
      </c>
      <c t="n" s="6" r="C34">
        <v>-169</v>
      </c>
      <c t="n" s="6" r="D34">
        <v>-226</v>
      </c>
      <c t="n" s="6" r="E34">
        <v>-1318</v>
      </c>
    </row>
    <row spans="1:5" r="35">
      <c t="s" s="4" r="A35">
        <v>48</v>
      </c>
      <c t="n" s="6" r="B35">
        <v>-200</v>
      </c>
      <c t="n" s="6" r="C35">
        <v>-917</v>
      </c>
      <c t="n" s="6" r="D35">
        <v>-571</v>
      </c>
      <c t="n" s="6" r="E35">
        <v>-1985</v>
      </c>
    </row>
    <row spans="1:5" r="36">
      <c t="s" s="4" r="A36">
        <v>51</v>
      </c>
      <c t="n" s="6" r="B36">
        <v>44</v>
      </c>
      <c t="n" s="6" r="C36">
        <v>63</v>
      </c>
      <c t="n" s="6" r="D36">
        <v>45</v>
      </c>
      <c t="n" s="6" r="E36">
        <v>91</v>
      </c>
    </row>
    <row spans="1:5" r="37">
      <c t="s" s="4" r="A37">
        <v>54</v>
      </c>
      <c t="n" s="6" r="B37">
        <v>-244</v>
      </c>
      <c t="n" s="6" r="C37">
        <v>-980</v>
      </c>
      <c t="n" s="6" r="D37">
        <v>-616</v>
      </c>
      <c t="n" s="6" r="E37">
        <v>-2076</v>
      </c>
    </row>
    <row spans="1:5" r="38">
      <c t="s" s="4" r="A38">
        <v>49</v>
      </c>
      <c t="n" s="6" r="B38">
        <v>0</v>
      </c>
      <c t="n" s="6" r="C38">
        <v>120</v>
      </c>
      <c t="n" s="6" r="D38">
        <v>0</v>
      </c>
      <c t="n" s="6" r="E38">
        <v>-118</v>
      </c>
    </row>
    <row spans="1:5" r="39">
      <c t="s" s="4" r="A39">
        <v>269</v>
      </c>
      <c t="n" s="7" r="B39">
        <v>-244</v>
      </c>
      <c t="n" s="7" r="C39">
        <v>-860</v>
      </c>
      <c t="n" s="7" r="D39">
        <v>-616</v>
      </c>
      <c t="n" s="7" r="E39">
        <v>-2194</v>
      </c>
    </row>
    <row spans="1:5" r="40">
      <c t="s" s="4" r="A40">
        <v>57</v>
      </c>
      <c t="n" s="8" r="B40">
        <v>-0.65</v>
      </c>
      <c t="n" s="8" r="C40">
        <v>-2.6</v>
      </c>
      <c t="n" s="8" r="D40">
        <v>-1.63</v>
      </c>
      <c t="n" s="8" r="E40">
        <v>-5.5</v>
      </c>
    </row>
    <row spans="1:5" r="41">
      <c t="s" s="4" r="A41">
        <v>58</v>
      </c>
      <c t="n" s="6" r="B41">
        <v>0</v>
      </c>
      <c t="n" s="9" r="C41">
        <v>0.32</v>
      </c>
      <c t="n" s="6" r="D41">
        <v>0</v>
      </c>
      <c t="n" s="9" r="E41">
        <v>-0.31</v>
      </c>
    </row>
    <row spans="1:5" r="42">
      <c t="s" s="4" r="A42">
        <v>59</v>
      </c>
      <c t="n" s="9" r="B42">
        <v>-0.65</v>
      </c>
      <c t="n" s="9" r="C42">
        <v>-2.28</v>
      </c>
      <c t="n" s="9" r="D42">
        <v>-1.63</v>
      </c>
      <c t="n" s="9" r="E42">
        <v>-5.81</v>
      </c>
    </row>
    <row spans="1:5" r="43">
      <c t="s" s="4" r="A43">
        <v>61</v>
      </c>
      <c t="n" s="9" r="B43">
        <v>-0.65</v>
      </c>
      <c t="n" s="9" r="C43">
        <v>-2.6</v>
      </c>
      <c t="n" s="9" r="D43">
        <v>-1.63</v>
      </c>
      <c t="n" s="9" r="E43">
        <v>-5.5</v>
      </c>
    </row>
    <row spans="1:5" r="44">
      <c t="s" s="4" r="A44">
        <v>62</v>
      </c>
      <c t="n" s="6" r="B44">
        <v>0</v>
      </c>
      <c t="n" s="9" r="C44">
        <v>0.32</v>
      </c>
      <c t="n" s="6" r="D44">
        <v>0</v>
      </c>
      <c t="n" s="9" r="E44">
        <v>-0.31</v>
      </c>
    </row>
    <row spans="1:5" r="45">
      <c t="s" s="4" r="A45">
        <v>63</v>
      </c>
      <c t="n" s="8" r="B45">
        <v>-0.65</v>
      </c>
      <c t="n" s="8" r="C45">
        <v>-2.28</v>
      </c>
      <c t="n" s="8" r="D45">
        <v>-1.63</v>
      </c>
      <c t="n" s="8" r="E45">
        <v>-5.81</v>
      </c>
    </row>
    <row spans="1:5" r="46">
      <c t="s" s="4" r="A46">
        <v>271</v>
      </c>
    </row>
    <row spans="1:5" r="47">
      <c t="s" s="4" r="A47">
        <v>39</v>
      </c>
      <c t="n" s="7" r="B47">
        <v>629</v>
      </c>
      <c t="n" s="7" r="C47">
        <v>711</v>
      </c>
      <c t="n" s="7" r="D47">
        <v>1265</v>
      </c>
      <c t="n" s="7" r="E47">
        <v>1454</v>
      </c>
    </row>
    <row spans="1:5" r="48">
      <c t="s" s="4" r="A48">
        <v>272</v>
      </c>
    </row>
    <row spans="1:5" r="49">
      <c t="s" s="4" r="A49">
        <v>39</v>
      </c>
      <c t="n" s="6" r="B49">
        <v>0</v>
      </c>
      <c t="n" s="6" r="C49">
        <v>0</v>
      </c>
      <c t="n" s="6" r="D49">
        <v>0</v>
      </c>
      <c t="n" s="6" r="E49">
        <v>0</v>
      </c>
    </row>
    <row spans="1:5" r="50">
      <c t="s" s="4" r="A50">
        <v>41</v>
      </c>
      <c t="n" s="6" r="B50">
        <v>173</v>
      </c>
    </row>
    <row spans="1:5" r="51">
      <c t="s" s="4" r="A51">
        <v>273</v>
      </c>
    </row>
    <row spans="1:5" r="52">
      <c t="s" s="4" r="A52">
        <v>28</v>
      </c>
      <c t="n" s="6" r="B52">
        <v>1339</v>
      </c>
      <c t="n" s="6" r="C52">
        <v>1952</v>
      </c>
      <c t="n" s="6" r="D52">
        <v>2399</v>
      </c>
      <c t="n" s="6" r="E52">
        <v>3590</v>
      </c>
    </row>
    <row spans="1:5" r="53">
      <c t="s" s="4" r="A53">
        <v>29</v>
      </c>
      <c t="n" s="6" r="B53">
        <v>-22</v>
      </c>
      <c t="n" s="6" r="C53">
        <v>25</v>
      </c>
      <c t="n" s="6" r="D53">
        <v>-27</v>
      </c>
      <c t="n" s="6" r="E53">
        <v>17</v>
      </c>
    </row>
    <row spans="1:5" r="54">
      <c t="s" s="4" r="A54">
        <v>30</v>
      </c>
      <c t="n" s="6" r="B54">
        <v>5</v>
      </c>
      <c t="n" s="6" r="C54">
        <v>0</v>
      </c>
      <c t="n" s="6" r="D54">
        <v>3</v>
      </c>
      <c t="n" s="6" r="E54">
        <v>0</v>
      </c>
    </row>
    <row spans="1:5" r="55">
      <c t="s" s="4" r="A55">
        <v>36</v>
      </c>
      <c t="n" s="6" r="B55">
        <v>0</v>
      </c>
      <c t="n" s="6" r="C55">
        <v>0</v>
      </c>
      <c t="n" s="6" r="D55">
        <v>0</v>
      </c>
      <c t="n" s="6" r="E55">
        <v>0</v>
      </c>
    </row>
    <row spans="1:5" r="56">
      <c t="s" s="4" r="A56">
        <v>37</v>
      </c>
      <c t="n" s="6" r="E56">
        <v>193</v>
      </c>
    </row>
    <row spans="1:5" r="57">
      <c t="s" s="4" r="A57">
        <v>39</v>
      </c>
      <c t="n" s="6" r="D57">
        <v>2300</v>
      </c>
      <c t="n" s="6" r="E57">
        <v>15124</v>
      </c>
    </row>
    <row spans="1:5" r="58">
      <c t="s" s="4" r="A58">
        <v>41</v>
      </c>
      <c t="n" s="6" r="C58">
        <v>0</v>
      </c>
      <c t="n" s="6" r="D58">
        <v>105</v>
      </c>
      <c t="n" s="6" r="E58">
        <v>0</v>
      </c>
    </row>
    <row spans="1:5" r="59">
      <c t="s" s="4" r="A59">
        <v>43</v>
      </c>
      <c t="n" s="6" r="B59">
        <v>90</v>
      </c>
      <c t="n" s="6" r="C59">
        <v>63</v>
      </c>
      <c t="n" s="6" r="D59">
        <v>180</v>
      </c>
      <c t="n" s="6" r="E59">
        <v>133</v>
      </c>
    </row>
    <row spans="1:5" r="60">
      <c t="s" s="4" r="A60">
        <v>46</v>
      </c>
      <c t="n" s="6" r="B60">
        <v>25</v>
      </c>
      <c t="n" s="6" r="C60">
        <v>665</v>
      </c>
      <c t="n" s="6" r="D60">
        <v>61</v>
      </c>
      <c t="n" s="6" r="E60">
        <v>580</v>
      </c>
    </row>
    <row spans="1:5" r="61">
      <c t="s" s="4" r="A61">
        <v>47</v>
      </c>
      <c t="n" s="6" r="B61">
        <v>-120</v>
      </c>
      <c t="n" s="6" r="C61">
        <v>-1525</v>
      </c>
      <c t="n" s="6" r="D61">
        <v>-301</v>
      </c>
      <c t="n" s="6" r="E61">
        <v>-4460</v>
      </c>
    </row>
    <row spans="1:5" r="62">
      <c t="s" s="4" r="A62">
        <v>48</v>
      </c>
      <c t="n" s="6" r="B62">
        <v>-622</v>
      </c>
      <c t="n" s="6" r="C62">
        <v>-4832</v>
      </c>
      <c t="n" s="6" r="D62">
        <v>-1183</v>
      </c>
      <c t="n" s="6" r="E62">
        <v>-9336</v>
      </c>
    </row>
    <row spans="1:5" r="63">
      <c t="s" s="4" r="A63">
        <v>51</v>
      </c>
      <c t="n" s="6" r="B63">
        <v>-21</v>
      </c>
      <c t="n" s="6" r="C63">
        <v>36</v>
      </c>
      <c t="n" s="6" r="D63">
        <v>-93</v>
      </c>
      <c t="n" s="6" r="E63">
        <v>51</v>
      </c>
    </row>
    <row spans="1:5" r="64">
      <c t="s" s="4" r="A64">
        <v>54</v>
      </c>
      <c t="n" s="6" r="B64">
        <v>-601</v>
      </c>
      <c t="n" s="6" r="C64">
        <v>-4868</v>
      </c>
      <c t="n" s="6" r="D64">
        <v>-1090</v>
      </c>
      <c t="n" s="6" r="E64">
        <v>-9387</v>
      </c>
    </row>
    <row spans="1:5" r="65">
      <c t="s" s="4" r="A65">
        <v>49</v>
      </c>
      <c t="n" s="6" r="B65">
        <v>0</v>
      </c>
      <c t="n" s="6" r="C65">
        <v>-732</v>
      </c>
      <c t="n" s="6" r="D65">
        <v>0</v>
      </c>
      <c t="n" s="6" r="E65">
        <v>-864</v>
      </c>
    </row>
    <row spans="1:5" r="66">
      <c t="s" s="4" r="A66">
        <v>269</v>
      </c>
      <c t="n" s="7" r="B66">
        <v>-601</v>
      </c>
      <c t="n" s="7" r="C66">
        <v>-5600</v>
      </c>
      <c t="n" s="7" r="D66">
        <v>-1090</v>
      </c>
      <c t="n" s="7" r="E66">
        <v>-10251</v>
      </c>
    </row>
    <row spans="1:5" r="67">
      <c t="s" s="4" r="A67">
        <v>57</v>
      </c>
      <c t="n" s="8" r="B67">
        <v>-1.58</v>
      </c>
      <c t="n" s="8" r="C67">
        <v>-12.89</v>
      </c>
      <c t="n" s="8" r="D67">
        <v>-2.88</v>
      </c>
      <c t="n" s="8" r="E67">
        <v>-24.88</v>
      </c>
    </row>
    <row spans="1:5" r="68">
      <c t="s" s="4" r="A68">
        <v>58</v>
      </c>
      <c t="n" s="6" r="B68">
        <v>0</v>
      </c>
      <c t="n" s="9" r="C68">
        <v>-1.94</v>
      </c>
      <c t="n" s="6" r="D68">
        <v>0</v>
      </c>
      <c t="n" s="9" r="E68">
        <v>-2.29</v>
      </c>
    </row>
    <row spans="1:5" r="69">
      <c t="s" s="4" r="A69">
        <v>59</v>
      </c>
      <c t="n" s="9" r="B69">
        <v>-1.58</v>
      </c>
      <c t="n" s="9" r="C69">
        <v>-14.83</v>
      </c>
      <c t="n" s="9" r="D69">
        <v>-2.88</v>
      </c>
      <c t="n" s="9" r="E69">
        <v>-27.17</v>
      </c>
    </row>
    <row spans="1:5" r="70">
      <c t="s" s="4" r="A70">
        <v>61</v>
      </c>
      <c t="n" s="9" r="B70">
        <v>-1.58</v>
      </c>
      <c t="n" s="9" r="C70">
        <v>-12.89</v>
      </c>
      <c t="n" s="9" r="D70">
        <v>-2.88</v>
      </c>
      <c t="n" s="9" r="E70">
        <v>-24.88</v>
      </c>
    </row>
    <row spans="1:5" r="71">
      <c t="s" s="4" r="A71">
        <v>62</v>
      </c>
      <c t="n" s="6" r="B71">
        <v>0</v>
      </c>
      <c t="n" s="9" r="C71">
        <v>-1.94</v>
      </c>
      <c t="n" s="6" r="D71">
        <v>0</v>
      </c>
      <c t="n" s="9" r="E71">
        <v>-2.29</v>
      </c>
    </row>
    <row spans="1:5" r="72">
      <c t="s" s="4" r="A72">
        <v>63</v>
      </c>
      <c t="n" s="8" r="B72">
        <v>-1.58</v>
      </c>
      <c t="n" s="8" r="C72">
        <v>-14.83</v>
      </c>
      <c t="n" s="8" r="D72">
        <v>-2.88</v>
      </c>
      <c t="n" s="8" r="E72">
        <v>-27.17</v>
      </c>
    </row>
    <row spans="1:5" r="73">
      <c t="s" s="4" r="A73">
        <v>274</v>
      </c>
    </row>
    <row spans="1:5" r="74">
      <c t="s" s="4" r="A74">
        <v>39</v>
      </c>
      <c t="n" s="7" r="B74">
        <v>507</v>
      </c>
      <c t="n" s="7" r="C74">
        <v>923</v>
      </c>
      <c t="n" s="7" r="D74">
        <v>1059</v>
      </c>
      <c t="n" s="7" r="E74">
        <v>1922</v>
      </c>
    </row>
    <row spans="1:5" r="75">
      <c t="s" s="4" r="A75">
        <v>275</v>
      </c>
    </row>
    <row spans="1:5" r="76">
      <c t="s" s="4" r="A76">
        <v>39</v>
      </c>
      <c t="n" s="6" r="B76">
        <v>671</v>
      </c>
      <c t="n" s="6" r="C76">
        <v>5816</v>
      </c>
      <c t="n" s="6" r="D76">
        <v>1159</v>
      </c>
      <c t="n" s="6" r="E76">
        <v>13036</v>
      </c>
    </row>
    <row spans="1:5" r="77">
      <c t="s" s="4" r="A77">
        <v>41</v>
      </c>
      <c t="n" s="6" r="B77">
        <v>105</v>
      </c>
    </row>
    <row spans="1:5" r="78">
      <c t="s" s="4" r="A78">
        <v>276</v>
      </c>
    </row>
    <row spans="1:5" r="79">
      <c t="s" s="4" r="A79">
        <v>28</v>
      </c>
      <c t="n" s="6" r="B79">
        <v>47</v>
      </c>
      <c t="n" s="6" r="C79">
        <v>39</v>
      </c>
      <c t="n" s="6" r="D79">
        <v>74</v>
      </c>
      <c t="n" s="6" r="E79">
        <v>60</v>
      </c>
    </row>
    <row spans="1:5" r="80">
      <c t="s" s="4" r="A80">
        <v>29</v>
      </c>
      <c t="n" s="6" r="B80">
        <v>1</v>
      </c>
      <c t="n" s="6" r="C80">
        <v>3</v>
      </c>
      <c t="n" s="6" r="D80">
        <v>3</v>
      </c>
      <c t="n" s="6" r="E80">
        <v>5</v>
      </c>
    </row>
    <row spans="1:5" r="81">
      <c t="s" s="4" r="A81">
        <v>30</v>
      </c>
      <c t="n" s="6" r="B81">
        <v>12</v>
      </c>
      <c t="n" s="6" r="C81">
        <v>227</v>
      </c>
      <c t="n" s="6" r="D81">
        <v>13</v>
      </c>
      <c t="n" s="6" r="E81">
        <v>209</v>
      </c>
    </row>
    <row spans="1:5" r="82">
      <c t="s" s="4" r="A82">
        <v>36</v>
      </c>
      <c t="n" s="6" r="B82">
        <v>91</v>
      </c>
      <c t="n" s="6" r="C82">
        <v>225</v>
      </c>
      <c t="n" s="6" r="D82">
        <v>186</v>
      </c>
      <c t="n" s="6" r="E82">
        <v>483</v>
      </c>
    </row>
    <row spans="1:5" r="83">
      <c t="s" s="4" r="A83">
        <v>37</v>
      </c>
      <c t="n" s="6" r="E83">
        <v>2</v>
      </c>
    </row>
    <row spans="1:5" r="84">
      <c t="s" s="4" r="A84">
        <v>39</v>
      </c>
      <c t="n" s="6" r="D84">
        <v>-953</v>
      </c>
      <c t="n" s="6" r="E84">
        <v>-13504</v>
      </c>
    </row>
    <row spans="1:5" r="85">
      <c t="s" s="4" r="A85">
        <v>41</v>
      </c>
      <c t="n" s="6" r="C85">
        <v>512</v>
      </c>
      <c t="n" s="6" r="D85">
        <v>68</v>
      </c>
      <c t="n" s="6" r="E85">
        <v>2424</v>
      </c>
    </row>
    <row spans="1:5" r="86">
      <c t="s" s="4" r="A86">
        <v>43</v>
      </c>
      <c t="n" s="6" r="B86">
        <v>14</v>
      </c>
      <c t="n" s="6" r="C86">
        <v>54</v>
      </c>
      <c t="n" s="6" r="D86">
        <v>29</v>
      </c>
      <c t="n" s="6" r="E86">
        <v>108</v>
      </c>
    </row>
    <row spans="1:5" r="87">
      <c t="s" s="4" r="A87">
        <v>46</v>
      </c>
      <c t="n" s="6" r="B87">
        <v>119</v>
      </c>
      <c t="n" s="6" r="C87">
        <v>235</v>
      </c>
      <c t="n" s="6" r="D87">
        <v>73</v>
      </c>
      <c t="n" s="6" r="E87">
        <v>268</v>
      </c>
    </row>
    <row spans="1:5" r="88">
      <c t="s" s="4" r="A88">
        <v>47</v>
      </c>
      <c t="n" s="6" r="B88">
        <v>-105</v>
      </c>
      <c t="n" s="6" r="C88">
        <v>1356</v>
      </c>
      <c t="n" s="6" r="D88">
        <v>75</v>
      </c>
      <c t="n" s="6" r="E88">
        <v>3142</v>
      </c>
    </row>
    <row spans="1:5" r="89">
      <c t="s" s="4" r="A89">
        <v>48</v>
      </c>
      <c t="n" s="6" r="B89">
        <v>422</v>
      </c>
      <c t="n" s="6" r="C89">
        <v>3915</v>
      </c>
      <c t="n" s="6" r="D89">
        <v>612</v>
      </c>
      <c t="n" s="6" r="E89">
        <v>7351</v>
      </c>
    </row>
    <row spans="1:5" r="90">
      <c t="s" s="4" r="A90">
        <v>51</v>
      </c>
      <c t="n" s="6" r="B90">
        <v>65</v>
      </c>
      <c t="n" s="6" r="C90">
        <v>27</v>
      </c>
      <c t="n" s="6" r="D90">
        <v>138</v>
      </c>
      <c t="n" s="6" r="E90">
        <v>40</v>
      </c>
    </row>
    <row spans="1:5" r="91">
      <c t="s" s="4" r="A91">
        <v>54</v>
      </c>
      <c t="n" s="6" r="B91">
        <v>357</v>
      </c>
      <c t="n" s="6" r="C91">
        <v>3888</v>
      </c>
      <c t="n" s="6" r="D91">
        <v>474</v>
      </c>
      <c t="n" s="6" r="E91">
        <v>7311</v>
      </c>
    </row>
    <row spans="1:5" r="92">
      <c t="s" s="4" r="A92">
        <v>49</v>
      </c>
      <c t="n" s="6" r="B92">
        <v>0</v>
      </c>
      <c t="n" s="6" r="C92">
        <v>852</v>
      </c>
      <c t="n" s="6" r="D92">
        <v>0</v>
      </c>
      <c t="n" s="6" r="E92">
        <v>746</v>
      </c>
    </row>
    <row spans="1:5" r="93">
      <c t="s" s="4" r="A93">
        <v>269</v>
      </c>
      <c t="n" s="7" r="B93">
        <v>357</v>
      </c>
      <c t="n" s="7" r="C93">
        <v>4740</v>
      </c>
      <c t="n" s="7" r="D93">
        <v>474</v>
      </c>
      <c t="n" s="7" r="E93">
        <v>8057</v>
      </c>
    </row>
    <row spans="1:5" r="94">
      <c t="s" s="4" r="A94">
        <v>57</v>
      </c>
      <c t="n" s="8" r="B94">
        <v>0.93</v>
      </c>
      <c t="n" s="8" r="C94">
        <v>10.29</v>
      </c>
      <c t="n" s="8" r="D94">
        <v>1.25</v>
      </c>
      <c t="n" s="8" r="E94">
        <v>19.38</v>
      </c>
    </row>
    <row spans="1:5" r="95">
      <c t="s" s="4" r="A95">
        <v>58</v>
      </c>
      <c t="n" s="6" r="B95">
        <v>0</v>
      </c>
      <c t="n" s="9" r="C95">
        <v>2.26</v>
      </c>
      <c t="n" s="6" r="D95">
        <v>0</v>
      </c>
      <c t="n" s="9" r="E95">
        <v>1.98</v>
      </c>
    </row>
    <row spans="1:5" r="96">
      <c t="s" s="4" r="A96">
        <v>59</v>
      </c>
      <c t="n" s="9" r="B96">
        <v>0.93</v>
      </c>
      <c t="n" s="9" r="C96">
        <v>12.55</v>
      </c>
      <c t="n" s="9" r="D96">
        <v>1.25</v>
      </c>
      <c t="n" s="9" r="E96">
        <v>21.36</v>
      </c>
    </row>
    <row spans="1:5" r="97">
      <c t="s" s="4" r="A97">
        <v>61</v>
      </c>
      <c t="n" s="9" r="B97">
        <v>0.93</v>
      </c>
      <c t="n" s="9" r="C97">
        <v>10.29</v>
      </c>
      <c t="n" s="9" r="D97">
        <v>1.25</v>
      </c>
      <c t="n" s="9" r="E97">
        <v>19.38</v>
      </c>
    </row>
    <row spans="1:5" r="98">
      <c t="s" s="4" r="A98">
        <v>62</v>
      </c>
      <c t="n" s="6" r="B98">
        <v>0</v>
      </c>
      <c t="n" s="9" r="C98">
        <v>2.26</v>
      </c>
      <c t="n" s="6" r="D98">
        <v>0</v>
      </c>
      <c t="n" s="9" r="E98">
        <v>1.98</v>
      </c>
    </row>
    <row spans="1:5" r="99">
      <c t="s" s="4" r="A99">
        <v>63</v>
      </c>
      <c t="n" s="8" r="B99">
        <v>0.93</v>
      </c>
      <c t="n" s="8" r="C99">
        <v>12.55</v>
      </c>
      <c t="n" s="8" r="D99">
        <v>1.25</v>
      </c>
      <c t="n" s="8" r="E99">
        <v>21.36</v>
      </c>
    </row>
    <row spans="1:5" r="100">
      <c t="s" s="4" r="A100">
        <v>277</v>
      </c>
    </row>
    <row spans="1:5" r="101">
      <c t="s" s="4" r="A101">
        <v>39</v>
      </c>
      <c t="n" s="7" r="B101">
        <v>122</v>
      </c>
      <c t="n" s="7" r="C101">
        <v>-212</v>
      </c>
      <c t="n" s="7" r="D101">
        <v>206</v>
      </c>
      <c t="n" s="7" r="E101">
        <v>-468</v>
      </c>
    </row>
    <row spans="1:5" r="102">
      <c t="s" s="4" r="A102">
        <v>278</v>
      </c>
    </row>
    <row spans="1:5" r="103">
      <c t="s" s="4" r="A103">
        <v>39</v>
      </c>
      <c t="n" s="6" r="B103">
        <v>-671</v>
      </c>
      <c t="n" s="6" r="C103">
        <v>-5816</v>
      </c>
      <c t="n" s="6" r="D103">
        <v>-1159</v>
      </c>
      <c t="n" s="6" r="E103">
        <v>-13036</v>
      </c>
    </row>
    <row spans="1:5" r="104">
      <c t="s" s="4" r="A104">
        <v>41</v>
      </c>
      <c t="n" s="6" r="B104">
        <v>68</v>
      </c>
    </row>
    <row spans="1:5" r="105">
      <c t="s" s="4" r="A105">
        <v>70</v>
      </c>
    </row>
    <row spans="1:5" r="106">
      <c t="s" s="4" r="A106">
        <v>28</v>
      </c>
      <c t="n" s="6" r="B106">
        <v>1118</v>
      </c>
      <c t="n" s="6" r="C106">
        <v>1618</v>
      </c>
      <c t="n" s="6" r="D106">
        <v>1940</v>
      </c>
      <c t="n" s="6" r="E106">
        <v>2911</v>
      </c>
    </row>
    <row spans="1:5" r="107">
      <c t="s" s="4" r="A107">
        <v>279</v>
      </c>
    </row>
    <row spans="1:5" r="108">
      <c t="s" s="4" r="A108">
        <v>28</v>
      </c>
      <c t="n" s="6" r="B108">
        <v>1118</v>
      </c>
      <c t="n" s="6" r="C108">
        <v>1618</v>
      </c>
      <c t="n" s="6" r="D108">
        <v>1940</v>
      </c>
      <c t="n" s="6" r="E108">
        <v>2911</v>
      </c>
    </row>
    <row spans="1:5" r="109">
      <c t="s" s="4" r="A109">
        <v>280</v>
      </c>
    </row>
    <row spans="1:5" r="110">
      <c t="s" s="4" r="A110">
        <v>28</v>
      </c>
      <c t="n" s="6" r="B110">
        <v>1062</v>
      </c>
      <c t="n" s="6" r="C110">
        <v>1599</v>
      </c>
      <c t="n" s="6" r="D110">
        <v>1857</v>
      </c>
      <c t="n" s="6" r="E110">
        <v>2879</v>
      </c>
    </row>
    <row spans="1:5" r="111">
      <c t="s" s="4" r="A111">
        <v>281</v>
      </c>
    </row>
    <row spans="1:5" r="112">
      <c t="s" s="4" r="A112">
        <v>28</v>
      </c>
      <c t="n" s="6" r="B112">
        <v>56</v>
      </c>
      <c t="n" s="6" r="C112">
        <v>19</v>
      </c>
      <c t="n" s="6" r="D112">
        <v>83</v>
      </c>
      <c t="n" s="6" r="E112">
        <v>32</v>
      </c>
    </row>
    <row spans="1:5" r="113">
      <c t="s" s="4" r="A113">
        <v>282</v>
      </c>
    </row>
    <row spans="1:5" r="114">
      <c t="s" s="4" r="A114">
        <v>28</v>
      </c>
      <c t="n" s="6" r="B114">
        <v>209</v>
      </c>
      <c t="n" s="6" r="C114">
        <v>315</v>
      </c>
      <c t="n" s="6" r="D114">
        <v>432</v>
      </c>
      <c t="n" s="6" r="E114">
        <v>623</v>
      </c>
    </row>
    <row spans="1:5" r="115">
      <c t="s" s="4" r="A115">
        <v>283</v>
      </c>
    </row>
    <row spans="1:5" r="116">
      <c t="s" s="4" r="A116">
        <v>28</v>
      </c>
      <c t="n" s="6" r="B116">
        <v>209</v>
      </c>
      <c t="n" s="6" r="C116">
        <v>315</v>
      </c>
      <c t="n" s="6" r="D116">
        <v>432</v>
      </c>
      <c t="n" s="6" r="E116">
        <v>623</v>
      </c>
    </row>
    <row spans="1:5" r="117">
      <c t="s" s="4" r="A117">
        <v>284</v>
      </c>
    </row>
    <row spans="1:5" r="118">
      <c t="s" s="4" r="A118">
        <v>28</v>
      </c>
      <c t="n" s="6" r="B118">
        <v>218</v>
      </c>
      <c t="n" s="6" r="C118">
        <v>295</v>
      </c>
      <c t="n" s="6" r="D118">
        <v>441</v>
      </c>
      <c t="n" s="6" r="E118">
        <v>595</v>
      </c>
    </row>
    <row spans="1:5" r="119">
      <c t="s" s="4" r="A119">
        <v>285</v>
      </c>
    </row>
    <row spans="1:5" r="120">
      <c t="s" s="4" r="A120">
        <v>28</v>
      </c>
      <c t="n" s="6" r="B120">
        <v>-9</v>
      </c>
      <c t="n" s="6" r="C120">
        <v>20</v>
      </c>
      <c t="n" s="6" r="D120">
        <v>-9</v>
      </c>
      <c t="n" s="6" r="E120">
        <v>28</v>
      </c>
    </row>
    <row spans="1:5" r="121">
      <c t="s" s="4" r="A121">
        <v>286</v>
      </c>
    </row>
    <row spans="1:5" r="122">
      <c t="s" s="4" r="A122">
        <v>28</v>
      </c>
      <c t="n" s="6" r="B122">
        <v>59</v>
      </c>
      <c t="n" s="6" r="C122">
        <v>58</v>
      </c>
      <c t="n" s="6" r="D122">
        <v>101</v>
      </c>
      <c t="n" s="6" r="E122">
        <v>116</v>
      </c>
    </row>
    <row spans="1:5" r="123">
      <c t="s" s="4" r="A123">
        <v>287</v>
      </c>
    </row>
    <row spans="1:5" r="124">
      <c t="s" s="4" r="A124">
        <v>28</v>
      </c>
      <c t="n" s="6" r="B124">
        <v>59</v>
      </c>
      <c t="n" s="6" r="C124">
        <v>58</v>
      </c>
      <c t="n" s="6" r="D124">
        <v>101</v>
      </c>
      <c t="n" s="6" r="E124">
        <v>116</v>
      </c>
    </row>
    <row spans="1:5" r="125">
      <c t="s" s="4" r="A125">
        <v>288</v>
      </c>
    </row>
    <row spans="1:5" r="126">
      <c t="s" s="4" r="A126">
        <v>28</v>
      </c>
      <c t="n" s="6" r="B126">
        <v>59</v>
      </c>
      <c t="n" s="6" r="C126">
        <v>58</v>
      </c>
      <c t="n" s="6" r="D126">
        <v>101</v>
      </c>
      <c t="n" s="6" r="E126">
        <v>116</v>
      </c>
    </row>
    <row spans="1:5" r="127">
      <c t="s" s="4" r="A127">
        <v>289</v>
      </c>
    </row>
    <row spans="1:5" r="128">
      <c t="s" s="4" r="A128">
        <v>28</v>
      </c>
      <c t="n" s="7" r="B128">
        <v>0</v>
      </c>
      <c t="n" s="7" r="C128">
        <v>0</v>
      </c>
      <c t="n" s="7" r="D128">
        <v>0</v>
      </c>
      <c t="n" s="7" r="E128">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25</v>
      </c>
      <c t="s" s="2" r="D1">
        <v>1</v>
      </c>
    </row>
    <row spans="1:5" r="2">
      <c t="s" s="2" r="B2">
        <v>2</v>
      </c>
      <c t="s" s="2" r="C2">
        <v>26</v>
      </c>
      <c t="s" s="2" r="D2">
        <v>2</v>
      </c>
      <c t="s" s="2" r="E2">
        <v>26</v>
      </c>
    </row>
    <row spans="1:5" r="3">
      <c t="s" s="4" r="A3">
        <v>75</v>
      </c>
      <c t="n" s="7" r="B3">
        <v>-200</v>
      </c>
      <c t="n" s="7" r="C3">
        <v>-797</v>
      </c>
      <c t="n" s="7" r="D3">
        <v>-571</v>
      </c>
      <c t="n" s="7" r="E3">
        <v>-2103</v>
      </c>
    </row>
    <row spans="1:5" r="4">
      <c t="s" s="4" r="A4">
        <v>77</v>
      </c>
      <c t="n" s="6" r="B4">
        <v>0</v>
      </c>
      <c t="n" s="6" r="C4">
        <v>-120</v>
      </c>
      <c t="n" s="6" r="D4">
        <v>0</v>
      </c>
      <c t="n" s="6" r="E4">
        <v>118</v>
      </c>
    </row>
    <row spans="1:5" r="5">
      <c t="s" s="4" r="A5">
        <v>30</v>
      </c>
      <c t="n" s="6" r="B5">
        <v>-17</v>
      </c>
      <c t="n" s="6" r="C5">
        <v>-227</v>
      </c>
      <c t="n" s="6" r="D5">
        <v>-16</v>
      </c>
      <c t="n" s="6" r="E5">
        <v>-209</v>
      </c>
    </row>
    <row spans="1:5" r="6">
      <c t="s" s="4" r="A6">
        <v>78</v>
      </c>
      <c t="n" s="6" r="D6">
        <v>139</v>
      </c>
      <c t="n" s="6" r="E6">
        <v>385</v>
      </c>
    </row>
    <row spans="1:5" r="7">
      <c t="s" s="4" r="A7">
        <v>79</v>
      </c>
      <c t="n" s="6" r="B7">
        <v>669</v>
      </c>
      <c t="n" s="6" r="C7">
        <v>794</v>
      </c>
      <c t="n" s="6" r="D7">
        <v>1347</v>
      </c>
      <c t="n" s="6" r="E7">
        <v>1620</v>
      </c>
    </row>
    <row spans="1:5" r="8">
      <c t="s" s="4" r="A8">
        <v>41</v>
      </c>
      <c t="n" s="6" r="B8">
        <v>173</v>
      </c>
      <c t="n" s="6" r="C8">
        <v>512</v>
      </c>
      <c t="n" s="6" r="D8">
        <v>173</v>
      </c>
      <c t="n" s="6" r="E8">
        <v>2424</v>
      </c>
    </row>
    <row spans="1:5" r="9">
      <c t="s" s="4" r="A9">
        <v>80</v>
      </c>
      <c t="n" s="6" r="B9">
        <v>-225</v>
      </c>
      <c t="n" s="6" r="C9">
        <v>-169</v>
      </c>
      <c t="n" s="6" r="D9">
        <v>-226</v>
      </c>
      <c t="n" s="6" r="E9">
        <v>-1318</v>
      </c>
    </row>
    <row spans="1:5" r="10">
      <c t="s" s="4" r="A10">
        <v>89</v>
      </c>
      <c t="n" s="6" r="D10">
        <v>983</v>
      </c>
      <c t="n" s="6" r="E10">
        <v>1623</v>
      </c>
    </row>
    <row spans="1:5" r="11">
      <c t="s" s="4" r="A11">
        <v>90</v>
      </c>
      <c t="n" s="6" r="D11">
        <v>0</v>
      </c>
      <c t="n" s="6" r="E11">
        <v>159</v>
      </c>
    </row>
    <row spans="1:5" r="12">
      <c t="s" s="4" r="A12">
        <v>91</v>
      </c>
      <c t="n" s="6" r="D12">
        <v>983</v>
      </c>
      <c t="n" s="6" r="E12">
        <v>1782</v>
      </c>
    </row>
    <row spans="1:5" r="13">
      <c t="s" s="4" r="A13">
        <v>93</v>
      </c>
      <c t="n" s="6" r="D13">
        <v>-925</v>
      </c>
      <c t="n" s="6" r="E13">
        <v>-2783</v>
      </c>
    </row>
    <row spans="1:5" r="14">
      <c t="s" s="4" r="A14">
        <v>291</v>
      </c>
      <c t="n" s="6" r="D14">
        <v>-966</v>
      </c>
      <c t="n" s="6" r="E14">
        <v>-2099</v>
      </c>
    </row>
    <row spans="1:5" r="15">
      <c t="s" s="4" r="A15">
        <v>90</v>
      </c>
      <c t="n" s="6" r="D15">
        <v>0</v>
      </c>
      <c t="n" s="6" r="E15">
        <v>4372</v>
      </c>
    </row>
    <row spans="1:5" r="16">
      <c t="s" s="4" r="A16">
        <v>100</v>
      </c>
      <c t="n" s="6" r="D16">
        <v>-966</v>
      </c>
      <c t="n" s="6" r="E16">
        <v>2273</v>
      </c>
    </row>
    <row spans="1:5" r="17">
      <c t="s" s="4" r="A17">
        <v>106</v>
      </c>
      <c t="n" s="6" r="D17">
        <v>-266</v>
      </c>
      <c t="n" s="6" r="E17">
        <v>2271</v>
      </c>
    </row>
    <row spans="1:5" r="18">
      <c t="s" s="4" r="A18">
        <v>107</v>
      </c>
      <c t="n" s="6" r="D18">
        <v>1467</v>
      </c>
      <c t="n" s="6" r="E18">
        <v>679</v>
      </c>
    </row>
    <row spans="1:5" r="19">
      <c t="s" s="4" r="A19">
        <v>108</v>
      </c>
      <c t="n" s="6" r="B19">
        <v>1201</v>
      </c>
      <c t="n" s="6" r="C19">
        <v>2950</v>
      </c>
      <c t="n" s="6" r="D19">
        <v>1201</v>
      </c>
      <c t="n" s="6" r="E19">
        <v>2950</v>
      </c>
    </row>
    <row spans="1:5" r="20">
      <c t="s" s="4" r="A20">
        <v>270</v>
      </c>
    </row>
    <row spans="1:5" r="21">
      <c t="s" s="4" r="A21">
        <v>75</v>
      </c>
      <c t="n" s="6" r="D21">
        <v>-571</v>
      </c>
      <c t="n" s="6" r="E21">
        <v>-2103</v>
      </c>
    </row>
    <row spans="1:5" r="22">
      <c t="s" s="4" r="A22">
        <v>77</v>
      </c>
      <c t="n" s="6" r="E22">
        <v>118</v>
      </c>
    </row>
    <row spans="1:5" r="23">
      <c t="s" s="4" r="A23">
        <v>30</v>
      </c>
      <c t="n" s="6" r="B23">
        <v>-17</v>
      </c>
      <c t="n" s="6" r="C23">
        <v>-227</v>
      </c>
      <c t="n" s="6" r="D23">
        <v>-16</v>
      </c>
      <c t="n" s="6" r="E23">
        <v>-209</v>
      </c>
    </row>
    <row spans="1:5" r="24">
      <c t="s" s="4" r="A24">
        <v>78</v>
      </c>
      <c t="n" s="6" r="D24">
        <v>139</v>
      </c>
      <c t="n" s="6" r="E24">
        <v>385</v>
      </c>
    </row>
    <row spans="1:5" r="25">
      <c t="s" s="4" r="A25">
        <v>79</v>
      </c>
      <c t="n" s="6" r="D25">
        <v>1347</v>
      </c>
      <c t="n" s="6" r="E25">
        <v>1620</v>
      </c>
    </row>
    <row spans="1:5" r="26">
      <c t="s" s="4" r="A26">
        <v>41</v>
      </c>
      <c t="n" s="6" r="C26">
        <v>512</v>
      </c>
      <c t="n" s="6" r="D26">
        <v>173</v>
      </c>
      <c t="n" s="6" r="E26">
        <v>2424</v>
      </c>
    </row>
    <row spans="1:5" r="27">
      <c t="s" s="4" r="A27">
        <v>80</v>
      </c>
      <c t="n" s="6" r="B27">
        <v>-225</v>
      </c>
      <c t="n" s="6" r="C27">
        <v>-169</v>
      </c>
      <c t="n" s="6" r="D27">
        <v>-226</v>
      </c>
      <c t="n" s="6" r="E27">
        <v>-1318</v>
      </c>
    </row>
    <row spans="1:5" r="28">
      <c t="s" s="4" r="A28">
        <v>292</v>
      </c>
      <c t="n" s="6" r="D28">
        <v>-30</v>
      </c>
      <c t="n" s="6" r="E28">
        <v>608</v>
      </c>
    </row>
    <row spans="1:5" r="29">
      <c t="s" s="4" r="A29">
        <v>89</v>
      </c>
      <c t="n" s="6" r="E29">
        <v>1623</v>
      </c>
    </row>
    <row spans="1:5" r="30">
      <c t="s" s="4" r="A30">
        <v>90</v>
      </c>
      <c t="n" s="6" r="E30">
        <v>159</v>
      </c>
    </row>
    <row spans="1:5" r="31">
      <c t="s" s="4" r="A31">
        <v>91</v>
      </c>
      <c t="n" s="6" r="D31">
        <v>983</v>
      </c>
    </row>
    <row spans="1:5" r="32">
      <c t="s" s="4" r="A32">
        <v>93</v>
      </c>
      <c t="n" s="6" r="D32">
        <v>-925</v>
      </c>
      <c t="n" s="6" r="E32">
        <v>-2783</v>
      </c>
    </row>
    <row spans="1:5" r="33">
      <c t="s" s="4" r="A33">
        <v>291</v>
      </c>
      <c t="n" s="6" r="E33">
        <v>-2099</v>
      </c>
    </row>
    <row spans="1:5" r="34">
      <c t="s" s="4" r="A34">
        <v>90</v>
      </c>
      <c t="n" s="6" r="E34">
        <v>4372</v>
      </c>
    </row>
    <row spans="1:5" r="35">
      <c t="s" s="4" r="A35">
        <v>100</v>
      </c>
      <c t="n" s="6" r="D35">
        <v>-966</v>
      </c>
    </row>
    <row spans="1:5" r="36">
      <c t="s" s="4" r="A36">
        <v>106</v>
      </c>
      <c t="n" s="6" r="D36">
        <v>-266</v>
      </c>
      <c t="n" s="6" r="E36">
        <v>2271</v>
      </c>
    </row>
    <row spans="1:5" r="37">
      <c t="s" s="4" r="A37">
        <v>107</v>
      </c>
      <c t="n" s="6" r="D37">
        <v>1467</v>
      </c>
      <c t="n" s="6" r="E37">
        <v>679</v>
      </c>
    </row>
    <row spans="1:5" r="38">
      <c t="s" s="4" r="A38">
        <v>108</v>
      </c>
      <c t="n" s="6" r="B38">
        <v>1201</v>
      </c>
      <c t="n" s="6" r="C38">
        <v>2950</v>
      </c>
      <c t="n" s="6" r="D38">
        <v>1201</v>
      </c>
      <c t="n" s="6" r="E38">
        <v>2950</v>
      </c>
    </row>
    <row spans="1:5" r="39">
      <c t="s" s="4" r="A39">
        <v>273</v>
      </c>
    </row>
    <row spans="1:5" r="40">
      <c t="s" s="4" r="A40">
        <v>75</v>
      </c>
      <c t="n" s="6" r="D40">
        <v>-1183</v>
      </c>
      <c t="n" s="6" r="E40">
        <v>-10200</v>
      </c>
    </row>
    <row spans="1:5" r="41">
      <c t="s" s="4" r="A41">
        <v>77</v>
      </c>
      <c t="n" s="6" r="E41">
        <v>864</v>
      </c>
    </row>
    <row spans="1:5" r="42">
      <c t="s" s="4" r="A42">
        <v>30</v>
      </c>
      <c t="n" s="6" r="B42">
        <v>-5</v>
      </c>
      <c t="n" s="6" r="C42">
        <v>0</v>
      </c>
      <c t="n" s="6" r="D42">
        <v>-3</v>
      </c>
      <c t="n" s="6" r="E42">
        <v>0</v>
      </c>
    </row>
    <row spans="1:5" r="43">
      <c t="s" s="4" r="A43">
        <v>78</v>
      </c>
      <c t="n" s="6" r="D43">
        <v>0</v>
      </c>
      <c t="n" s="6" r="E43">
        <v>0</v>
      </c>
    </row>
    <row spans="1:5" r="44">
      <c t="s" s="4" r="A44">
        <v>79</v>
      </c>
      <c t="n" s="6" r="D44">
        <v>2300</v>
      </c>
      <c t="n" s="6" r="E44">
        <v>15124</v>
      </c>
    </row>
    <row spans="1:5" r="45">
      <c t="s" s="4" r="A45">
        <v>41</v>
      </c>
      <c t="n" s="6" r="C45">
        <v>0</v>
      </c>
      <c t="n" s="6" r="D45">
        <v>105</v>
      </c>
      <c t="n" s="6" r="E45">
        <v>0</v>
      </c>
    </row>
    <row spans="1:5" r="46">
      <c t="s" s="4" r="A46">
        <v>80</v>
      </c>
      <c t="n" s="6" r="B46">
        <v>-120</v>
      </c>
      <c t="n" s="6" r="C46">
        <v>-1525</v>
      </c>
      <c t="n" s="6" r="D46">
        <v>-301</v>
      </c>
      <c t="n" s="6" r="E46">
        <v>-4460</v>
      </c>
    </row>
    <row spans="1:5" r="47">
      <c t="s" s="4" r="A47">
        <v>292</v>
      </c>
      <c t="n" s="6" r="D47">
        <v>-28</v>
      </c>
      <c t="n" s="6" r="E47">
        <v>311</v>
      </c>
    </row>
    <row spans="1:5" r="48">
      <c t="s" s="4" r="A48">
        <v>89</v>
      </c>
      <c t="n" s="6" r="E48">
        <v>1737</v>
      </c>
    </row>
    <row spans="1:5" r="49">
      <c t="s" s="4" r="A49">
        <v>90</v>
      </c>
      <c t="n" s="6" r="E49">
        <v>196</v>
      </c>
    </row>
    <row spans="1:5" r="50">
      <c t="s" s="4" r="A50">
        <v>91</v>
      </c>
      <c t="n" s="6" r="D50">
        <v>1057</v>
      </c>
    </row>
    <row spans="1:5" r="51">
      <c t="s" s="4" r="A51">
        <v>93</v>
      </c>
      <c t="n" s="6" r="D51">
        <v>-999</v>
      </c>
      <c t="n" s="6" r="E51">
        <v>-2987</v>
      </c>
    </row>
    <row spans="1:5" r="52">
      <c t="s" s="4" r="A52">
        <v>291</v>
      </c>
      <c t="n" s="6" r="E52">
        <v>-2303</v>
      </c>
    </row>
    <row spans="1:5" r="53">
      <c t="s" s="4" r="A53">
        <v>90</v>
      </c>
      <c t="n" s="6" r="E53">
        <v>4335</v>
      </c>
    </row>
    <row spans="1:5" r="54">
      <c t="s" s="4" r="A54">
        <v>100</v>
      </c>
      <c t="n" s="6" r="D54">
        <v>-1040</v>
      </c>
    </row>
    <row spans="1:5" r="55">
      <c t="s" s="4" r="A55">
        <v>106</v>
      </c>
      <c t="n" s="6" r="D55">
        <v>-266</v>
      </c>
      <c t="n" s="6" r="E55">
        <v>2181</v>
      </c>
    </row>
    <row spans="1:5" r="56">
      <c t="s" s="4" r="A56">
        <v>107</v>
      </c>
      <c t="n" s="6" r="D56">
        <v>1467</v>
      </c>
      <c t="n" s="6" r="E56">
        <v>769</v>
      </c>
    </row>
    <row spans="1:5" r="57">
      <c t="s" s="4" r="A57">
        <v>108</v>
      </c>
      <c t="n" s="6" r="B57">
        <v>1201</v>
      </c>
      <c t="n" s="6" r="C57">
        <v>2950</v>
      </c>
      <c t="n" s="6" r="D57">
        <v>1201</v>
      </c>
      <c t="n" s="6" r="E57">
        <v>2950</v>
      </c>
    </row>
    <row spans="1:5" r="58">
      <c t="s" s="4" r="A58">
        <v>276</v>
      </c>
    </row>
    <row spans="1:5" r="59">
      <c t="s" s="4" r="A59">
        <v>75</v>
      </c>
      <c t="n" s="6" r="D59">
        <v>612</v>
      </c>
      <c t="n" s="6" r="E59">
        <v>8097</v>
      </c>
    </row>
    <row spans="1:5" r="60">
      <c t="s" s="4" r="A60">
        <v>77</v>
      </c>
      <c t="n" s="6" r="E60">
        <v>-746</v>
      </c>
    </row>
    <row spans="1:5" r="61">
      <c t="s" s="4" r="A61">
        <v>30</v>
      </c>
      <c t="n" s="6" r="B61">
        <v>-12</v>
      </c>
      <c t="n" s="6" r="C61">
        <v>-227</v>
      </c>
      <c t="n" s="6" r="D61">
        <v>-13</v>
      </c>
      <c t="n" s="6" r="E61">
        <v>-209</v>
      </c>
    </row>
    <row spans="1:5" r="62">
      <c t="s" s="4" r="A62">
        <v>78</v>
      </c>
      <c t="n" s="6" r="D62">
        <v>139</v>
      </c>
      <c t="n" s="6" r="E62">
        <v>385</v>
      </c>
    </row>
    <row spans="1:5" r="63">
      <c t="s" s="4" r="A63">
        <v>79</v>
      </c>
      <c t="n" s="6" r="D63">
        <v>-953</v>
      </c>
      <c t="n" s="6" r="E63">
        <v>-13504</v>
      </c>
    </row>
    <row spans="1:5" r="64">
      <c t="s" s="4" r="A64">
        <v>41</v>
      </c>
      <c t="n" s="6" r="C64">
        <v>512</v>
      </c>
      <c t="n" s="6" r="D64">
        <v>68</v>
      </c>
      <c t="n" s="6" r="E64">
        <v>2424</v>
      </c>
    </row>
    <row spans="1:5" r="65">
      <c t="s" s="4" r="A65">
        <v>80</v>
      </c>
      <c t="n" s="6" r="B65">
        <v>-105</v>
      </c>
      <c t="n" s="6" r="C65">
        <v>1356</v>
      </c>
      <c t="n" s="6" r="D65">
        <v>75</v>
      </c>
      <c t="n" s="6" r="E65">
        <v>3142</v>
      </c>
    </row>
    <row spans="1:5" r="66">
      <c t="s" s="4" r="A66">
        <v>292</v>
      </c>
      <c t="n" s="6" r="D66">
        <v>-2</v>
      </c>
      <c t="n" s="6" r="E66">
        <v>297</v>
      </c>
    </row>
    <row spans="1:5" r="67">
      <c t="s" s="4" r="A67">
        <v>89</v>
      </c>
      <c t="n" s="6" r="E67">
        <v>-114</v>
      </c>
    </row>
    <row spans="1:5" r="68">
      <c t="s" s="4" r="A68">
        <v>90</v>
      </c>
      <c t="n" s="6" r="E68">
        <v>-37</v>
      </c>
    </row>
    <row spans="1:5" r="69">
      <c t="s" s="4" r="A69">
        <v>91</v>
      </c>
      <c t="n" s="6" r="D69">
        <v>-74</v>
      </c>
    </row>
    <row spans="1:5" r="70">
      <c t="s" s="4" r="A70">
        <v>93</v>
      </c>
      <c t="n" s="6" r="D70">
        <v>74</v>
      </c>
      <c t="n" s="6" r="E70">
        <v>204</v>
      </c>
    </row>
    <row spans="1:5" r="71">
      <c t="s" s="4" r="A71">
        <v>291</v>
      </c>
      <c t="n" s="6" r="E71">
        <v>204</v>
      </c>
    </row>
    <row spans="1:5" r="72">
      <c t="s" s="4" r="A72">
        <v>90</v>
      </c>
      <c t="n" s="6" r="E72">
        <v>37</v>
      </c>
    </row>
    <row spans="1:5" r="73">
      <c t="s" s="4" r="A73">
        <v>100</v>
      </c>
      <c t="n" s="6" r="D73">
        <v>74</v>
      </c>
    </row>
    <row spans="1:5" r="74">
      <c t="s" s="4" r="A74">
        <v>106</v>
      </c>
      <c t="n" s="6" r="D74">
        <v>0</v>
      </c>
      <c t="n" s="6" r="E74">
        <v>90</v>
      </c>
    </row>
    <row spans="1:5" r="75">
      <c t="s" s="4" r="A75">
        <v>107</v>
      </c>
      <c t="n" s="6" r="D75">
        <v>0</v>
      </c>
      <c t="n" s="6" r="E75">
        <v>-90</v>
      </c>
    </row>
    <row spans="1:5" r="76">
      <c t="s" s="4" r="A76">
        <v>108</v>
      </c>
      <c t="n" s="7" r="B76">
        <v>0</v>
      </c>
      <c t="n" s="7" r="C76">
        <v>0</v>
      </c>
      <c t="n" s="7" r="D76">
        <v>0</v>
      </c>
      <c t="n" s="7" r="E76">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3</v>
      </c>
      <c t="s" s="2" r="B1">
        <v>2</v>
      </c>
      <c t="s" s="2" r="C1">
        <v>113</v>
      </c>
      <c t="s" s="2" r="D1">
        <v>26</v>
      </c>
      <c t="s" s="2" r="E1">
        <v>294</v>
      </c>
    </row>
    <row spans="1:5" r="2">
      <c t="s" s="4" r="A2">
        <v>295</v>
      </c>
      <c t="n" s="7" r="B2">
        <v>46714</v>
      </c>
      <c t="n" s="7" r="C2">
        <v>46150</v>
      </c>
    </row>
    <row spans="1:5" r="3">
      <c t="s" s="4" r="A3">
        <v>124</v>
      </c>
      <c t="n" s="6" r="B3">
        <v>-26571</v>
      </c>
      <c t="n" s="6" r="C3">
        <v>-25312</v>
      </c>
    </row>
    <row spans="1:5" r="4">
      <c t="s" s="4" r="A4">
        <v>125</v>
      </c>
      <c t="n" s="6" r="B4">
        <v>20143</v>
      </c>
      <c t="n" s="6" r="C4">
        <v>20838</v>
      </c>
    </row>
    <row spans="1:5" r="5">
      <c t="s" s="4" r="A5">
        <v>85</v>
      </c>
      <c t="n" s="6" r="B5">
        <v>911</v>
      </c>
      <c t="n" s="6" r="C5">
        <v>910</v>
      </c>
    </row>
    <row spans="1:5" r="6">
      <c t="s" s="4" r="A6">
        <v>296</v>
      </c>
      <c t="n" s="6" r="B6">
        <v>24346</v>
      </c>
      <c t="n" s="6" r="C6">
        <v>25500</v>
      </c>
      <c t="n" s="7" r="D6">
        <v>36802</v>
      </c>
    </row>
    <row spans="1:5" r="7">
      <c t="s" s="4" r="A7">
        <v>297</v>
      </c>
      <c t="n" s="6" r="B7">
        <v>1026</v>
      </c>
      <c t="n" s="6" r="C7">
        <v>1223</v>
      </c>
    </row>
    <row spans="1:5" r="8">
      <c t="s" s="4" r="A8">
        <v>133</v>
      </c>
      <c t="n" s="6" r="B8">
        <v>2308</v>
      </c>
      <c t="n" s="6" r="C8">
        <v>2529</v>
      </c>
    </row>
    <row spans="1:5" r="9">
      <c t="s" s="4" r="A9">
        <v>140</v>
      </c>
      <c t="n" s="6" r="B9">
        <v>12487</v>
      </c>
      <c t="n" s="6" r="C9">
        <v>12619</v>
      </c>
    </row>
    <row spans="1:5" r="10">
      <c t="s" s="4" r="A10">
        <v>141</v>
      </c>
      <c t="n" s="6" r="B10">
        <v>-2596</v>
      </c>
      <c t="n" s="6" r="C10">
        <v>-1980</v>
      </c>
    </row>
    <row spans="1:5" r="11">
      <c t="s" s="4" r="A11">
        <v>143</v>
      </c>
      <c t="n" s="6" r="B11">
        <v>-119</v>
      </c>
      <c t="n" s="6" r="C11">
        <v>-119</v>
      </c>
    </row>
    <row spans="1:5" r="12">
      <c t="s" s="4" r="A12">
        <v>145</v>
      </c>
      <c t="n" s="6" r="B12">
        <v>1554</v>
      </c>
      <c t="n" s="6" r="C12">
        <v>1602</v>
      </c>
    </row>
    <row spans="1:5" r="13">
      <c t="s" s="4" r="A13">
        <v>146</v>
      </c>
      <c t="n" s="6" r="B13">
        <v>8696</v>
      </c>
      <c t="n" s="6" r="C13">
        <v>9490</v>
      </c>
      <c t="n" s="7" r="D13">
        <v>18256</v>
      </c>
      <c t="n" s="7" r="E13">
        <v>20541</v>
      </c>
    </row>
    <row spans="1:5" r="14">
      <c t="s" s="4" r="A14">
        <v>298</v>
      </c>
    </row>
    <row spans="1:5" r="15">
      <c t="s" s="4" r="A15">
        <v>146</v>
      </c>
      <c t="n" s="6" r="C15">
        <v>4228</v>
      </c>
      <c t="n" s="6" r="E15">
        <v>28137</v>
      </c>
    </row>
    <row spans="1:5" r="16">
      <c t="s" s="4" r="A16">
        <v>270</v>
      </c>
    </row>
    <row spans="1:5" r="17">
      <c t="s" s="4" r="A17">
        <v>295</v>
      </c>
      <c t="n" s="6" r="B17">
        <v>46714</v>
      </c>
      <c t="n" s="6" r="C17">
        <v>46150</v>
      </c>
    </row>
    <row spans="1:5" r="18">
      <c t="s" s="4" r="A18">
        <v>124</v>
      </c>
      <c t="n" s="6" r="B18">
        <v>-26571</v>
      </c>
      <c t="n" s="6" r="C18">
        <v>-25312</v>
      </c>
    </row>
    <row spans="1:5" r="19">
      <c t="s" s="4" r="A19">
        <v>125</v>
      </c>
      <c t="n" s="6" r="B19">
        <v>20143</v>
      </c>
      <c t="n" s="6" r="C19">
        <v>20838</v>
      </c>
    </row>
    <row spans="1:5" r="20">
      <c t="s" s="4" r="A20">
        <v>85</v>
      </c>
      <c t="n" s="6" r="B20">
        <v>911</v>
      </c>
    </row>
    <row spans="1:5" r="21">
      <c t="s" s="4" r="A21">
        <v>296</v>
      </c>
      <c t="n" s="6" r="B21">
        <v>24346</v>
      </c>
      <c t="n" s="6" r="C21">
        <v>25500</v>
      </c>
    </row>
    <row spans="1:5" r="22">
      <c t="s" s="4" r="A22">
        <v>133</v>
      </c>
      <c t="n" s="6" r="B22">
        <v>2308</v>
      </c>
      <c t="n" s="6" r="C22">
        <v>2529</v>
      </c>
    </row>
    <row spans="1:5" r="23">
      <c t="s" s="4" r="A23">
        <v>140</v>
      </c>
      <c t="n" s="6" r="B23">
        <v>12487</v>
      </c>
      <c t="n" s="6" r="C23">
        <v>12619</v>
      </c>
    </row>
    <row spans="1:5" r="24">
      <c t="s" s="4" r="A24">
        <v>141</v>
      </c>
      <c t="n" s="6" r="B24">
        <v>-2596</v>
      </c>
      <c t="n" s="6" r="C24">
        <v>-1980</v>
      </c>
    </row>
    <row spans="1:5" r="25">
      <c t="s" s="4" r="A25">
        <v>143</v>
      </c>
      <c t="n" s="6" r="B25">
        <v>-119</v>
      </c>
      <c t="n" s="6" r="C25">
        <v>-119</v>
      </c>
    </row>
    <row spans="1:5" r="26">
      <c t="s" s="4" r="A26">
        <v>145</v>
      </c>
      <c t="n" s="6" r="B26">
        <v>1554</v>
      </c>
      <c t="n" s="6" r="C26">
        <v>1602</v>
      </c>
    </row>
    <row spans="1:5" r="27">
      <c t="s" s="4" r="A27">
        <v>146</v>
      </c>
      <c t="n" s="6" r="B27">
        <v>8696</v>
      </c>
      <c t="n" s="6" r="C27">
        <v>9490</v>
      </c>
    </row>
    <row spans="1:5" r="28">
      <c t="s" s="4" r="A28">
        <v>273</v>
      </c>
    </row>
    <row spans="1:5" r="29">
      <c t="s" s="4" r="A29">
        <v>295</v>
      </c>
      <c t="n" s="6" r="B29">
        <v>94657</v>
      </c>
      <c t="n" s="6" r="C29">
        <v>93825</v>
      </c>
    </row>
    <row spans="1:5" r="30">
      <c t="s" s="4" r="A30">
        <v>124</v>
      </c>
      <c t="n" s="6" r="B30">
        <v>-81920</v>
      </c>
      <c t="n" s="6" r="C30">
        <v>-79706</v>
      </c>
    </row>
    <row spans="1:5" r="31">
      <c t="s" s="4" r="A31">
        <v>125</v>
      </c>
      <c t="n" s="6" r="B31">
        <v>12737</v>
      </c>
      <c t="n" s="6" r="C31">
        <v>14119</v>
      </c>
    </row>
    <row spans="1:5" r="32">
      <c t="s" s="4" r="A32">
        <v>85</v>
      </c>
      <c t="n" s="6" r="B32">
        <v>937</v>
      </c>
    </row>
    <row spans="1:5" r="33">
      <c t="s" s="4" r="A33">
        <v>296</v>
      </c>
      <c t="n" s="6" r="B33">
        <v>16966</v>
      </c>
      <c t="n" s="6" r="C33">
        <v>18781</v>
      </c>
    </row>
    <row spans="1:5" r="34">
      <c t="s" s="4" r="A34">
        <v>133</v>
      </c>
      <c t="n" s="6" r="B34">
        <v>796</v>
      </c>
      <c t="n" s="6" r="C34">
        <v>1072</v>
      </c>
    </row>
    <row spans="1:5" r="35">
      <c t="s" s="4" r="A35">
        <v>140</v>
      </c>
      <c t="n" s="6" r="B35">
        <v>12342</v>
      </c>
      <c t="n" s="6" r="C35">
        <v>12467</v>
      </c>
    </row>
    <row spans="1:5" r="36">
      <c t="s" s="4" r="A36">
        <v>141</v>
      </c>
      <c t="n" s="6" r="B36">
        <v>-8243</v>
      </c>
      <c t="n" s="6" r="C36">
        <v>-7153</v>
      </c>
    </row>
    <row spans="1:5" r="37">
      <c t="s" s="4" r="A37">
        <v>143</v>
      </c>
      <c t="n" s="6" r="B37">
        <v>-116</v>
      </c>
      <c t="n" s="6" r="C37">
        <v>-116</v>
      </c>
    </row>
    <row spans="1:5" r="38">
      <c t="s" s="4" r="A38">
        <v>145</v>
      </c>
      <c t="n" s="6" r="B38">
        <v>1475</v>
      </c>
      <c t="n" s="6" r="C38">
        <v>1662</v>
      </c>
    </row>
    <row spans="1:5" r="39">
      <c t="s" s="4" r="A39">
        <v>146</v>
      </c>
      <c t="n" s="6" r="B39">
        <v>2828</v>
      </c>
      <c t="n" s="6" r="C39">
        <v>4228</v>
      </c>
    </row>
    <row spans="1:5" r="40">
      <c t="s" s="4" r="A40">
        <v>276</v>
      </c>
    </row>
    <row spans="1:5" r="41">
      <c t="s" s="4" r="A41">
        <v>295</v>
      </c>
      <c t="n" s="6" r="B41">
        <v>-47943</v>
      </c>
      <c t="n" s="6" r="C41">
        <v>-47675</v>
      </c>
    </row>
    <row spans="1:5" r="42">
      <c t="s" s="4" r="A42">
        <v>124</v>
      </c>
      <c t="n" s="6" r="B42">
        <v>55349</v>
      </c>
      <c t="n" s="6" r="C42">
        <v>54394</v>
      </c>
    </row>
    <row spans="1:5" r="43">
      <c t="s" s="4" r="A43">
        <v>125</v>
      </c>
      <c t="n" s="6" r="B43">
        <v>7406</v>
      </c>
      <c t="n" s="6" r="C43">
        <v>6719</v>
      </c>
    </row>
    <row spans="1:5" r="44">
      <c t="s" s="4" r="A44">
        <v>85</v>
      </c>
      <c t="n" s="6" r="B44">
        <v>-26</v>
      </c>
    </row>
    <row spans="1:5" r="45">
      <c t="s" s="4" r="A45">
        <v>296</v>
      </c>
      <c t="n" s="6" r="B45">
        <v>7380</v>
      </c>
      <c t="n" s="6" r="C45">
        <v>6719</v>
      </c>
    </row>
    <row spans="1:5" r="46">
      <c t="s" s="4" r="A46">
        <v>133</v>
      </c>
      <c t="n" s="6" r="B46">
        <v>1512</v>
      </c>
      <c t="n" s="6" r="C46">
        <v>1457</v>
      </c>
    </row>
    <row spans="1:5" r="47">
      <c t="s" s="4" r="A47">
        <v>140</v>
      </c>
      <c t="n" s="6" r="B47">
        <v>145</v>
      </c>
      <c t="n" s="6" r="C47">
        <v>152</v>
      </c>
    </row>
    <row spans="1:5" r="48">
      <c t="s" s="4" r="A48">
        <v>141</v>
      </c>
      <c t="n" s="6" r="B48">
        <v>5647</v>
      </c>
      <c t="n" s="6" r="C48">
        <v>5173</v>
      </c>
      <c t="n" s="7" r="E48">
        <v>-7600</v>
      </c>
    </row>
    <row spans="1:5" r="49">
      <c t="s" s="4" r="A49">
        <v>143</v>
      </c>
      <c t="n" s="6" r="B49">
        <v>-3</v>
      </c>
      <c t="n" s="6" r="C49">
        <v>-3</v>
      </c>
    </row>
    <row spans="1:5" r="50">
      <c t="s" s="4" r="A50">
        <v>145</v>
      </c>
      <c t="n" s="6" r="B50">
        <v>79</v>
      </c>
      <c t="n" s="6" r="C50">
        <v>-60</v>
      </c>
    </row>
    <row spans="1:5" r="51">
      <c t="s" s="4" r="A51">
        <v>146</v>
      </c>
      <c t="n" s="7" r="B51">
        <v>5868</v>
      </c>
      <c t="n" s="7" r="C51">
        <v>52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25</v>
      </c>
      <c t="s" s="2" r="D1">
        <v>1</v>
      </c>
    </row>
    <row spans="1:5" r="2">
      <c t="s" s="2" r="B2">
        <v>2</v>
      </c>
      <c t="s" s="2" r="C2">
        <v>26</v>
      </c>
      <c t="s" s="2" r="D2">
        <v>2</v>
      </c>
      <c t="s" s="2" r="E2">
        <v>26</v>
      </c>
    </row>
    <row spans="1:5" r="3">
      <c t="s" s="3" r="A3">
        <v>183</v>
      </c>
    </row>
    <row spans="1:5" r="4">
      <c t="s" s="4" r="A4">
        <v>94</v>
      </c>
      <c t="n" s="7" r="B4">
        <v>99</v>
      </c>
      <c t="n" s="7" r="C4">
        <v>36</v>
      </c>
      <c t="n" s="7" r="D4">
        <v>118</v>
      </c>
      <c t="n" s="7" r="E4">
        <v>128</v>
      </c>
    </row>
    <row spans="1:5" r="5">
      <c t="s" s="4" r="A5">
        <v>42</v>
      </c>
      <c t="n" s="7" r="B5">
        <v>9</v>
      </c>
      <c t="n" s="7" r="C5">
        <v>66</v>
      </c>
      <c t="n" s="7" r="D5">
        <v>24</v>
      </c>
      <c t="n" s="7" r="E5">
        <v>1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spans="1:9" r="1">
      <c t="s" s="1" r="A1">
        <v>300</v>
      </c>
      <c t="s" s="2" r="B1">
        <v>301</v>
      </c>
      <c t="s" s="2" r="D1">
        <v>25</v>
      </c>
      <c t="s" s="2" r="H1">
        <v>1</v>
      </c>
    </row>
    <row spans="1:9" r="2">
      <c t="s" s="2" r="B2">
        <v>26</v>
      </c>
      <c t="s" s="2" r="C2">
        <v>302</v>
      </c>
      <c t="s" s="2" r="D2">
        <v>2</v>
      </c>
      <c t="s" s="2" r="E2">
        <v>26</v>
      </c>
      <c t="s" s="2" r="F2">
        <v>256</v>
      </c>
      <c t="s" s="2" r="G2">
        <v>294</v>
      </c>
      <c t="s" s="2" r="H2">
        <v>2</v>
      </c>
      <c t="s" s="2" r="I2">
        <v>26</v>
      </c>
    </row>
    <row spans="1:9" r="3">
      <c t="s" s="3" r="A3">
        <v>303</v>
      </c>
    </row>
    <row spans="1:9" r="4">
      <c t="s" s="4" r="A4">
        <v>304</v>
      </c>
      <c t="s" s="4" r="D4">
        <v>305</v>
      </c>
      <c t="s" s="4" r="H4">
        <v>305</v>
      </c>
    </row>
    <row spans="1:9" r="5">
      <c t="s" s="4" r="A5">
        <v>96</v>
      </c>
      <c t="n" s="7" r="H5">
        <v>0</v>
      </c>
      <c t="n" s="7" r="I5">
        <v>854</v>
      </c>
    </row>
    <row spans="1:9" r="6">
      <c t="s" s="4" r="A6">
        <v>41</v>
      </c>
      <c t="n" s="7" r="D6">
        <v>173</v>
      </c>
      <c t="n" s="7" r="E6">
        <v>512</v>
      </c>
      <c t="n" s="6" r="H6">
        <v>173</v>
      </c>
      <c t="n" s="6" r="I6">
        <v>2424</v>
      </c>
    </row>
    <row spans="1:9" r="7">
      <c t="s" s="4" r="A7">
        <v>94</v>
      </c>
      <c t="n" s="6" r="D7">
        <v>99</v>
      </c>
      <c t="n" s="6" r="E7">
        <v>36</v>
      </c>
      <c t="n" s="6" r="H7">
        <v>118</v>
      </c>
      <c t="n" s="6" r="I7">
        <v>128</v>
      </c>
    </row>
    <row spans="1:9" r="8">
      <c t="s" s="4" r="A8">
        <v>42</v>
      </c>
      <c t="n" s="7" r="D8">
        <v>9</v>
      </c>
      <c t="n" s="7" r="E8">
        <v>66</v>
      </c>
      <c t="n" s="7" r="H8">
        <v>24</v>
      </c>
      <c t="n" s="7" r="I8">
        <v>120</v>
      </c>
    </row>
    <row spans="1:9" r="9">
      <c t="s" s="4" r="A9">
        <v>306</v>
      </c>
    </row>
    <row spans="1:9" r="10">
      <c t="s" s="3" r="A10">
        <v>303</v>
      </c>
    </row>
    <row spans="1:9" r="11">
      <c t="s" s="4" r="A11">
        <v>307</v>
      </c>
      <c t="n" s="7" r="C11">
        <v>2800</v>
      </c>
    </row>
    <row spans="1:9" r="12">
      <c t="s" s="4" r="A12">
        <v>308</v>
      </c>
    </row>
    <row spans="1:9" r="13">
      <c t="s" s="3" r="A13">
        <v>303</v>
      </c>
    </row>
    <row spans="1:9" r="14">
      <c t="s" s="4" r="A14">
        <v>307</v>
      </c>
      <c t="n" s="7" r="B14">
        <v>1900</v>
      </c>
    </row>
    <row spans="1:9" r="15">
      <c t="s" s="4" r="A15">
        <v>309</v>
      </c>
      <c t="n" s="7" r="B15">
        <v>139</v>
      </c>
    </row>
    <row spans="1:9" r="16">
      <c t="s" s="4" r="A16">
        <v>310</v>
      </c>
    </row>
    <row spans="1:9" r="17">
      <c t="s" s="3" r="A17">
        <v>303</v>
      </c>
    </row>
    <row spans="1:9" r="18">
      <c t="s" s="4" r="A18">
        <v>311</v>
      </c>
      <c t="n" s="6" r="C18">
        <v>146</v>
      </c>
    </row>
    <row spans="1:9" r="19">
      <c t="s" s="4" r="A19">
        <v>312</v>
      </c>
    </row>
    <row spans="1:9" r="20">
      <c t="s" s="3" r="A20">
        <v>303</v>
      </c>
    </row>
    <row spans="1:9" r="21">
      <c t="s" s="4" r="A21">
        <v>307</v>
      </c>
      <c t="n" s="6" r="C21">
        <v>1400</v>
      </c>
    </row>
    <row spans="1:9" r="22">
      <c t="s" s="4" r="A22">
        <v>313</v>
      </c>
    </row>
    <row spans="1:9" r="23">
      <c t="s" s="3" r="A23">
        <v>303</v>
      </c>
    </row>
    <row spans="1:9" r="24">
      <c t="s" s="4" r="A24">
        <v>307</v>
      </c>
      <c t="n" s="7" r="C24">
        <v>1400</v>
      </c>
    </row>
    <row spans="1:9" r="25">
      <c t="s" s="4" r="A25">
        <v>314</v>
      </c>
    </row>
    <row spans="1:9" r="26">
      <c t="s" s="3" r="A26">
        <v>303</v>
      </c>
    </row>
    <row spans="1:9" r="27">
      <c t="s" s="4" r="A27">
        <v>311</v>
      </c>
      <c t="n" s="7" r="F27">
        <v>49</v>
      </c>
    </row>
    <row spans="1:9" r="28">
      <c t="s" s="4" r="A28">
        <v>315</v>
      </c>
    </row>
    <row spans="1:9" r="29">
      <c t="s" s="3" r="A29">
        <v>303</v>
      </c>
    </row>
    <row spans="1:9" r="30">
      <c t="s" s="4" r="A30">
        <v>304</v>
      </c>
      <c t="s" s="4" r="C30">
        <v>316</v>
      </c>
    </row>
    <row spans="1:9" r="31">
      <c t="s" s="4" r="A31">
        <v>96</v>
      </c>
      <c t="n" s="7" r="C31">
        <v>854</v>
      </c>
    </row>
    <row spans="1:9" r="32">
      <c t="s" s="4" r="A32">
        <v>41</v>
      </c>
      <c t="n" s="7" r="G32">
        <v>655</v>
      </c>
    </row>
    <row spans="1:9" r="33">
      <c t="s" s="4" r="A33">
        <v>317</v>
      </c>
    </row>
    <row spans="1:9" r="34">
      <c t="s" s="3" r="A34">
        <v>303</v>
      </c>
    </row>
    <row spans="1:9" r="35">
      <c t="s" s="4" r="A35">
        <v>96</v>
      </c>
      <c t="n" s="6" r="C35">
        <v>510</v>
      </c>
    </row>
    <row spans="1:9" r="36">
      <c t="s" s="4" r="A36">
        <v>318</v>
      </c>
    </row>
    <row spans="1:9" r="37">
      <c t="s" s="3" r="A37">
        <v>303</v>
      </c>
    </row>
    <row spans="1:9" r="38">
      <c t="s" s="4" r="A38">
        <v>96</v>
      </c>
      <c t="n" s="7" r="C38">
        <v>344</v>
      </c>
    </row>
    <row spans="1:9" r="39">
      <c t="s" s="4" r="A39">
        <v>319</v>
      </c>
    </row>
    <row spans="1:9" r="40">
      <c t="s" s="3" r="A40">
        <v>303</v>
      </c>
    </row>
    <row spans="1:9" r="41">
      <c t="s" s="4" r="A41">
        <v>41</v>
      </c>
      <c t="n" s="7" r="G41">
        <v>833</v>
      </c>
    </row>
  </sheetData>
  <mergeCells count="4">
    <mergeCell ref="A1:A2"/>
    <mergeCell ref="B1:C1"/>
    <mergeCell ref="D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20</v>
      </c>
      <c t="s" s="2" r="B1">
        <v>301</v>
      </c>
      <c t="s" s="2" r="C1">
        <v>25</v>
      </c>
      <c t="s" s="2" r="E1">
        <v>1</v>
      </c>
    </row>
    <row spans="1:6" r="2">
      <c t="s" s="2" r="B2">
        <v>26</v>
      </c>
      <c t="s" s="2" r="C2">
        <v>2</v>
      </c>
      <c t="s" s="2" r="D2">
        <v>26</v>
      </c>
      <c t="s" s="2" r="E2">
        <v>2</v>
      </c>
      <c t="s" s="2" r="F2">
        <v>26</v>
      </c>
    </row>
    <row spans="1:6" r="3">
      <c t="s" s="3" r="A3">
        <v>303</v>
      </c>
    </row>
    <row spans="1:6" r="4">
      <c t="s" s="4" r="A4">
        <v>321</v>
      </c>
      <c t="n" s="7" r="C4">
        <v>0</v>
      </c>
      <c t="n" s="7" r="D4">
        <v>120</v>
      </c>
      <c t="n" s="7" r="E4">
        <v>0</v>
      </c>
      <c t="n" s="7" r="F4">
        <v>-118</v>
      </c>
    </row>
    <row spans="1:6" r="5">
      <c t="s" s="4" r="A5">
        <v>228</v>
      </c>
    </row>
    <row spans="1:6" r="6">
      <c t="s" s="3" r="A6">
        <v>303</v>
      </c>
    </row>
    <row spans="1:6" r="7">
      <c t="s" s="4" r="A7">
        <v>322</v>
      </c>
      <c t="n" s="6" r="D7">
        <v>101</v>
      </c>
      <c t="n" s="6" r="F7">
        <v>288</v>
      </c>
    </row>
    <row spans="1:6" r="8">
      <c t="s" s="4" r="A8">
        <v>323</v>
      </c>
      <c t="n" s="6" r="D8">
        <v>18</v>
      </c>
      <c t="n" s="6" r="F8">
        <v>28</v>
      </c>
    </row>
    <row spans="1:6" r="9">
      <c t="s" s="4" r="A9">
        <v>324</v>
      </c>
      <c t="n" s="6" r="D9">
        <v>-241</v>
      </c>
      <c t="n" s="6" r="F9">
        <v>-42</v>
      </c>
    </row>
    <row spans="1:6" r="10">
      <c t="s" s="4" r="A10">
        <v>321</v>
      </c>
      <c t="n" s="6" r="D10">
        <v>120</v>
      </c>
      <c t="n" s="6" r="F10">
        <v>-118</v>
      </c>
    </row>
    <row spans="1:6" r="11">
      <c t="s" s="4" r="A11">
        <v>325</v>
      </c>
    </row>
    <row spans="1:6" r="12">
      <c t="s" s="3" r="A12">
        <v>303</v>
      </c>
    </row>
    <row spans="1:6" r="13">
      <c t="s" s="4" r="A13">
        <v>309</v>
      </c>
      <c t="n" s="6" r="F13">
        <v>-49</v>
      </c>
    </row>
    <row spans="1:6" r="14">
      <c t="s" s="4" r="A14">
        <v>326</v>
      </c>
    </row>
    <row spans="1:6" r="15">
      <c t="s" s="3" r="A15">
        <v>303</v>
      </c>
    </row>
    <row spans="1:6" r="16">
      <c t="s" s="4" r="A16">
        <v>309</v>
      </c>
      <c t="n" s="7" r="B16">
        <v>139</v>
      </c>
    </row>
    <row spans="1:6" r="17">
      <c t="s" s="4" r="A17">
        <v>327</v>
      </c>
    </row>
    <row spans="1:6" r="18">
      <c t="s" s="3" r="A18">
        <v>303</v>
      </c>
    </row>
    <row spans="1:6" r="19">
      <c t="s" s="4" r="A19">
        <v>309</v>
      </c>
      <c t="n" s="7" r="D19">
        <v>-139</v>
      </c>
      <c t="n" s="7" r="F19">
        <v>-13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113</v>
      </c>
    </row>
    <row spans="1:3" r="3">
      <c t="s" s="3" r="A3">
        <v>186</v>
      </c>
    </row>
    <row spans="1:3" r="4">
      <c t="s" s="4" r="A4">
        <v>329</v>
      </c>
      <c t="n" s="7" r="B4">
        <v>262</v>
      </c>
      <c t="n" s="7" r="C4">
        <v>245</v>
      </c>
    </row>
    <row spans="1:3" r="5">
      <c t="s" s="4" r="A5">
        <v>330</v>
      </c>
      <c t="n" s="7" r="B5">
        <v>93</v>
      </c>
      <c t="n" s="7" r="C5">
        <v>61</v>
      </c>
    </row>
    <row spans="1:3" r="6">
      <c t="s" s="4" r="A6">
        <v>331</v>
      </c>
      <c t="n" s="6" r="B6">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113</v>
      </c>
    </row>
    <row spans="1:3" r="2">
      <c t="s" s="3" r="A2">
        <v>189</v>
      </c>
    </row>
    <row spans="1:3" r="3">
      <c t="s" s="4" r="A3">
        <v>333</v>
      </c>
      <c t="n" s="7" r="B3">
        <v>120</v>
      </c>
      <c t="n" s="7" r="C3">
        <v>139</v>
      </c>
    </row>
    <row spans="1:3" r="4">
      <c t="s" s="4" r="A4">
        <v>334</v>
      </c>
      <c t="n" s="6" r="B4">
        <v>475</v>
      </c>
      <c t="n" s="6" r="C4">
        <v>637</v>
      </c>
    </row>
    <row spans="1:3" r="5">
      <c t="s" s="4" r="A5">
        <v>335</v>
      </c>
      <c t="n" s="6" r="B5">
        <v>99</v>
      </c>
      <c t="n" s="6" r="C5">
        <v>166</v>
      </c>
    </row>
    <row spans="1:3" r="6">
      <c t="s" s="4" r="A6">
        <v>336</v>
      </c>
      <c t="n" s="6" r="B6">
        <v>146</v>
      </c>
      <c t="n" s="6" r="C6">
        <v>144</v>
      </c>
    </row>
    <row spans="1:3" r="7">
      <c t="s" s="4" r="A7">
        <v>337</v>
      </c>
      <c t="n" s="6" r="B7">
        <v>54</v>
      </c>
      <c t="n" s="6" r="C7">
        <v>47</v>
      </c>
    </row>
    <row spans="1:3" r="8">
      <c t="s" s="4" r="A8">
        <v>338</v>
      </c>
      <c t="n" s="6" r="B8">
        <v>1</v>
      </c>
      <c t="n" s="6" r="C8">
        <v>1</v>
      </c>
    </row>
    <row spans="1:3" r="9">
      <c t="s" s="4" r="A9">
        <v>339</v>
      </c>
      <c t="n" s="6" r="B9">
        <v>36</v>
      </c>
      <c t="n" s="6" r="C9">
        <v>36</v>
      </c>
    </row>
    <row spans="1:3" r="10">
      <c t="s" s="4" r="A10">
        <v>29</v>
      </c>
      <c t="n" s="6" r="B10">
        <v>95</v>
      </c>
      <c t="n" s="6" r="C10">
        <v>53</v>
      </c>
    </row>
    <row spans="1:3" r="11">
      <c t="s" s="4" r="A11">
        <v>340</v>
      </c>
      <c t="n" s="7" r="B11">
        <v>1026</v>
      </c>
      <c t="n" s="7" r="C11">
        <v>1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113</v>
      </c>
    </row>
    <row spans="1:3" r="3">
      <c t="s" s="3" r="A3">
        <v>342</v>
      </c>
    </row>
    <row spans="1:3" r="4">
      <c t="s" s="4" r="A4">
        <v>343</v>
      </c>
      <c t="n" s="7" r="B4">
        <v>2598</v>
      </c>
    </row>
    <row spans="1:3" r="5">
      <c t="s" s="4" r="A5">
        <v>344</v>
      </c>
      <c t="n" s="6" r="B5">
        <v>6</v>
      </c>
    </row>
    <row spans="1:3" r="6">
      <c t="s" s="4" r="A6">
        <v>345</v>
      </c>
      <c t="n" s="6" r="B6">
        <v>34</v>
      </c>
    </row>
    <row spans="1:3" r="7">
      <c t="s" s="4" r="A7">
        <v>346</v>
      </c>
      <c t="n" s="6" r="B7">
        <v>-31</v>
      </c>
    </row>
    <row spans="1:3" r="8">
      <c t="s" s="4" r="A8">
        <v>347</v>
      </c>
      <c t="n" s="6" r="B8">
        <v>76</v>
      </c>
    </row>
    <row spans="1:3" r="9">
      <c t="s" s="4" r="A9">
        <v>348</v>
      </c>
      <c t="n" s="6" r="B9">
        <v>59</v>
      </c>
    </row>
    <row spans="1:3" r="10">
      <c t="s" s="4" r="A10">
        <v>349</v>
      </c>
      <c t="n" s="6" r="B10">
        <v>2742</v>
      </c>
    </row>
    <row spans="1:3" r="11">
      <c t="s" s="4" r="A11">
        <v>350</v>
      </c>
      <c t="n" s="6" r="B11">
        <v>36</v>
      </c>
      <c t="n" s="7" r="C11">
        <v>36</v>
      </c>
    </row>
    <row spans="1:3" r="12">
      <c t="s" s="4" r="A12">
        <v>351</v>
      </c>
      <c t="n" s="7" r="B12">
        <v>2706</v>
      </c>
      <c t="n" s="7" r="C12">
        <v>25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v>
      </c>
      <c t="s" s="2" r="B1">
        <v>2</v>
      </c>
      <c t="s" s="2" r="C1">
        <v>113</v>
      </c>
    </row>
    <row spans="1:3" r="2">
      <c t="s" s="3" r="A2">
        <v>114</v>
      </c>
    </row>
    <row spans="1:3" r="3">
      <c t="s" s="4" r="A3">
        <v>115</v>
      </c>
      <c t="n" s="7" r="B3">
        <v>1201</v>
      </c>
      <c t="n" s="7" r="C3">
        <v>1467</v>
      </c>
    </row>
    <row spans="1:3" r="4">
      <c t="s" s="4" r="A4">
        <v>116</v>
      </c>
      <c t="n" s="6" r="B4">
        <v>1016</v>
      </c>
      <c t="n" s="6" r="C4">
        <v>1253</v>
      </c>
    </row>
    <row spans="1:3" r="5">
      <c t="s" s="4" r="A5">
        <v>83</v>
      </c>
      <c t="n" s="6" r="B5">
        <v>530</v>
      </c>
      <c t="n" s="6" r="C5">
        <v>570</v>
      </c>
    </row>
    <row spans="1:3" r="6">
      <c t="s" s="4" r="A6">
        <v>84</v>
      </c>
      <c t="n" s="6" r="B6">
        <v>202</v>
      </c>
      <c t="n" s="6" r="C6">
        <v>172</v>
      </c>
    </row>
    <row spans="1:3" r="7">
      <c t="s" s="4" r="A7">
        <v>117</v>
      </c>
      <c t="n" s="6" r="B7">
        <v>343</v>
      </c>
      <c t="n" s="6" r="C7">
        <v>290</v>
      </c>
    </row>
    <row spans="1:3" r="8">
      <c t="s" s="4" r="A8">
        <v>118</v>
      </c>
      <c t="n" s="6" r="B8">
        <v>3292</v>
      </c>
      <c t="n" s="6" r="C8">
        <v>3752</v>
      </c>
    </row>
    <row spans="1:3" r="9">
      <c t="s" s="3" r="A9">
        <v>119</v>
      </c>
    </row>
    <row spans="1:3" r="10">
      <c t="s" s="4" r="A10">
        <v>120</v>
      </c>
      <c t="n" s="6" r="B10">
        <v>42469</v>
      </c>
      <c t="n" s="6" r="C10">
        <v>41728</v>
      </c>
    </row>
    <row spans="1:3" r="11">
      <c t="s" s="4" r="A11">
        <v>121</v>
      </c>
      <c t="n" s="6" r="B11">
        <v>2285</v>
      </c>
      <c t="n" s="6" r="C11">
        <v>2277</v>
      </c>
    </row>
    <row spans="1:3" r="12">
      <c t="s" s="4" r="A12">
        <v>122</v>
      </c>
      <c t="n" s="6" r="B12">
        <v>862</v>
      </c>
      <c t="n" s="6" r="C12">
        <v>1052</v>
      </c>
    </row>
    <row spans="1:3" r="13">
      <c t="s" s="4" r="A13">
        <v>29</v>
      </c>
      <c t="n" s="6" r="B13">
        <v>1098</v>
      </c>
      <c t="n" s="6" r="C13">
        <v>1093</v>
      </c>
    </row>
    <row spans="1:3" r="14">
      <c t="s" s="4" r="A14">
        <v>123</v>
      </c>
      <c t="n" s="6" r="B14">
        <v>46714</v>
      </c>
      <c t="n" s="6" r="C14">
        <v>46150</v>
      </c>
    </row>
    <row spans="1:3" r="15">
      <c t="s" s="4" r="A15">
        <v>124</v>
      </c>
      <c t="n" s="6" r="B15">
        <v>-26571</v>
      </c>
      <c t="n" s="6" r="C15">
        <v>-25312</v>
      </c>
    </row>
    <row spans="1:3" r="16">
      <c t="s" s="4" r="A16">
        <v>125</v>
      </c>
      <c t="n" s="6" r="B16">
        <v>20143</v>
      </c>
      <c t="n" s="6" r="C16">
        <v>20838</v>
      </c>
    </row>
    <row spans="1:3" r="17">
      <c t="s" s="3" r="A17">
        <v>126</v>
      </c>
    </row>
    <row spans="1:3" r="18">
      <c t="s" s="4" r="A18">
        <v>85</v>
      </c>
      <c t="n" s="6" r="B18">
        <v>911</v>
      </c>
      <c t="n" s="6" r="C18">
        <v>910</v>
      </c>
    </row>
    <row spans="1:3" r="19">
      <c t="s" s="4" r="A19">
        <v>127</v>
      </c>
      <c t="n" s="6" r="B19">
        <v>24346</v>
      </c>
      <c t="n" s="6" r="C19">
        <v>25500</v>
      </c>
    </row>
    <row spans="1:3" r="20">
      <c t="s" s="3" r="A20">
        <v>128</v>
      </c>
    </row>
    <row spans="1:3" r="21">
      <c t="s" s="4" r="A21">
        <v>86</v>
      </c>
      <c t="n" s="6" r="B21">
        <v>544</v>
      </c>
      <c t="n" s="6" r="C21">
        <v>618</v>
      </c>
    </row>
    <row spans="1:3" r="22">
      <c t="s" s="4" r="A22">
        <v>129</v>
      </c>
      <c t="n" s="6" r="B22">
        <v>1026</v>
      </c>
      <c t="n" s="6" r="C22">
        <v>1223</v>
      </c>
    </row>
    <row spans="1:3" r="23">
      <c t="s" s="4" r="A23">
        <v>130</v>
      </c>
      <c t="n" s="6" r="B23">
        <v>1570</v>
      </c>
      <c t="n" s="6" r="C23">
        <v>1841</v>
      </c>
    </row>
    <row spans="1:3" r="24">
      <c t="s" s="4" r="A24">
        <v>131</v>
      </c>
      <c t="n" s="6" r="B24">
        <v>8719</v>
      </c>
      <c t="n" s="6" r="C24">
        <v>8716</v>
      </c>
    </row>
    <row spans="1:3" r="25">
      <c t="s" s="3" r="A25">
        <v>132</v>
      </c>
    </row>
    <row spans="1:3" r="26">
      <c t="s" s="4" r="A26">
        <v>133</v>
      </c>
      <c t="n" s="6" r="B26">
        <v>2308</v>
      </c>
      <c t="n" s="6" r="C26">
        <v>2529</v>
      </c>
    </row>
    <row spans="1:3" r="27">
      <c t="s" s="4" r="A27">
        <v>134</v>
      </c>
      <c t="n" s="6" r="B27">
        <v>2706</v>
      </c>
      <c t="n" s="6" r="C27">
        <v>2562</v>
      </c>
    </row>
    <row spans="1:3" r="28">
      <c t="s" s="4" r="A28">
        <v>29</v>
      </c>
      <c t="n" s="6" r="B28">
        <v>347</v>
      </c>
      <c t="n" s="6" r="C28">
        <v>362</v>
      </c>
    </row>
    <row spans="1:3" r="29">
      <c t="s" s="4" r="A29">
        <v>135</v>
      </c>
      <c t="n" s="6" r="B29">
        <v>5361</v>
      </c>
      <c t="n" s="6" r="C29">
        <v>5453</v>
      </c>
    </row>
    <row spans="1:3" r="30">
      <c t="s" s="4" r="A30">
        <v>136</v>
      </c>
      <c t="s" s="4" r="B30">
        <v>137</v>
      </c>
      <c t="s" s="4" r="C30">
        <v>137</v>
      </c>
    </row>
    <row spans="1:3" r="31">
      <c t="s" s="3" r="A31">
        <v>138</v>
      </c>
    </row>
    <row spans="1:3" r="32">
      <c t="s" s="4" r="A32">
        <v>139</v>
      </c>
      <c t="n" s="6" r="B32">
        <v>258</v>
      </c>
      <c t="n" s="6" r="C32">
        <v>257</v>
      </c>
    </row>
    <row spans="1:3" r="33">
      <c t="s" s="4" r="A33">
        <v>140</v>
      </c>
      <c t="n" s="6" r="B33">
        <v>12487</v>
      </c>
      <c t="n" s="6" r="C33">
        <v>12619</v>
      </c>
    </row>
    <row spans="1:3" r="34">
      <c t="s" s="4" r="A34">
        <v>141</v>
      </c>
      <c t="n" s="6" r="B34">
        <v>-2596</v>
      </c>
      <c t="n" s="6" r="C34">
        <v>-1980</v>
      </c>
    </row>
    <row spans="1:3" r="35">
      <c t="s" s="4" r="A35">
        <v>142</v>
      </c>
      <c t="n" s="6" r="B35">
        <v>-2888</v>
      </c>
      <c t="n" s="6" r="C35">
        <v>-2889</v>
      </c>
    </row>
    <row spans="1:3" r="36">
      <c t="s" s="4" r="A36">
        <v>143</v>
      </c>
      <c t="n" s="6" r="B36">
        <v>-119</v>
      </c>
      <c t="n" s="6" r="C36">
        <v>-119</v>
      </c>
    </row>
    <row spans="1:3" r="37">
      <c t="s" s="4" r="A37">
        <v>144</v>
      </c>
      <c t="n" s="6" r="B37">
        <v>7142</v>
      </c>
      <c t="n" s="6" r="C37">
        <v>7888</v>
      </c>
    </row>
    <row spans="1:3" r="38">
      <c t="s" s="4" r="A38">
        <v>145</v>
      </c>
      <c t="n" s="6" r="B38">
        <v>1554</v>
      </c>
      <c t="n" s="6" r="C38">
        <v>1602</v>
      </c>
    </row>
    <row spans="1:3" r="39">
      <c t="s" s="4" r="A39">
        <v>146</v>
      </c>
      <c t="n" s="6" r="B39">
        <v>8696</v>
      </c>
      <c t="n" s="6" r="C39">
        <v>9490</v>
      </c>
    </row>
    <row spans="1:3" r="40">
      <c t="s" s="4" r="A40">
        <v>147</v>
      </c>
      <c t="n" s="7" r="B40">
        <v>24346</v>
      </c>
      <c t="n" s="7" r="C40">
        <v>255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113</v>
      </c>
    </row>
    <row spans="1:3" r="2">
      <c t="s" s="4" r="A2">
        <v>353</v>
      </c>
    </row>
    <row spans="1:3" r="3">
      <c t="s" s="3" r="A3">
        <v>354</v>
      </c>
    </row>
    <row spans="1:3" r="4">
      <c t="s" s="4" r="A4">
        <v>355</v>
      </c>
      <c t="n" s="7" r="B4">
        <v>9393</v>
      </c>
      <c t="n" s="7" r="C4">
        <v>8330</v>
      </c>
    </row>
    <row spans="1:3" r="5">
      <c t="s" s="4" r="A5">
        <v>356</v>
      </c>
    </row>
    <row spans="1:3" r="6">
      <c t="s" s="3" r="A6">
        <v>354</v>
      </c>
    </row>
    <row spans="1:3" r="7">
      <c t="s" s="4" r="A7">
        <v>357</v>
      </c>
      <c t="n" s="6" r="B7">
        <v>8720</v>
      </c>
      <c t="n" s="6" r="C7">
        <v>8717</v>
      </c>
    </row>
    <row spans="1:3" r="8">
      <c t="s" s="4" r="A8">
        <v>358</v>
      </c>
    </row>
    <row spans="1:3" r="9">
      <c t="s" s="3" r="A9">
        <v>354</v>
      </c>
    </row>
    <row spans="1:3" r="10">
      <c t="s" s="4" r="A10">
        <v>355</v>
      </c>
      <c t="n" s="6" r="B10">
        <v>9393</v>
      </c>
      <c t="n" s="6" r="C10">
        <v>8330</v>
      </c>
    </row>
    <row spans="1:3" r="11">
      <c t="s" s="4" r="A11">
        <v>359</v>
      </c>
    </row>
    <row spans="1:3" r="12">
      <c t="s" s="3" r="A12">
        <v>354</v>
      </c>
    </row>
    <row spans="1:3" r="13">
      <c t="s" s="4" r="A13">
        <v>357</v>
      </c>
      <c t="n" s="6" r="B13">
        <v>8720</v>
      </c>
      <c t="n" s="6" r="C13">
        <v>8717</v>
      </c>
    </row>
    <row spans="1:3" r="14">
      <c t="s" s="4" r="A14">
        <v>360</v>
      </c>
    </row>
    <row spans="1:3" r="15">
      <c t="s" s="3" r="A15">
        <v>354</v>
      </c>
    </row>
    <row spans="1:3" r="16">
      <c t="s" s="4" r="A16">
        <v>355</v>
      </c>
      <c t="n" s="6" r="B16">
        <v>0</v>
      </c>
      <c t="n" s="6" r="C16">
        <v>0</v>
      </c>
    </row>
    <row spans="1:3" r="17">
      <c t="s" s="4" r="A17">
        <v>361</v>
      </c>
    </row>
    <row spans="1:3" r="18">
      <c t="s" s="3" r="A18">
        <v>354</v>
      </c>
    </row>
    <row spans="1:3" r="19">
      <c t="s" s="4" r="A19">
        <v>357</v>
      </c>
      <c t="n" s="7" r="B19">
        <v>0</v>
      </c>
      <c t="n" s="7" r="C1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t="s" s="1" r="A1">
        <v>362</v>
      </c>
      <c t="s" s="2" r="B1">
        <v>1</v>
      </c>
    </row>
    <row spans="1:5" r="2">
      <c t="s" s="2" r="B2">
        <v>363</v>
      </c>
      <c t="s" s="2" r="C2">
        <v>364</v>
      </c>
      <c t="s" s="2" r="D2">
        <v>365</v>
      </c>
      <c t="s" s="2" r="E2">
        <v>366</v>
      </c>
    </row>
    <row spans="1:5" r="3">
      <c t="s" s="3" r="A3">
        <v>367</v>
      </c>
    </row>
    <row spans="1:5" r="4">
      <c t="s" s="4" r="A4">
        <v>368</v>
      </c>
      <c t="s" s="4" r="B4">
        <v>369</v>
      </c>
    </row>
    <row spans="1:5" r="5">
      <c t="s" s="4" r="A5">
        <v>370</v>
      </c>
      <c t="n" s="7" r="B5">
        <v>0</v>
      </c>
    </row>
    <row spans="1:5" r="6">
      <c t="s" s="4" r="A6">
        <v>371</v>
      </c>
      <c t="n" s="7" r="E6">
        <v>61000000</v>
      </c>
    </row>
    <row spans="1:5" r="7">
      <c t="s" s="4" r="A7">
        <v>372</v>
      </c>
      <c t="n" s="7" r="B7">
        <v>58000000</v>
      </c>
    </row>
    <row spans="1:5" r="8">
      <c t="s" s="4" r="A8">
        <v>373</v>
      </c>
    </row>
    <row spans="1:5" r="9">
      <c t="s" s="3" r="A9">
        <v>367</v>
      </c>
    </row>
    <row spans="1:5" r="10">
      <c t="s" s="4" r="A10">
        <v>368</v>
      </c>
      <c t="s" s="4" r="B10">
        <v>374</v>
      </c>
    </row>
    <row spans="1:5" r="11">
      <c t="s" s="4" r="A11">
        <v>375</v>
      </c>
      <c t="n" s="7" r="B11">
        <v>3500000000</v>
      </c>
    </row>
    <row spans="1:5" r="12">
      <c t="s" s="4" r="A12">
        <v>376</v>
      </c>
    </row>
    <row spans="1:5" r="13">
      <c t="s" s="3" r="A13">
        <v>367</v>
      </c>
    </row>
    <row spans="1:5" r="14">
      <c t="s" s="4" r="A14">
        <v>368</v>
      </c>
      <c t="s" s="4" r="B14">
        <v>377</v>
      </c>
    </row>
    <row spans="1:5" r="15">
      <c t="s" s="4" r="A15">
        <v>378</v>
      </c>
      <c t="n" s="12" r="D15">
        <v>900000000</v>
      </c>
    </row>
    <row spans="1:5" r="16">
      <c t="s" s="4" r="A16">
        <v>379</v>
      </c>
    </row>
    <row spans="1:5" r="17">
      <c t="s" s="3" r="A17">
        <v>367</v>
      </c>
    </row>
    <row spans="1:5" r="18">
      <c t="s" s="4" r="A18">
        <v>380</v>
      </c>
      <c t="n" s="7" r="B18">
        <v>3500000000</v>
      </c>
    </row>
    <row spans="1:5" r="19">
      <c t="s" s="4" r="A19">
        <v>381</v>
      </c>
      <c t="s" s="4" r="B19">
        <v>382</v>
      </c>
    </row>
    <row spans="1:5" r="20">
      <c t="s" s="4" r="A20">
        <v>383</v>
      </c>
    </row>
    <row spans="1:5" r="21">
      <c t="s" s="3" r="A21">
        <v>367</v>
      </c>
    </row>
    <row spans="1:5" r="22">
      <c t="s" s="4" r="A22">
        <v>384</v>
      </c>
      <c t="n" s="12" r="C22">
        <v>96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25</v>
      </c>
      <c t="s" s="2" r="D1">
        <v>1</v>
      </c>
    </row>
    <row spans="1:5" r="2">
      <c t="s" s="2" r="B2">
        <v>2</v>
      </c>
      <c t="s" s="2" r="C2">
        <v>26</v>
      </c>
      <c t="s" s="2" r="D2">
        <v>2</v>
      </c>
      <c t="s" s="2" r="E2">
        <v>26</v>
      </c>
    </row>
    <row spans="1:5" r="3">
      <c t="s" s="3" r="A3">
        <v>195</v>
      </c>
    </row>
    <row spans="1:5" r="4">
      <c t="s" s="4" r="A4">
        <v>386</v>
      </c>
      <c t="n" s="7" r="B4">
        <v>116</v>
      </c>
      <c t="n" s="7" r="C4">
        <v>123</v>
      </c>
      <c t="n" s="7" r="D4">
        <v>232</v>
      </c>
      <c t="n" s="7" r="E4">
        <v>251</v>
      </c>
    </row>
    <row spans="1:5" r="5">
      <c t="s" s="4" r="A5">
        <v>387</v>
      </c>
      <c t="n" s="6" r="B5">
        <v>2</v>
      </c>
      <c t="n" s="6" r="C5">
        <v>2</v>
      </c>
      <c t="n" s="6" r="D5">
        <v>3</v>
      </c>
      <c t="n" s="6" r="E5">
        <v>4</v>
      </c>
    </row>
    <row spans="1:5" r="6">
      <c t="s" s="4" r="A6">
        <v>388</v>
      </c>
      <c t="n" s="6" r="B6">
        <v>-12</v>
      </c>
      <c t="n" s="6" r="C6">
        <v>-5</v>
      </c>
      <c t="n" s="6" r="D6">
        <v>-23</v>
      </c>
      <c t="n" s="6" r="E6">
        <v>-9</v>
      </c>
    </row>
    <row spans="1:5" r="7">
      <c t="s" s="4" r="A7">
        <v>389</v>
      </c>
      <c t="n" s="6" r="B7">
        <v>-2</v>
      </c>
      <c t="n" s="6" r="C7">
        <v>-3</v>
      </c>
      <c t="n" s="6" r="D7">
        <v>-3</v>
      </c>
      <c t="n" s="6" r="E7">
        <v>-5</v>
      </c>
    </row>
    <row spans="1:5" r="8">
      <c t="s" s="4" r="A8">
        <v>43</v>
      </c>
      <c t="n" s="7" r="B8">
        <v>104</v>
      </c>
      <c t="n" s="7" r="C8">
        <v>117</v>
      </c>
      <c t="n" s="7" r="D8">
        <v>209</v>
      </c>
      <c t="n" s="7" r="E8">
        <v>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90</v>
      </c>
      <c t="s" s="2" r="B1">
        <v>391</v>
      </c>
    </row>
    <row spans="1:3" r="2">
      <c t="s" s="2" r="B2">
        <v>113</v>
      </c>
      <c t="s" s="2" r="C2">
        <v>294</v>
      </c>
    </row>
    <row spans="1:3" r="3">
      <c t="s" s="3" r="A3">
        <v>198</v>
      </c>
    </row>
    <row spans="1:3" r="4">
      <c t="s" s="4" r="A4">
        <v>392</v>
      </c>
      <c t="n" s="7" r="B4">
        <v>414</v>
      </c>
    </row>
    <row spans="1:3" r="5">
      <c t="s" s="4" r="A5">
        <v>393</v>
      </c>
      <c t="s" s="4" r="B5">
        <v>316</v>
      </c>
      <c t="s" s="4" r="C5">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spans="1:5" r="1">
      <c t="s" s="1" r="A1">
        <v>395</v>
      </c>
      <c t="s" s="2" r="B1">
        <v>396</v>
      </c>
      <c t="s" s="2" r="C1">
        <v>397</v>
      </c>
      <c t="s" s="2" r="D1">
        <v>398</v>
      </c>
      <c t="s" s="2" r="E1">
        <v>2</v>
      </c>
    </row>
    <row spans="1:5" r="2">
      <c t="s" s="3" r="A2">
        <v>399</v>
      </c>
    </row>
    <row spans="1:5" r="3">
      <c t="s" s="4" r="A3">
        <v>400</v>
      </c>
      <c t="n" s="7" r="E3">
        <v>30000000</v>
      </c>
    </row>
    <row spans="1:5" r="4">
      <c t="s" s="4" r="A4">
        <v>401</v>
      </c>
      <c t="n" s="7" r="E4">
        <v>57000000</v>
      </c>
    </row>
    <row spans="1:5" r="5">
      <c t="s" s="4" r="A5">
        <v>402</v>
      </c>
    </row>
    <row spans="1:5" r="6">
      <c t="s" s="3" r="A6">
        <v>399</v>
      </c>
    </row>
    <row spans="1:5" r="7">
      <c t="s" s="4" r="A7">
        <v>403</v>
      </c>
      <c t="n" s="7" r="C7">
        <v>500000000</v>
      </c>
    </row>
    <row spans="1:5" r="8">
      <c t="s" s="4" r="A8">
        <v>404</v>
      </c>
    </row>
    <row spans="1:5" r="9">
      <c t="s" s="3" r="A9">
        <v>399</v>
      </c>
    </row>
    <row spans="1:5" r="10">
      <c t="s" s="4" r="A10">
        <v>403</v>
      </c>
      <c t="n" s="7" r="D10">
        <v>1100000000</v>
      </c>
    </row>
    <row spans="1:5" r="11">
      <c t="s" s="4" r="A11">
        <v>405</v>
      </c>
    </row>
    <row spans="1:5" r="12">
      <c t="s" s="3" r="A12">
        <v>399</v>
      </c>
    </row>
    <row spans="1:5" r="13">
      <c t="s" s="4" r="A13">
        <v>406</v>
      </c>
      <c t="s" s="4" r="B13">
        <v>407</v>
      </c>
    </row>
    <row spans="1:5" r="14">
      <c t="s" s="4" r="A14">
        <v>408</v>
      </c>
      <c t="n" s="7" r="B14">
        <v>2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25</v>
      </c>
      <c t="s" s="2" r="D1">
        <v>1</v>
      </c>
    </row>
    <row spans="1:5" r="2">
      <c t="s" s="2" r="B2">
        <v>2</v>
      </c>
      <c t="s" s="2" r="C2">
        <v>26</v>
      </c>
      <c t="s" s="2" r="D2">
        <v>2</v>
      </c>
      <c t="s" s="2" r="E2">
        <v>26</v>
      </c>
    </row>
    <row spans="1:5" r="3">
      <c t="s" s="3" r="A3">
        <v>410</v>
      </c>
    </row>
    <row spans="1:5" r="4">
      <c t="s" s="4" r="A4">
        <v>411</v>
      </c>
      <c t="n" s="7" r="B4">
        <v>-244</v>
      </c>
      <c t="n" s="7" r="C4">
        <v>-980</v>
      </c>
      <c t="n" s="7" r="D4">
        <v>-616</v>
      </c>
      <c t="n" s="7" r="E4">
        <v>-2076</v>
      </c>
    </row>
    <row spans="1:5" r="5">
      <c t="s" s="4" r="A5">
        <v>77</v>
      </c>
      <c t="n" s="6" r="B5">
        <v>0</v>
      </c>
      <c t="n" s="6" r="C5">
        <v>120</v>
      </c>
      <c t="n" s="6" r="D5">
        <v>0</v>
      </c>
      <c t="n" s="6" r="E5">
        <v>-118</v>
      </c>
    </row>
    <row spans="1:5" r="6">
      <c t="s" s="4" r="A6">
        <v>52</v>
      </c>
      <c t="n" s="7" r="B6">
        <v>-244</v>
      </c>
      <c t="n" s="7" r="C6">
        <v>-860</v>
      </c>
      <c t="n" s="7" r="D6">
        <v>-616</v>
      </c>
      <c t="n" s="7" r="E6">
        <v>-2194</v>
      </c>
    </row>
    <row spans="1:5" r="7">
      <c t="s" s="4" r="A7">
        <v>412</v>
      </c>
      <c t="n" s="6" r="B7">
        <v>379</v>
      </c>
      <c t="n" s="6" r="C7">
        <v>378</v>
      </c>
      <c t="n" s="6" r="D7">
        <v>379</v>
      </c>
      <c t="n" s="6" r="E7">
        <v>377</v>
      </c>
    </row>
    <row spans="1:5" r="8">
      <c t="s" s="4" r="A8">
        <v>413</v>
      </c>
      <c t="n" s="6" r="B8">
        <v>379</v>
      </c>
      <c t="n" s="6" r="C8">
        <v>378</v>
      </c>
      <c t="n" s="6" r="D8">
        <v>379</v>
      </c>
      <c t="n" s="6" r="E8">
        <v>377</v>
      </c>
    </row>
    <row spans="1:5" r="9">
      <c t="s" s="4" r="A9">
        <v>414</v>
      </c>
      <c t="n" s="6" r="B9">
        <v>379</v>
      </c>
      <c t="n" s="6" r="C9">
        <v>378</v>
      </c>
      <c t="n" s="6" r="D9">
        <v>379</v>
      </c>
      <c t="n" s="6" r="E9">
        <v>377</v>
      </c>
    </row>
    <row spans="1:5" r="10">
      <c t="s" s="4" r="A10">
        <v>415</v>
      </c>
      <c t="n" s="8" r="B10">
        <v>-0.65</v>
      </c>
      <c t="n" s="8" r="C10">
        <v>-2.6</v>
      </c>
      <c t="n" s="8" r="D10">
        <v>-1.63</v>
      </c>
      <c t="n" s="8" r="E10">
        <v>-5.5</v>
      </c>
    </row>
    <row spans="1:5" r="11">
      <c t="s" s="4" r="A11">
        <v>416</v>
      </c>
      <c t="n" s="6" r="B11">
        <v>0</v>
      </c>
      <c t="n" s="9" r="C11">
        <v>0.32</v>
      </c>
      <c t="n" s="6" r="D11">
        <v>0</v>
      </c>
      <c t="n" s="9" r="E11">
        <v>-0.31</v>
      </c>
    </row>
    <row spans="1:5" r="12">
      <c t="s" s="4" r="A12">
        <v>59</v>
      </c>
      <c t="n" s="8" r="B12">
        <v>-0.65</v>
      </c>
      <c t="n" s="8" r="C12">
        <v>-2.28</v>
      </c>
      <c t="n" s="8" r="D12">
        <v>-1.63</v>
      </c>
      <c t="n" s="8" r="E12">
        <v>-5.81</v>
      </c>
    </row>
    <row spans="1:5" r="13">
      <c t="s" s="3" r="A13">
        <v>417</v>
      </c>
    </row>
    <row spans="1:5" r="14">
      <c t="s" s="4" r="A14">
        <v>411</v>
      </c>
      <c t="n" s="7" r="B14">
        <v>-244</v>
      </c>
      <c t="n" s="7" r="C14">
        <v>-980</v>
      </c>
      <c t="n" s="7" r="D14">
        <v>-616</v>
      </c>
      <c t="n" s="7" r="E14">
        <v>-2076</v>
      </c>
    </row>
    <row spans="1:5" r="15">
      <c t="s" s="4" r="A15">
        <v>77</v>
      </c>
      <c t="n" s="6" r="B15">
        <v>0</v>
      </c>
      <c t="n" s="6" r="C15">
        <v>120</v>
      </c>
      <c t="n" s="6" r="D15">
        <v>0</v>
      </c>
      <c t="n" s="6" r="E15">
        <v>-118</v>
      </c>
    </row>
    <row spans="1:5" r="16">
      <c t="s" s="4" r="A16">
        <v>418</v>
      </c>
      <c t="n" s="7" r="B16">
        <v>-244</v>
      </c>
      <c t="n" s="7" r="C16">
        <v>-860</v>
      </c>
      <c t="n" s="7" r="D16">
        <v>-616</v>
      </c>
      <c t="n" s="7" r="E16">
        <v>-2194</v>
      </c>
    </row>
    <row spans="1:5" r="17">
      <c t="s" s="4" r="A17">
        <v>412</v>
      </c>
      <c t="n" s="6" r="B17">
        <v>379</v>
      </c>
      <c t="n" s="6" r="C17">
        <v>378</v>
      </c>
      <c t="n" s="6" r="D17">
        <v>379</v>
      </c>
      <c t="n" s="6" r="E17">
        <v>377</v>
      </c>
    </row>
    <row spans="1:5" r="18">
      <c t="s" s="4" r="A18">
        <v>413</v>
      </c>
      <c t="n" s="6" r="B18">
        <v>379</v>
      </c>
      <c t="n" s="6" r="C18">
        <v>378</v>
      </c>
      <c t="n" s="6" r="D18">
        <v>379</v>
      </c>
      <c t="n" s="6" r="E18">
        <v>377</v>
      </c>
    </row>
    <row spans="1:5" r="19">
      <c t="s" s="4" r="A19">
        <v>414</v>
      </c>
      <c t="n" s="6" r="B19">
        <v>379</v>
      </c>
      <c t="n" s="6" r="C19">
        <v>378</v>
      </c>
      <c t="n" s="6" r="D19">
        <v>379</v>
      </c>
      <c t="n" s="6" r="E19">
        <v>377</v>
      </c>
    </row>
    <row spans="1:5" r="20">
      <c t="s" s="4" r="A20">
        <v>419</v>
      </c>
      <c t="n" s="8" r="B20">
        <v>-0.65</v>
      </c>
      <c t="n" s="8" r="C20">
        <v>-2.6</v>
      </c>
      <c t="n" s="8" r="D20">
        <v>-1.63</v>
      </c>
      <c t="n" s="8" r="E20">
        <v>-5.5</v>
      </c>
    </row>
    <row spans="1:5" r="21">
      <c t="s" s="4" r="A21">
        <v>420</v>
      </c>
      <c t="n" s="6" r="B21">
        <v>0</v>
      </c>
      <c t="n" s="9" r="C21">
        <v>0.32</v>
      </c>
      <c t="n" s="6" r="D21">
        <v>0</v>
      </c>
      <c t="n" s="9" r="E21">
        <v>-0.31</v>
      </c>
    </row>
    <row spans="1:5" r="22">
      <c t="s" s="4" r="A22">
        <v>63</v>
      </c>
      <c t="n" s="8" r="B22">
        <v>-0.65</v>
      </c>
      <c t="n" s="8" r="C22">
        <v>-2.28</v>
      </c>
      <c t="n" s="8" r="D22">
        <v>-1.63</v>
      </c>
      <c t="n" s="8" r="E22">
        <v>-5.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1</v>
      </c>
      <c t="s" s="2" r="B1">
        <v>25</v>
      </c>
      <c t="s" s="2" r="D1">
        <v>1</v>
      </c>
      <c t="s" s="2" r="F1">
        <v>422</v>
      </c>
    </row>
    <row spans="1:6" r="2">
      <c t="s" s="2" r="B2">
        <v>2</v>
      </c>
      <c t="s" s="2" r="C2">
        <v>26</v>
      </c>
      <c t="s" s="2" r="D2">
        <v>2</v>
      </c>
      <c t="s" s="2" r="E2">
        <v>26</v>
      </c>
      <c t="s" s="2" r="F2">
        <v>113</v>
      </c>
    </row>
    <row spans="1:6" r="3">
      <c t="s" s="3" r="A3">
        <v>204</v>
      </c>
    </row>
    <row spans="1:6" r="4">
      <c t="s" s="4" r="A4">
        <v>423</v>
      </c>
      <c t="n" s="6" r="B4">
        <v>6300000</v>
      </c>
      <c t="n" s="6" r="C4">
        <v>8300000</v>
      </c>
      <c t="n" s="6" r="D4">
        <v>7400000</v>
      </c>
      <c t="n" s="6" r="E4">
        <v>8300000</v>
      </c>
    </row>
    <row spans="1:6" r="5">
      <c t="s" s="4" r="A5">
        <v>424</v>
      </c>
      <c t="n" s="7" r="B5">
        <v>95</v>
      </c>
      <c t="n" s="7" r="C5">
        <v>95</v>
      </c>
      <c t="n" s="7" r="D5">
        <v>189</v>
      </c>
      <c t="n" s="7" r="E5">
        <v>189</v>
      </c>
    </row>
    <row spans="1:6" r="6">
      <c t="s" s="4" r="A6">
        <v>425</v>
      </c>
      <c t="n" s="6" r="B6">
        <v>40000000</v>
      </c>
      <c t="n" s="6" r="D6">
        <v>40000000</v>
      </c>
    </row>
    <row spans="1:6" r="7">
      <c t="s" s="4" r="A7">
        <v>426</v>
      </c>
      <c t="n" s="6" r="F7">
        <v>32200000</v>
      </c>
    </row>
    <row spans="1:6" r="8">
      <c t="s" s="4" r="A8">
        <v>427</v>
      </c>
      <c t="n" s="8" r="F8">
        <v>88.95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428</v>
      </c>
      <c t="s" s="2" r="B1">
        <v>1</v>
      </c>
    </row>
    <row spans="1:2" r="2">
      <c t="s" s="2" r="B2">
        <v>429</v>
      </c>
    </row>
    <row spans="1:2" r="3">
      <c t="s" s="3" r="A3">
        <v>207</v>
      </c>
    </row>
    <row spans="1:2" r="4">
      <c t="s" s="4" r="A4">
        <v>430</v>
      </c>
      <c t="n" s="6" r="B4">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1</v>
      </c>
      <c t="s" s="2" r="B1">
        <v>25</v>
      </c>
      <c t="s" s="2" r="D1">
        <v>1</v>
      </c>
    </row>
    <row spans="1:6" r="2">
      <c t="s" s="2" r="B2">
        <v>2</v>
      </c>
      <c t="s" s="2" r="C2">
        <v>26</v>
      </c>
      <c t="s" s="2" r="D2">
        <v>2</v>
      </c>
      <c t="s" s="2" r="E2">
        <v>26</v>
      </c>
      <c t="s" s="2" r="F2">
        <v>113</v>
      </c>
    </row>
    <row spans="1:6" r="3">
      <c t="s" s="3" r="A3">
        <v>432</v>
      </c>
    </row>
    <row spans="1:6" r="4">
      <c t="s" s="4" r="A4">
        <v>28</v>
      </c>
      <c t="n" s="7" r="B4">
        <v>1386</v>
      </c>
      <c t="n" s="7" r="C4">
        <v>1991</v>
      </c>
      <c t="n" s="7" r="D4">
        <v>2473</v>
      </c>
      <c t="n" s="7" r="E4">
        <v>3650</v>
      </c>
    </row>
    <row spans="1:6" r="5">
      <c t="s" s="4" r="A5">
        <v>433</v>
      </c>
      <c t="n" s="6" r="B5">
        <v>-61</v>
      </c>
      <c t="n" s="6" r="C5">
        <v>-147</v>
      </c>
      <c t="n" s="6" r="D5">
        <v>-226</v>
      </c>
      <c t="n" s="6" r="E5">
        <v>-2130</v>
      </c>
    </row>
    <row spans="1:6" r="6">
      <c t="s" s="3" r="A6">
        <v>434</v>
      </c>
    </row>
    <row spans="1:6" r="7">
      <c t="s" s="4" r="A7">
        <v>435</v>
      </c>
      <c t="n" s="6" r="B7">
        <v>17</v>
      </c>
      <c t="n" s="6" r="C7">
        <v>227</v>
      </c>
      <c t="n" s="6" r="D7">
        <v>16</v>
      </c>
      <c t="n" s="6" r="E7">
        <v>209</v>
      </c>
    </row>
    <row spans="1:6" r="8">
      <c t="s" s="4" r="A8">
        <v>29</v>
      </c>
      <c t="n" s="6" r="B8">
        <v>-21</v>
      </c>
      <c t="n" s="6" r="C8">
        <v>28</v>
      </c>
      <c t="n" s="6" r="D8">
        <v>-24</v>
      </c>
      <c t="n" s="6" r="E8">
        <v>22</v>
      </c>
    </row>
    <row spans="1:6" r="9">
      <c t="s" s="4" r="A9">
        <v>37</v>
      </c>
      <c t="n" s="6" r="B9">
        <v>-103</v>
      </c>
      <c t="n" s="6" r="C9">
        <v>-111</v>
      </c>
      <c t="n" s="6" r="D9">
        <v>-196</v>
      </c>
      <c t="n" s="6" r="E9">
        <v>-195</v>
      </c>
    </row>
    <row spans="1:6" r="10">
      <c t="s" s="4" r="A10">
        <v>42</v>
      </c>
      <c t="n" s="6" r="B10">
        <v>-9</v>
      </c>
      <c t="n" s="6" r="C10">
        <v>-66</v>
      </c>
      <c t="n" s="6" r="D10">
        <v>-24</v>
      </c>
      <c t="n" s="6" r="E10">
        <v>-120</v>
      </c>
    </row>
    <row spans="1:6" r="11">
      <c t="s" s="4" r="A11">
        <v>43</v>
      </c>
      <c t="n" s="6" r="B11">
        <v>-104</v>
      </c>
      <c t="n" s="6" r="C11">
        <v>-117</v>
      </c>
      <c t="n" s="6" r="D11">
        <v>-209</v>
      </c>
      <c t="n" s="6" r="E11">
        <v>-241</v>
      </c>
    </row>
    <row spans="1:6" r="12">
      <c t="s" s="4" r="A12">
        <v>45</v>
      </c>
      <c t="n" s="6" r="B12">
        <v>-281</v>
      </c>
      <c t="n" s="6" r="C12">
        <v>-186</v>
      </c>
      <c t="n" s="6" r="D12">
        <v>-663</v>
      </c>
      <c t="n" s="6" r="E12">
        <v>-2455</v>
      </c>
    </row>
    <row spans="1:6" r="13">
      <c t="s" s="4" r="A13">
        <v>296</v>
      </c>
      <c t="n" s="6" r="B13">
        <v>24346</v>
      </c>
      <c t="n" s="6" r="C13">
        <v>36802</v>
      </c>
      <c t="n" s="6" r="D13">
        <v>24346</v>
      </c>
      <c t="n" s="6" r="E13">
        <v>36802</v>
      </c>
      <c t="n" s="7" r="F13">
        <v>25500</v>
      </c>
    </row>
    <row spans="1:6" r="14">
      <c t="s" s="4" r="A14">
        <v>259</v>
      </c>
      <c t="n" s="6" r="E14">
        <v>2600</v>
      </c>
    </row>
    <row spans="1:6" r="15">
      <c t="s" s="4" r="A15">
        <v>436</v>
      </c>
    </row>
    <row spans="1:6" r="16">
      <c t="s" s="3" r="A16">
        <v>432</v>
      </c>
    </row>
    <row spans="1:6" r="17">
      <c t="s" s="4" r="A17">
        <v>28</v>
      </c>
      <c t="n" s="6" r="B17">
        <v>520</v>
      </c>
      <c t="n" s="6" r="C17">
        <v>767</v>
      </c>
      <c t="n" s="6" r="D17">
        <v>929</v>
      </c>
      <c t="n" s="6" r="E17">
        <v>1427</v>
      </c>
    </row>
    <row spans="1:6" r="18">
      <c t="s" s="4" r="A18">
        <v>433</v>
      </c>
      <c t="n" s="6" r="B18">
        <v>-109</v>
      </c>
      <c t="n" s="6" r="C18">
        <v>-363</v>
      </c>
      <c t="n" s="6" r="D18">
        <v>-267</v>
      </c>
      <c t="n" s="6" r="E18">
        <v>-2382</v>
      </c>
    </row>
    <row spans="1:6" r="19">
      <c t="s" s="3" r="A19">
        <v>434</v>
      </c>
    </row>
    <row spans="1:6" r="20">
      <c t="s" s="4" r="A20">
        <v>296</v>
      </c>
      <c t="n" s="6" r="B20">
        <v>12383</v>
      </c>
      <c t="n" s="6" r="C20">
        <v>20367</v>
      </c>
      <c t="n" s="6" r="D20">
        <v>12383</v>
      </c>
      <c t="n" s="6" r="E20">
        <v>20367</v>
      </c>
    </row>
    <row spans="1:6" r="21">
      <c t="s" s="4" r="A21">
        <v>259</v>
      </c>
      <c t="n" s="6" r="B21">
        <v>125</v>
      </c>
      <c t="n" s="6" r="C21">
        <v>465</v>
      </c>
      <c t="n" s="6" r="D21">
        <v>166</v>
      </c>
      <c t="n" s="6" r="E21">
        <v>2400</v>
      </c>
    </row>
    <row spans="1:6" r="22">
      <c t="s" s="4" r="A22">
        <v>437</v>
      </c>
    </row>
    <row spans="1:6" r="23">
      <c t="s" s="3" r="A23">
        <v>432</v>
      </c>
    </row>
    <row spans="1:6" r="24">
      <c t="s" s="4" r="A24">
        <v>28</v>
      </c>
      <c t="n" s="6" r="B24">
        <v>73</v>
      </c>
      <c t="n" s="6" r="C24">
        <v>138</v>
      </c>
      <c t="n" s="6" r="D24">
        <v>156</v>
      </c>
      <c t="n" s="6" r="E24">
        <v>271</v>
      </c>
    </row>
    <row spans="1:6" r="25">
      <c t="s" s="4" r="A25">
        <v>433</v>
      </c>
      <c t="n" s="6" r="B25">
        <v>-57</v>
      </c>
      <c t="n" s="6" r="C25">
        <v>-78</v>
      </c>
      <c t="n" s="6" r="D25">
        <v>-118</v>
      </c>
      <c t="n" s="6" r="E25">
        <v>-174</v>
      </c>
    </row>
    <row spans="1:6" r="26">
      <c t="s" s="3" r="A26">
        <v>434</v>
      </c>
    </row>
    <row spans="1:6" r="27">
      <c t="s" s="4" r="A27">
        <v>296</v>
      </c>
      <c t="n" s="6" r="B27">
        <v>2070</v>
      </c>
      <c t="n" s="6" r="C27">
        <v>3932</v>
      </c>
      <c t="n" s="6" r="D27">
        <v>2070</v>
      </c>
      <c t="n" s="6" r="E27">
        <v>3932</v>
      </c>
    </row>
    <row spans="1:6" r="28">
      <c t="s" s="4" r="A28">
        <v>259</v>
      </c>
      <c t="n" s="6" r="B28">
        <v>9</v>
      </c>
      <c t="n" s="6" r="C28">
        <v>27</v>
      </c>
      <c t="n" s="6" r="D28">
        <v>10</v>
      </c>
      <c t="n" s="6" r="E28">
        <v>54</v>
      </c>
    </row>
    <row spans="1:6" r="29">
      <c t="s" s="4" r="A29">
        <v>266</v>
      </c>
    </row>
    <row spans="1:6" r="30">
      <c t="s" s="3" r="A30">
        <v>432</v>
      </c>
    </row>
    <row spans="1:6" r="31">
      <c t="s" s="4" r="A31">
        <v>28</v>
      </c>
      <c t="n" s="6" r="B31">
        <v>542</v>
      </c>
      <c t="n" s="6" r="C31">
        <v>703</v>
      </c>
      <c t="n" s="6" r="D31">
        <v>934</v>
      </c>
      <c t="n" s="6" r="E31">
        <v>1256</v>
      </c>
    </row>
    <row spans="1:6" r="32">
      <c t="s" s="4" r="A32">
        <v>433</v>
      </c>
      <c t="n" s="6" r="B32">
        <v>220</v>
      </c>
      <c t="n" s="6" r="C32">
        <v>335</v>
      </c>
      <c t="n" s="6" r="D32">
        <v>261</v>
      </c>
      <c t="n" s="6" r="E32">
        <v>499</v>
      </c>
    </row>
    <row spans="1:6" r="33">
      <c t="s" s="3" r="A33">
        <v>434</v>
      </c>
    </row>
    <row spans="1:6" r="34">
      <c t="s" s="4" r="A34">
        <v>296</v>
      </c>
      <c t="n" s="6" r="B34">
        <v>5520</v>
      </c>
      <c t="n" s="6" r="C34">
        <v>7435</v>
      </c>
      <c t="n" s="6" r="D34">
        <v>5520</v>
      </c>
      <c t="n" s="6" r="E34">
        <v>7435</v>
      </c>
    </row>
    <row spans="1:6" r="35">
      <c t="s" s="4" r="A35">
        <v>259</v>
      </c>
      <c t="n" s="6" r="C35">
        <v>5</v>
      </c>
      <c t="n" s="6" r="E35">
        <v>267</v>
      </c>
    </row>
    <row spans="1:6" r="36">
      <c t="s" s="4" r="A36">
        <v>438</v>
      </c>
    </row>
    <row spans="1:6" r="37">
      <c t="s" s="3" r="A37">
        <v>432</v>
      </c>
    </row>
    <row spans="1:6" r="38">
      <c t="s" s="4" r="A38">
        <v>28</v>
      </c>
      <c t="n" s="6" r="B38">
        <v>251</v>
      </c>
      <c t="n" s="6" r="C38">
        <v>383</v>
      </c>
      <c t="n" s="6" r="D38">
        <v>454</v>
      </c>
      <c t="n" s="6" r="E38">
        <v>696</v>
      </c>
    </row>
    <row spans="1:6" r="39">
      <c t="s" s="4" r="A39">
        <v>433</v>
      </c>
      <c t="n" s="6" r="B39">
        <v>-115</v>
      </c>
      <c t="n" s="6" r="C39">
        <v>-40</v>
      </c>
      <c t="n" s="6" r="D39">
        <v>-101</v>
      </c>
      <c t="n" s="6" r="E39">
        <v>-72</v>
      </c>
    </row>
    <row spans="1:6" r="40">
      <c t="s" s="3" r="A40">
        <v>434</v>
      </c>
    </row>
    <row spans="1:6" r="41">
      <c t="s" s="4" r="A41">
        <v>296</v>
      </c>
      <c t="n" s="6" r="B41">
        <v>4326</v>
      </c>
      <c t="n" s="6" r="C41">
        <v>4488</v>
      </c>
      <c t="n" s="6" r="D41">
        <v>4326</v>
      </c>
      <c t="n" s="6" r="E41">
        <v>4488</v>
      </c>
    </row>
    <row spans="1:6" r="42">
      <c t="s" s="4" r="A42">
        <v>259</v>
      </c>
      <c t="n" s="6" r="B42">
        <v>105</v>
      </c>
      <c t="n" s="6" r="C42">
        <v>163</v>
      </c>
      <c t="n" s="6" r="D42">
        <v>105</v>
      </c>
      <c t="n" s="6" r="E42">
        <v>13</v>
      </c>
    </row>
    <row spans="1:6" r="43">
      <c t="s" s="4" r="A43">
        <v>439</v>
      </c>
    </row>
    <row spans="1:6" r="44">
      <c t="s" s="3" r="A44">
        <v>432</v>
      </c>
    </row>
    <row spans="1:6" r="45">
      <c t="s" s="4" r="A45">
        <v>28</v>
      </c>
      <c t="n" s="6" r="B45">
        <v>0</v>
      </c>
      <c t="n" s="6" r="C45">
        <v>0</v>
      </c>
      <c t="n" s="6" r="D45">
        <v>0</v>
      </c>
      <c t="n" s="6" r="E45">
        <v>0</v>
      </c>
    </row>
    <row spans="1:6" r="46">
      <c t="s" s="4" r="A46">
        <v>433</v>
      </c>
      <c t="n" s="6" r="B46">
        <v>0</v>
      </c>
      <c t="n" s="6" r="C46">
        <v>-1</v>
      </c>
      <c t="n" s="6" r="D46">
        <v>-1</v>
      </c>
      <c t="n" s="6" r="E46">
        <v>-1</v>
      </c>
    </row>
    <row spans="1:6" r="47">
      <c t="s" s="3" r="A47">
        <v>434</v>
      </c>
    </row>
    <row spans="1:6" r="48">
      <c t="s" s="4" r="A48">
        <v>296</v>
      </c>
      <c t="n" s="7" r="B48">
        <v>47</v>
      </c>
      <c t="n" s="7" r="C48">
        <v>580</v>
      </c>
      <c t="n" s="7" r="D48">
        <v>47</v>
      </c>
      <c t="n" s="7" r="E48">
        <v>5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441</v>
      </c>
    </row>
    <row spans="1:3" r="3">
      <c t="s" s="3" r="A3">
        <v>442</v>
      </c>
    </row>
    <row spans="1:3" r="4">
      <c t="s" s="4" r="A4">
        <v>443</v>
      </c>
      <c t="s" s="4" r="B4">
        <v>305</v>
      </c>
    </row>
    <row spans="1:3" r="5">
      <c t="s" s="4" r="A5">
        <v>444</v>
      </c>
    </row>
    <row spans="1:3" r="6">
      <c t="s" s="3" r="A6">
        <v>442</v>
      </c>
    </row>
    <row spans="1:3" r="7">
      <c t="s" s="4" r="A7">
        <v>445</v>
      </c>
      <c t="n" s="7" r="C7">
        <v>300</v>
      </c>
    </row>
    <row spans="1:3" r="8">
      <c t="s" s="4" r="A8">
        <v>446</v>
      </c>
      <c t="n" s="6" r="B8">
        <v>20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48</v>
      </c>
      <c t="s" s="2" r="B1">
        <v>2</v>
      </c>
      <c t="s" s="2" r="C1">
        <v>113</v>
      </c>
    </row>
    <row spans="1:3" r="2">
      <c t="s" s="3" r="A2">
        <v>149</v>
      </c>
    </row>
    <row spans="1:3" r="3">
      <c t="s" s="4" r="A3">
        <v>150</v>
      </c>
      <c t="n" s="11" r="B3">
        <v>0.625</v>
      </c>
      <c t="n" s="11" r="C3">
        <v>0.625</v>
      </c>
    </row>
    <row spans="1:3" r="4">
      <c t="s" s="4" r="A4">
        <v>151</v>
      </c>
      <c t="n" s="6" r="B4">
        <v>860000000</v>
      </c>
      <c t="n" s="6" r="C4">
        <v>860000000</v>
      </c>
    </row>
    <row spans="1:3" r="5">
      <c t="s" s="4" r="A5">
        <v>152</v>
      </c>
      <c t="n" s="6" r="B5">
        <v>412532393</v>
      </c>
      <c t="n" s="6" r="C5">
        <v>411218105</v>
      </c>
    </row>
    <row spans="1:3" r="6">
      <c t="s" s="4" r="A6">
        <v>153</v>
      </c>
      <c t="n" s="6" r="B6">
        <v>33174414</v>
      </c>
      <c t="n" s="6" r="C6">
        <v>331839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25</v>
      </c>
      <c t="s" s="2" r="D1">
        <v>1</v>
      </c>
    </row>
    <row spans="1:5" r="2">
      <c t="s" s="2" r="B2">
        <v>2</v>
      </c>
      <c t="s" s="2" r="C2">
        <v>26</v>
      </c>
      <c t="s" s="2" r="D2">
        <v>2</v>
      </c>
      <c t="s" s="2" r="E2">
        <v>26</v>
      </c>
    </row>
    <row spans="1:5" r="3">
      <c t="s" s="3" r="A3">
        <v>448</v>
      </c>
    </row>
    <row spans="1:5" r="4">
      <c t="s" s="4" r="A4">
        <v>28</v>
      </c>
      <c t="n" s="7" r="B4">
        <v>1386</v>
      </c>
      <c t="n" s="7" r="C4">
        <v>1991</v>
      </c>
      <c t="n" s="7" r="D4">
        <v>2473</v>
      </c>
      <c t="n" s="7" r="E4">
        <v>3650</v>
      </c>
    </row>
    <row spans="1:5" r="5">
      <c t="s" s="4" r="A5">
        <v>449</v>
      </c>
      <c t="n" s="6" r="B5">
        <v>0</v>
      </c>
      <c t="n" s="6" r="C5">
        <v>0</v>
      </c>
      <c t="n" s="6" r="D5">
        <v>0</v>
      </c>
      <c t="n" s="6" r="E5">
        <v>0</v>
      </c>
    </row>
    <row spans="1:5" r="6">
      <c t="s" s="4" r="A6">
        <v>29</v>
      </c>
      <c t="n" s="6" r="B6">
        <v>-21</v>
      </c>
      <c t="n" s="6" r="C6">
        <v>28</v>
      </c>
      <c t="n" s="6" r="D6">
        <v>-24</v>
      </c>
      <c t="n" s="6" r="E6">
        <v>22</v>
      </c>
    </row>
    <row spans="1:5" r="7">
      <c t="s" s="4" r="A7">
        <v>435</v>
      </c>
      <c t="n" s="6" r="B7">
        <v>17</v>
      </c>
      <c t="n" s="6" r="C7">
        <v>227</v>
      </c>
      <c t="n" s="6" r="D7">
        <v>16</v>
      </c>
      <c t="n" s="6" r="E7">
        <v>209</v>
      </c>
    </row>
    <row spans="1:5" r="8">
      <c t="s" s="4" r="A8">
        <v>31</v>
      </c>
      <c t="n" s="6" r="B8">
        <v>1382</v>
      </c>
      <c t="n" s="6" r="C8">
        <v>2246</v>
      </c>
      <c t="n" s="6" r="D8">
        <v>2465</v>
      </c>
      <c t="n" s="6" r="E8">
        <v>3881</v>
      </c>
    </row>
    <row spans="1:5" r="9">
      <c t="s" s="3" r="A9">
        <v>32</v>
      </c>
    </row>
    <row spans="1:5" r="10">
      <c t="s" s="4" r="A10">
        <v>33</v>
      </c>
      <c t="n" s="6" r="B10">
        <v>359</v>
      </c>
      <c t="n" s="6" r="C10">
        <v>467</v>
      </c>
      <c t="n" s="6" r="D10">
        <v>737</v>
      </c>
      <c t="n" s="6" r="E10">
        <v>948</v>
      </c>
    </row>
    <row spans="1:5" r="11">
      <c t="s" s="4" r="A11">
        <v>34</v>
      </c>
      <c t="n" s="6" r="B11">
        <v>52</v>
      </c>
      <c t="n" s="6" r="C11">
        <v>49</v>
      </c>
      <c t="n" s="6" r="D11">
        <v>104</v>
      </c>
      <c t="n" s="6" r="E11">
        <v>105</v>
      </c>
    </row>
    <row spans="1:5" r="12">
      <c t="s" s="4" r="A12">
        <v>35</v>
      </c>
      <c t="n" s="6" r="B12">
        <v>65</v>
      </c>
      <c t="n" s="6" r="C12">
        <v>55</v>
      </c>
      <c t="n" s="6" r="D12">
        <v>76</v>
      </c>
      <c t="n" s="6" r="E12">
        <v>128</v>
      </c>
    </row>
    <row spans="1:5" r="13">
      <c t="s" s="4" r="A13">
        <v>36</v>
      </c>
      <c t="n" s="6" r="B13">
        <v>91</v>
      </c>
      <c t="n" s="6" r="C13">
        <v>225</v>
      </c>
      <c t="n" s="6" r="D13">
        <v>186</v>
      </c>
      <c t="n" s="6" r="E13">
        <v>483</v>
      </c>
    </row>
    <row spans="1:5" r="14">
      <c t="s" s="4" r="A14">
        <v>37</v>
      </c>
      <c t="n" s="6" r="B14">
        <v>103</v>
      </c>
      <c t="n" s="6" r="C14">
        <v>111</v>
      </c>
      <c t="n" s="6" r="D14">
        <v>196</v>
      </c>
      <c t="n" s="6" r="E14">
        <v>195</v>
      </c>
    </row>
    <row spans="1:5" r="15">
      <c t="s" s="4" r="A15">
        <v>79</v>
      </c>
      <c t="n" s="6" r="B15">
        <v>669</v>
      </c>
      <c t="n" s="6" r="C15">
        <v>794</v>
      </c>
      <c t="n" s="6" r="D15">
        <v>1347</v>
      </c>
      <c t="n" s="6" r="E15">
        <v>1620</v>
      </c>
    </row>
    <row spans="1:5" r="16">
      <c t="s" s="4" r="A16">
        <v>40</v>
      </c>
      <c t="n" s="6" r="B16">
        <v>38</v>
      </c>
      <c t="n" s="6" r="C16">
        <v>36</v>
      </c>
      <c t="n" s="6" r="D16">
        <v>76</v>
      </c>
      <c t="n" s="6" r="E16">
        <v>72</v>
      </c>
    </row>
    <row spans="1:5" r="17">
      <c t="s" s="4" r="A17">
        <v>41</v>
      </c>
      <c t="n" s="6" r="B17">
        <v>173</v>
      </c>
      <c t="n" s="6" r="C17">
        <v>512</v>
      </c>
      <c t="n" s="6" r="D17">
        <v>173</v>
      </c>
      <c t="n" s="6" r="E17">
        <v>2424</v>
      </c>
    </row>
    <row spans="1:5" r="18">
      <c t="s" s="4" r="A18">
        <v>42</v>
      </c>
      <c t="n" s="6" r="B18">
        <v>9</v>
      </c>
      <c t="n" s="6" r="C18">
        <v>66</v>
      </c>
      <c t="n" s="6" r="D18">
        <v>24</v>
      </c>
      <c t="n" s="6" r="E18">
        <v>120</v>
      </c>
    </row>
    <row spans="1:5" r="19">
      <c t="s" s="4" r="A19">
        <v>43</v>
      </c>
      <c t="n" s="6" r="B19">
        <v>104</v>
      </c>
      <c t="n" s="6" r="C19">
        <v>117</v>
      </c>
      <c t="n" s="6" r="D19">
        <v>209</v>
      </c>
      <c t="n" s="6" r="E19">
        <v>241</v>
      </c>
    </row>
    <row spans="1:5" r="20">
      <c t="s" s="4" r="A20">
        <v>44</v>
      </c>
      <c t="n" s="6" r="B20">
        <v>1663</v>
      </c>
      <c t="n" s="6" r="C20">
        <v>2432</v>
      </c>
      <c t="n" s="6" r="D20">
        <v>3128</v>
      </c>
      <c t="n" s="6" r="E20">
        <v>6336</v>
      </c>
    </row>
    <row spans="1:5" r="21">
      <c t="s" s="4" r="A21">
        <v>45</v>
      </c>
      <c t="n" s="6" r="B21">
        <v>-281</v>
      </c>
      <c t="n" s="6" r="C21">
        <v>-186</v>
      </c>
      <c t="n" s="6" r="D21">
        <v>-663</v>
      </c>
      <c t="n" s="6" r="E21">
        <v>-2455</v>
      </c>
    </row>
    <row spans="1:5" r="22">
      <c t="s" s="4" r="A22">
        <v>450</v>
      </c>
      <c t="n" s="6" r="B22">
        <v>-81</v>
      </c>
      <c t="n" s="6" r="C22">
        <v>731</v>
      </c>
      <c t="n" s="6" r="D22">
        <v>-92</v>
      </c>
      <c t="n" s="6" r="E22">
        <v>-470</v>
      </c>
    </row>
    <row spans="1:5" r="23">
      <c t="s" s="4" r="A23">
        <v>48</v>
      </c>
      <c t="n" s="6" r="B23">
        <v>-200</v>
      </c>
      <c t="n" s="6" r="C23">
        <v>-917</v>
      </c>
      <c t="n" s="6" r="D23">
        <v>-571</v>
      </c>
      <c t="n" s="6" r="E23">
        <v>-1985</v>
      </c>
    </row>
    <row spans="1:5" r="24">
      <c t="s" s="4" r="A24">
        <v>49</v>
      </c>
      <c t="n" s="6" r="B24">
        <v>0</v>
      </c>
      <c t="n" s="6" r="C24">
        <v>120</v>
      </c>
      <c t="n" s="6" r="D24">
        <v>0</v>
      </c>
      <c t="n" s="6" r="E24">
        <v>-118</v>
      </c>
    </row>
    <row spans="1:5" r="25">
      <c t="s" s="4" r="A25">
        <v>50</v>
      </c>
      <c t="n" s="6" r="B25">
        <v>-200</v>
      </c>
      <c t="n" s="6" r="C25">
        <v>-797</v>
      </c>
      <c t="n" s="6" r="D25">
        <v>-571</v>
      </c>
      <c t="n" s="6" r="E25">
        <v>-2103</v>
      </c>
    </row>
    <row spans="1:5" r="26">
      <c t="s" s="4" r="A26">
        <v>51</v>
      </c>
      <c t="n" s="6" r="B26">
        <v>44</v>
      </c>
      <c t="n" s="6" r="C26">
        <v>63</v>
      </c>
      <c t="n" s="6" r="D26">
        <v>45</v>
      </c>
      <c t="n" s="6" r="E26">
        <v>91</v>
      </c>
    </row>
    <row spans="1:5" r="27">
      <c t="s" s="4" r="A27">
        <v>52</v>
      </c>
      <c t="n" s="6" r="B27">
        <v>-244</v>
      </c>
      <c t="n" s="6" r="C27">
        <v>-860</v>
      </c>
      <c t="n" s="6" r="D27">
        <v>-616</v>
      </c>
      <c t="n" s="6" r="E27">
        <v>-2194</v>
      </c>
    </row>
    <row spans="1:5" r="28">
      <c t="s" s="4" r="A28">
        <v>451</v>
      </c>
    </row>
    <row spans="1:5" r="29">
      <c t="s" s="3" r="A29">
        <v>448</v>
      </c>
    </row>
    <row spans="1:5" r="30">
      <c t="s" s="4" r="A30">
        <v>28</v>
      </c>
      <c t="n" s="6" r="B30">
        <v>0</v>
      </c>
      <c t="n" s="6" r="C30">
        <v>0</v>
      </c>
      <c t="n" s="6" r="D30">
        <v>0</v>
      </c>
      <c t="n" s="6" r="E30">
        <v>0</v>
      </c>
    </row>
    <row spans="1:5" r="31">
      <c t="s" s="4" r="A31">
        <v>449</v>
      </c>
      <c t="n" s="6" r="B31">
        <v>70</v>
      </c>
      <c t="n" s="6" r="C31">
        <v>138</v>
      </c>
      <c t="n" s="6" r="D31">
        <v>204</v>
      </c>
      <c t="n" s="6" r="E31">
        <v>1437</v>
      </c>
    </row>
    <row spans="1:5" r="32">
      <c t="s" s="4" r="A32">
        <v>29</v>
      </c>
      <c t="n" s="6" r="B32">
        <v>0</v>
      </c>
      <c t="n" s="6" r="C32">
        <v>19</v>
      </c>
      <c t="n" s="6" r="D32">
        <v>0</v>
      </c>
      <c t="n" s="6" r="E32">
        <v>19</v>
      </c>
    </row>
    <row spans="1:5" r="33">
      <c t="s" s="4" r="A33">
        <v>435</v>
      </c>
      <c t="n" s="6" r="B33">
        <v>0</v>
      </c>
      <c t="n" s="6" r="C33">
        <v>0</v>
      </c>
      <c t="n" s="6" r="D33">
        <v>0</v>
      </c>
      <c t="n" s="6" r="E33">
        <v>0</v>
      </c>
    </row>
    <row spans="1:5" r="34">
      <c t="s" s="4" r="A34">
        <v>31</v>
      </c>
      <c t="n" s="6" r="B34">
        <v>70</v>
      </c>
      <c t="n" s="6" r="C34">
        <v>157</v>
      </c>
      <c t="n" s="6" r="D34">
        <v>204</v>
      </c>
      <c t="n" s="6" r="E34">
        <v>1456</v>
      </c>
    </row>
    <row spans="1:5" r="35">
      <c t="s" s="3" r="A35">
        <v>32</v>
      </c>
    </row>
    <row spans="1:5" r="36">
      <c t="s" s="4" r="A36">
        <v>33</v>
      </c>
      <c t="n" s="6" r="B36">
        <v>0</v>
      </c>
      <c t="n" s="6" r="C36">
        <v>0</v>
      </c>
      <c t="n" s="6" r="D36">
        <v>0</v>
      </c>
      <c t="n" s="6" r="E36">
        <v>0</v>
      </c>
    </row>
    <row spans="1:5" r="37">
      <c t="s" s="4" r="A37">
        <v>34</v>
      </c>
      <c t="n" s="6" r="B37">
        <v>0</v>
      </c>
      <c t="n" s="6" r="C37">
        <v>0</v>
      </c>
      <c t="n" s="6" r="D37">
        <v>0</v>
      </c>
      <c t="n" s="6" r="E37">
        <v>0</v>
      </c>
    </row>
    <row spans="1:5" r="38">
      <c t="s" s="4" r="A38">
        <v>35</v>
      </c>
      <c t="n" s="6" r="B38">
        <v>0</v>
      </c>
      <c t="n" s="6" r="C38">
        <v>0</v>
      </c>
      <c t="n" s="6" r="D38">
        <v>0</v>
      </c>
      <c t="n" s="6" r="E38">
        <v>0</v>
      </c>
    </row>
    <row spans="1:5" r="39">
      <c t="s" s="4" r="A39">
        <v>36</v>
      </c>
      <c t="n" s="6" r="B39">
        <v>0</v>
      </c>
      <c t="n" s="6" r="C39">
        <v>0</v>
      </c>
      <c t="n" s="6" r="D39">
        <v>0</v>
      </c>
      <c t="n" s="6" r="E39">
        <v>0</v>
      </c>
    </row>
    <row spans="1:5" r="40">
      <c t="s" s="4" r="A40">
        <v>37</v>
      </c>
      <c t="n" s="6" r="B40">
        <v>0</v>
      </c>
      <c t="n" s="6" r="C40">
        <v>19</v>
      </c>
      <c t="n" s="6" r="D40">
        <v>0</v>
      </c>
      <c t="n" s="6" r="E40">
        <v>19</v>
      </c>
    </row>
    <row spans="1:5" r="41">
      <c t="s" s="4" r="A41">
        <v>79</v>
      </c>
      <c t="n" s="6" r="B41">
        <v>0</v>
      </c>
      <c t="n" s="6" r="C41">
        <v>0</v>
      </c>
      <c t="n" s="6" r="D41">
        <v>0</v>
      </c>
      <c t="n" s="6" r="E41">
        <v>0</v>
      </c>
    </row>
    <row spans="1:5" r="42">
      <c t="s" s="4" r="A42">
        <v>40</v>
      </c>
      <c t="n" s="6" r="B42">
        <v>0</v>
      </c>
      <c t="n" s="6" r="C42">
        <v>0</v>
      </c>
      <c t="n" s="6" r="D42">
        <v>0</v>
      </c>
      <c t="n" s="6" r="E42">
        <v>0</v>
      </c>
    </row>
    <row spans="1:5" r="43">
      <c t="s" s="4" r="A43">
        <v>41</v>
      </c>
      <c t="n" s="6" r="B43">
        <v>0</v>
      </c>
      <c t="n" s="6" r="C43">
        <v>0</v>
      </c>
      <c t="n" s="6" r="D43">
        <v>0</v>
      </c>
      <c t="n" s="6" r="E43">
        <v>0</v>
      </c>
    </row>
    <row spans="1:5" r="44">
      <c t="s" s="4" r="A44">
        <v>42</v>
      </c>
      <c t="n" s="6" r="B44">
        <v>0</v>
      </c>
      <c t="n" s="6" r="C44">
        <v>0</v>
      </c>
      <c t="n" s="6" r="D44">
        <v>0</v>
      </c>
      <c t="n" s="6" r="E44">
        <v>0</v>
      </c>
    </row>
    <row spans="1:5" r="45">
      <c t="s" s="4" r="A45">
        <v>43</v>
      </c>
      <c t="n" s="6" r="B45">
        <v>0</v>
      </c>
      <c t="n" s="6" r="C45">
        <v>0</v>
      </c>
      <c t="n" s="6" r="D45">
        <v>0</v>
      </c>
      <c t="n" s="6" r="E45">
        <v>0</v>
      </c>
    </row>
    <row spans="1:5" r="46">
      <c t="s" s="4" r="A46">
        <v>44</v>
      </c>
      <c t="n" s="6" r="B46">
        <v>0</v>
      </c>
      <c t="n" s="6" r="C46">
        <v>19</v>
      </c>
      <c t="n" s="6" r="D46">
        <v>0</v>
      </c>
      <c t="n" s="6" r="E46">
        <v>19</v>
      </c>
    </row>
    <row spans="1:5" r="47">
      <c t="s" s="4" r="A47">
        <v>45</v>
      </c>
      <c t="n" s="6" r="B47">
        <v>70</v>
      </c>
      <c t="n" s="6" r="C47">
        <v>138</v>
      </c>
      <c t="n" s="6" r="D47">
        <v>204</v>
      </c>
      <c t="n" s="6" r="E47">
        <v>1437</v>
      </c>
    </row>
    <row spans="1:5" r="48">
      <c t="s" s="4" r="A48">
        <v>450</v>
      </c>
      <c t="n" s="6" r="B48">
        <v>0</v>
      </c>
      <c t="n" s="6" r="C48">
        <v>0</v>
      </c>
      <c t="n" s="6" r="D48">
        <v>0</v>
      </c>
      <c t="n" s="6" r="E48">
        <v>0</v>
      </c>
    </row>
    <row spans="1:5" r="49">
      <c t="s" s="4" r="A49">
        <v>48</v>
      </c>
      <c t="n" s="6" r="B49">
        <v>70</v>
      </c>
      <c t="n" s="6" r="C49">
        <v>138</v>
      </c>
      <c t="n" s="6" r="D49">
        <v>204</v>
      </c>
      <c t="n" s="6" r="E49">
        <v>1437</v>
      </c>
    </row>
    <row spans="1:5" r="50">
      <c t="s" s="4" r="A50">
        <v>49</v>
      </c>
      <c t="n" s="6" r="B50">
        <v>0</v>
      </c>
      <c t="n" s="6" r="C50">
        <v>0</v>
      </c>
      <c t="n" s="6" r="D50">
        <v>0</v>
      </c>
      <c t="n" s="6" r="E50">
        <v>0</v>
      </c>
    </row>
    <row spans="1:5" r="51">
      <c t="s" s="4" r="A51">
        <v>50</v>
      </c>
      <c t="n" s="6" r="B51">
        <v>70</v>
      </c>
      <c t="n" s="6" r="C51">
        <v>138</v>
      </c>
      <c t="n" s="6" r="D51">
        <v>204</v>
      </c>
      <c t="n" s="6" r="E51">
        <v>1437</v>
      </c>
    </row>
    <row spans="1:5" r="52">
      <c t="s" s="4" r="A52">
        <v>51</v>
      </c>
      <c t="n" s="6" r="B52">
        <v>0</v>
      </c>
      <c t="n" s="6" r="C52">
        <v>0</v>
      </c>
      <c t="n" s="6" r="D52">
        <v>0</v>
      </c>
      <c t="n" s="6" r="E52">
        <v>0</v>
      </c>
    </row>
    <row spans="1:5" r="53">
      <c t="s" s="4" r="A53">
        <v>52</v>
      </c>
      <c t="n" s="6" r="B53">
        <v>70</v>
      </c>
      <c t="n" s="6" r="C53">
        <v>138</v>
      </c>
      <c t="n" s="6" r="D53">
        <v>204</v>
      </c>
      <c t="n" s="6" r="E53">
        <v>1437</v>
      </c>
    </row>
    <row spans="1:5" r="54">
      <c t="s" s="4" r="A54">
        <v>452</v>
      </c>
    </row>
    <row spans="1:5" r="55">
      <c t="s" s="3" r="A55">
        <v>448</v>
      </c>
    </row>
    <row spans="1:5" r="56">
      <c t="s" s="4" r="A56">
        <v>28</v>
      </c>
      <c t="n" s="6" r="B56">
        <v>270</v>
      </c>
      <c t="n" s="6" r="C56">
        <v>434</v>
      </c>
      <c t="n" s="6" r="D56">
        <v>487</v>
      </c>
      <c t="n" s="6" r="E56">
        <v>799</v>
      </c>
    </row>
    <row spans="1:5" r="57">
      <c t="s" s="4" r="A57">
        <v>449</v>
      </c>
      <c t="n" s="6" r="B57">
        <v>-76</v>
      </c>
      <c t="n" s="6" r="C57">
        <v>-172</v>
      </c>
      <c t="n" s="6" r="D57">
        <v>-184</v>
      </c>
      <c t="n" s="6" r="E57">
        <v>-1419</v>
      </c>
    </row>
    <row spans="1:5" r="58">
      <c t="s" s="4" r="A58">
        <v>29</v>
      </c>
      <c t="n" s="6" r="B58">
        <v>-22</v>
      </c>
      <c t="n" s="6" r="C58">
        <v>-7</v>
      </c>
      <c t="n" s="6" r="D58">
        <v>6</v>
      </c>
      <c t="n" s="6" r="E58">
        <v>-45</v>
      </c>
    </row>
    <row spans="1:5" r="59">
      <c t="s" s="4" r="A59">
        <v>435</v>
      </c>
      <c t="n" s="6" r="B59">
        <v>-1</v>
      </c>
      <c t="n" s="6" r="C59">
        <v>-16</v>
      </c>
      <c t="n" s="6" r="D59">
        <v>-2</v>
      </c>
      <c t="n" s="6" r="E59">
        <v>-29</v>
      </c>
    </row>
    <row spans="1:5" r="60">
      <c t="s" s="4" r="A60">
        <v>31</v>
      </c>
      <c t="n" s="6" r="B60">
        <v>171</v>
      </c>
      <c t="n" s="6" r="C60">
        <v>239</v>
      </c>
      <c t="n" s="6" r="D60">
        <v>307</v>
      </c>
      <c t="n" s="6" r="E60">
        <v>-694</v>
      </c>
    </row>
    <row spans="1:5" r="61">
      <c t="s" s="3" r="A61">
        <v>32</v>
      </c>
    </row>
    <row spans="1:5" r="62">
      <c t="s" s="4" r="A62">
        <v>33</v>
      </c>
      <c t="n" s="6" r="B62">
        <v>66</v>
      </c>
      <c t="n" s="6" r="C62">
        <v>108</v>
      </c>
      <c t="n" s="6" r="D62">
        <v>144</v>
      </c>
      <c t="n" s="6" r="E62">
        <v>232</v>
      </c>
    </row>
    <row spans="1:5" r="63">
      <c t="s" s="4" r="A63">
        <v>34</v>
      </c>
      <c t="n" s="6" r="B63">
        <v>10</v>
      </c>
      <c t="n" s="6" r="C63">
        <v>7</v>
      </c>
      <c t="n" s="6" r="D63">
        <v>19</v>
      </c>
      <c t="n" s="6" r="E63">
        <v>16</v>
      </c>
    </row>
    <row spans="1:5" r="64">
      <c t="s" s="4" r="A64">
        <v>35</v>
      </c>
      <c t="n" s="6" r="B64">
        <v>22</v>
      </c>
      <c t="n" s="6" r="C64">
        <v>33</v>
      </c>
      <c t="n" s="6" r="D64">
        <v>43</v>
      </c>
      <c t="n" s="6" r="E64">
        <v>67</v>
      </c>
    </row>
    <row spans="1:5" r="65">
      <c t="s" s="4" r="A65">
        <v>36</v>
      </c>
      <c t="n" s="6" r="B65">
        <v>76</v>
      </c>
      <c t="n" s="6" r="C65">
        <v>166</v>
      </c>
      <c t="n" s="6" r="D65">
        <v>126</v>
      </c>
      <c t="n" s="6" r="E65">
        <v>261</v>
      </c>
    </row>
    <row spans="1:5" r="66">
      <c t="s" s="4" r="A66">
        <v>37</v>
      </c>
      <c t="n" s="6" r="B66">
        <v>86</v>
      </c>
      <c t="n" s="6" r="C66">
        <v>74</v>
      </c>
      <c t="n" s="6" r="D66">
        <v>163</v>
      </c>
      <c t="n" s="6" r="E66">
        <v>136</v>
      </c>
    </row>
    <row spans="1:5" r="67">
      <c t="s" s="4" r="A67">
        <v>79</v>
      </c>
      <c t="n" s="6" r="B67">
        <v>159</v>
      </c>
      <c t="n" s="6" r="C67">
        <v>232</v>
      </c>
      <c t="n" s="6" r="D67">
        <v>315</v>
      </c>
      <c t="n" s="6" r="E67">
        <v>494</v>
      </c>
    </row>
    <row spans="1:5" r="68">
      <c t="s" s="4" r="A68">
        <v>40</v>
      </c>
      <c t="n" s="6" r="B68">
        <v>5</v>
      </c>
      <c t="n" s="6" r="C68">
        <v>3</v>
      </c>
      <c t="n" s="6" r="D68">
        <v>9</v>
      </c>
      <c t="n" s="6" r="E68">
        <v>7</v>
      </c>
    </row>
    <row spans="1:5" r="69">
      <c t="s" s="4" r="A69">
        <v>41</v>
      </c>
      <c t="n" s="6" r="B69">
        <v>61</v>
      </c>
      <c t="n" s="6" r="C69">
        <v>201</v>
      </c>
      <c t="n" s="6" r="D69">
        <v>61</v>
      </c>
      <c t="n" s="6" r="E69">
        <v>1365</v>
      </c>
    </row>
    <row spans="1:5" r="70">
      <c t="s" s="4" r="A70">
        <v>42</v>
      </c>
      <c t="n" s="6" r="B70">
        <v>9</v>
      </c>
      <c t="n" s="6" r="C70">
        <v>66</v>
      </c>
      <c t="n" s="6" r="D70">
        <v>24</v>
      </c>
      <c t="n" s="6" r="E70">
        <v>120</v>
      </c>
    </row>
    <row spans="1:5" r="71">
      <c t="s" s="4" r="A71">
        <v>43</v>
      </c>
      <c t="n" s="6" r="B71">
        <v>64</v>
      </c>
      <c t="n" s="6" r="C71">
        <v>116</v>
      </c>
      <c t="n" s="6" r="D71">
        <v>125</v>
      </c>
      <c t="n" s="6" r="E71">
        <v>215</v>
      </c>
    </row>
    <row spans="1:5" r="72">
      <c t="s" s="4" r="A72">
        <v>44</v>
      </c>
      <c t="n" s="6" r="B72">
        <v>558</v>
      </c>
      <c t="n" s="6" r="C72">
        <v>1006</v>
      </c>
      <c t="n" s="6" r="D72">
        <v>1029</v>
      </c>
      <c t="n" s="6" r="E72">
        <v>2913</v>
      </c>
    </row>
    <row spans="1:5" r="73">
      <c t="s" s="4" r="A73">
        <v>45</v>
      </c>
      <c t="n" s="6" r="B73">
        <v>-387</v>
      </c>
      <c t="n" s="6" r="C73">
        <v>-767</v>
      </c>
      <c t="n" s="6" r="D73">
        <v>-722</v>
      </c>
      <c t="n" s="6" r="E73">
        <v>-3607</v>
      </c>
    </row>
    <row spans="1:5" r="74">
      <c t="s" s="4" r="A74">
        <v>450</v>
      </c>
      <c t="n" s="6" r="B74">
        <v>-143</v>
      </c>
      <c t="n" s="6" r="C74">
        <v>-79</v>
      </c>
      <c t="n" s="6" r="D74">
        <v>-106</v>
      </c>
      <c t="n" s="6" r="E74">
        <v>-1585</v>
      </c>
    </row>
    <row spans="1:5" r="75">
      <c t="s" s="4" r="A75">
        <v>48</v>
      </c>
      <c t="n" s="6" r="B75">
        <v>-244</v>
      </c>
      <c t="n" s="6" r="C75">
        <v>-688</v>
      </c>
      <c t="n" s="6" r="D75">
        <v>-616</v>
      </c>
      <c t="n" s="6" r="E75">
        <v>-2022</v>
      </c>
    </row>
    <row spans="1:5" r="76">
      <c t="s" s="4" r="A76">
        <v>49</v>
      </c>
      <c t="n" s="6" r="B76">
        <v>0</v>
      </c>
      <c t="n" s="6" r="C76">
        <v>-172</v>
      </c>
      <c t="n" s="6" r="D76">
        <v>0</v>
      </c>
      <c t="n" s="6" r="E76">
        <v>-172</v>
      </c>
    </row>
    <row spans="1:5" r="77">
      <c t="s" s="4" r="A77">
        <v>50</v>
      </c>
      <c t="n" s="6" r="B77">
        <v>-244</v>
      </c>
      <c t="n" s="6" r="C77">
        <v>-860</v>
      </c>
      <c t="n" s="6" r="D77">
        <v>-616</v>
      </c>
      <c t="n" s="6" r="E77">
        <v>-2194</v>
      </c>
    </row>
    <row spans="1:5" r="78">
      <c t="s" s="4" r="A78">
        <v>51</v>
      </c>
      <c t="n" s="6" r="B78">
        <v>0</v>
      </c>
      <c t="n" s="6" r="C78">
        <v>0</v>
      </c>
      <c t="n" s="6" r="D78">
        <v>0</v>
      </c>
      <c t="n" s="6" r="E78">
        <v>0</v>
      </c>
    </row>
    <row spans="1:5" r="79">
      <c t="s" s="4" r="A79">
        <v>52</v>
      </c>
      <c t="n" s="6" r="B79">
        <v>-244</v>
      </c>
      <c t="n" s="6" r="C79">
        <v>-860</v>
      </c>
      <c t="n" s="6" r="D79">
        <v>-616</v>
      </c>
      <c t="n" s="6" r="E79">
        <v>-2194</v>
      </c>
    </row>
    <row spans="1:5" r="80">
      <c t="s" s="4" r="A80">
        <v>453</v>
      </c>
    </row>
    <row spans="1:5" r="81">
      <c t="s" s="3" r="A81">
        <v>448</v>
      </c>
    </row>
    <row spans="1:5" r="82">
      <c t="s" s="4" r="A82">
        <v>28</v>
      </c>
      <c t="n" s="6" r="B82">
        <v>0</v>
      </c>
      <c t="n" s="6" r="C82">
        <v>0</v>
      </c>
      <c t="n" s="6" r="D82">
        <v>0</v>
      </c>
      <c t="n" s="6" r="E82">
        <v>0</v>
      </c>
    </row>
    <row spans="1:5" r="83">
      <c t="s" s="4" r="A83">
        <v>449</v>
      </c>
      <c t="n" s="6" r="B83">
        <v>6</v>
      </c>
      <c t="n" s="6" r="C83">
        <v>35</v>
      </c>
      <c t="n" s="6" r="D83">
        <v>-20</v>
      </c>
      <c t="n" s="6" r="E83">
        <v>-18</v>
      </c>
    </row>
    <row spans="1:5" r="84">
      <c t="s" s="4" r="A84">
        <v>29</v>
      </c>
      <c t="n" s="6" r="B84">
        <v>9</v>
      </c>
      <c t="n" s="6" r="C84">
        <v>12</v>
      </c>
      <c t="n" s="6" r="D84">
        <v>21</v>
      </c>
      <c t="n" s="6" r="E84">
        <v>26</v>
      </c>
    </row>
    <row spans="1:5" r="85">
      <c t="s" s="4" r="A85">
        <v>435</v>
      </c>
      <c t="n" s="6" r="B85">
        <v>0</v>
      </c>
      <c t="n" s="6" r="C85">
        <v>0</v>
      </c>
      <c t="n" s="6" r="D85">
        <v>0</v>
      </c>
      <c t="n" s="6" r="E85">
        <v>0</v>
      </c>
    </row>
    <row spans="1:5" r="86">
      <c t="s" s="4" r="A86">
        <v>31</v>
      </c>
      <c t="n" s="6" r="B86">
        <v>15</v>
      </c>
      <c t="n" s="6" r="C86">
        <v>47</v>
      </c>
      <c t="n" s="6" r="D86">
        <v>1</v>
      </c>
      <c t="n" s="6" r="E86">
        <v>8</v>
      </c>
    </row>
    <row spans="1:5" r="87">
      <c t="s" s="3" r="A87">
        <v>32</v>
      </c>
    </row>
    <row spans="1:5" r="88">
      <c t="s" s="4" r="A88">
        <v>33</v>
      </c>
      <c t="n" s="6" r="B88">
        <v>0</v>
      </c>
      <c t="n" s="6" r="C88">
        <v>0</v>
      </c>
      <c t="n" s="6" r="D88">
        <v>0</v>
      </c>
      <c t="n" s="6" r="E88">
        <v>0</v>
      </c>
    </row>
    <row spans="1:5" r="89">
      <c t="s" s="4" r="A89">
        <v>34</v>
      </c>
      <c t="n" s="6" r="B89">
        <v>0</v>
      </c>
      <c t="n" s="6" r="C89">
        <v>0</v>
      </c>
      <c t="n" s="6" r="D89">
        <v>0</v>
      </c>
      <c t="n" s="6" r="E89">
        <v>0</v>
      </c>
    </row>
    <row spans="1:5" r="90">
      <c t="s" s="4" r="A90">
        <v>35</v>
      </c>
      <c t="n" s="6" r="B90">
        <v>0</v>
      </c>
      <c t="n" s="6" r="C90">
        <v>0</v>
      </c>
      <c t="n" s="6" r="D90">
        <v>0</v>
      </c>
      <c t="n" s="6" r="E90">
        <v>0</v>
      </c>
    </row>
    <row spans="1:5" r="91">
      <c t="s" s="4" r="A91">
        <v>36</v>
      </c>
      <c t="n" s="6" r="B91">
        <v>0</v>
      </c>
      <c t="n" s="6" r="C91">
        <v>0</v>
      </c>
      <c t="n" s="6" r="D91">
        <v>0</v>
      </c>
      <c t="n" s="6" r="E91">
        <v>0</v>
      </c>
    </row>
    <row spans="1:5" r="92">
      <c t="s" s="4" r="A92">
        <v>37</v>
      </c>
      <c t="n" s="6" r="B92">
        <v>0</v>
      </c>
      <c t="n" s="6" r="C92">
        <v>0</v>
      </c>
      <c t="n" s="6" r="D92">
        <v>0</v>
      </c>
      <c t="n" s="6" r="E92">
        <v>0</v>
      </c>
    </row>
    <row spans="1:5" r="93">
      <c t="s" s="4" r="A93">
        <v>79</v>
      </c>
      <c t="n" s="6" r="B93">
        <v>0</v>
      </c>
      <c t="n" s="6" r="C93">
        <v>0</v>
      </c>
      <c t="n" s="6" r="D93">
        <v>0</v>
      </c>
      <c t="n" s="6" r="E93">
        <v>0</v>
      </c>
    </row>
    <row spans="1:5" r="94">
      <c t="s" s="4" r="A94">
        <v>40</v>
      </c>
      <c t="n" s="6" r="B94">
        <v>0</v>
      </c>
      <c t="n" s="6" r="C94">
        <v>0</v>
      </c>
      <c t="n" s="6" r="D94">
        <v>0</v>
      </c>
      <c t="n" s="6" r="E94">
        <v>0</v>
      </c>
    </row>
    <row spans="1:5" r="95">
      <c t="s" s="4" r="A95">
        <v>41</v>
      </c>
      <c t="n" s="6" r="B95">
        <v>0</v>
      </c>
      <c t="n" s="6" r="C95">
        <v>0</v>
      </c>
      <c t="n" s="6" r="D95">
        <v>0</v>
      </c>
      <c t="n" s="6" r="E95">
        <v>0</v>
      </c>
    </row>
    <row spans="1:5" r="96">
      <c t="s" s="4" r="A96">
        <v>42</v>
      </c>
      <c t="n" s="6" r="B96">
        <v>0</v>
      </c>
      <c t="n" s="6" r="C96">
        <v>0</v>
      </c>
      <c t="n" s="6" r="D96">
        <v>0</v>
      </c>
      <c t="n" s="6" r="E96">
        <v>0</v>
      </c>
    </row>
    <row spans="1:5" r="97">
      <c t="s" s="4" r="A97">
        <v>43</v>
      </c>
      <c t="n" s="6" r="B97">
        <v>7</v>
      </c>
      <c t="n" s="6" r="C97">
        <v>11</v>
      </c>
      <c t="n" s="6" r="D97">
        <v>17</v>
      </c>
      <c t="n" s="6" r="E97">
        <v>21</v>
      </c>
    </row>
    <row spans="1:5" r="98">
      <c t="s" s="4" r="A98">
        <v>44</v>
      </c>
      <c t="n" s="6" r="B98">
        <v>7</v>
      </c>
      <c t="n" s="6" r="C98">
        <v>11</v>
      </c>
      <c t="n" s="6" r="D98">
        <v>17</v>
      </c>
      <c t="n" s="6" r="E98">
        <v>21</v>
      </c>
    </row>
    <row spans="1:5" r="99">
      <c t="s" s="4" r="A99">
        <v>45</v>
      </c>
      <c t="n" s="6" r="B99">
        <v>8</v>
      </c>
      <c t="n" s="6" r="C99">
        <v>36</v>
      </c>
      <c t="n" s="6" r="D99">
        <v>-16</v>
      </c>
      <c t="n" s="6" r="E99">
        <v>-13</v>
      </c>
    </row>
    <row spans="1:5" r="100">
      <c t="s" s="4" r="A100">
        <v>450</v>
      </c>
      <c t="n" s="6" r="B100">
        <v>2</v>
      </c>
      <c t="n" s="6" r="C100">
        <v>2</v>
      </c>
      <c t="n" s="6" r="D100">
        <v>4</v>
      </c>
      <c t="n" s="6" r="E100">
        <v>5</v>
      </c>
    </row>
    <row spans="1:5" r="101">
      <c t="s" s="4" r="A101">
        <v>48</v>
      </c>
      <c t="n" s="6" r="B101">
        <v>6</v>
      </c>
      <c t="n" s="6" r="C101">
        <v>34</v>
      </c>
      <c t="n" s="6" r="D101">
        <v>-20</v>
      </c>
      <c t="n" s="6" r="E101">
        <v>-18</v>
      </c>
    </row>
    <row spans="1:5" r="102">
      <c t="s" s="4" r="A102">
        <v>49</v>
      </c>
      <c t="n" s="6" r="B102">
        <v>0</v>
      </c>
      <c t="n" s="6" r="C102">
        <v>0</v>
      </c>
      <c t="n" s="6" r="D102">
        <v>0</v>
      </c>
      <c t="n" s="6" r="E102">
        <v>0</v>
      </c>
    </row>
    <row spans="1:5" r="103">
      <c t="s" s="4" r="A103">
        <v>50</v>
      </c>
      <c t="n" s="6" r="B103">
        <v>6</v>
      </c>
      <c t="n" s="6" r="C103">
        <v>34</v>
      </c>
      <c t="n" s="6" r="D103">
        <v>-20</v>
      </c>
      <c t="n" s="6" r="E103">
        <v>-18</v>
      </c>
    </row>
    <row spans="1:5" r="104">
      <c t="s" s="4" r="A104">
        <v>51</v>
      </c>
      <c t="n" s="6" r="B104">
        <v>0</v>
      </c>
      <c t="n" s="6" r="C104">
        <v>0</v>
      </c>
      <c t="n" s="6" r="D104">
        <v>0</v>
      </c>
      <c t="n" s="6" r="E104">
        <v>0</v>
      </c>
    </row>
    <row spans="1:5" r="105">
      <c t="s" s="4" r="A105">
        <v>52</v>
      </c>
      <c t="n" s="6" r="B105">
        <v>6</v>
      </c>
      <c t="n" s="6" r="C105">
        <v>34</v>
      </c>
      <c t="n" s="6" r="D105">
        <v>-20</v>
      </c>
      <c t="n" s="6" r="E105">
        <v>-18</v>
      </c>
    </row>
    <row spans="1:5" r="106">
      <c t="s" s="4" r="A106">
        <v>454</v>
      </c>
    </row>
    <row spans="1:5" r="107">
      <c t="s" s="3" r="A107">
        <v>448</v>
      </c>
    </row>
    <row spans="1:5" r="108">
      <c t="s" s="4" r="A108">
        <v>28</v>
      </c>
      <c t="n" s="6" r="B108">
        <v>1116</v>
      </c>
      <c t="n" s="6" r="C108">
        <v>1557</v>
      </c>
      <c t="n" s="6" r="D108">
        <v>1986</v>
      </c>
      <c t="n" s="6" r="E108">
        <v>2851</v>
      </c>
    </row>
    <row spans="1:5" r="109">
      <c t="s" s="4" r="A109">
        <v>449</v>
      </c>
      <c t="n" s="6" r="B109">
        <v>0</v>
      </c>
      <c t="n" s="6" r="C109">
        <v>-1</v>
      </c>
      <c t="n" s="6" r="D109">
        <v>0</v>
      </c>
      <c t="n" s="6" r="E109">
        <v>0</v>
      </c>
    </row>
    <row spans="1:5" r="110">
      <c t="s" s="4" r="A110">
        <v>29</v>
      </c>
      <c t="n" s="6" r="B110">
        <v>-8</v>
      </c>
      <c t="n" s="6" r="C110">
        <v>4</v>
      </c>
      <c t="n" s="6" r="D110">
        <v>-51</v>
      </c>
      <c t="n" s="6" r="E110">
        <v>22</v>
      </c>
    </row>
    <row spans="1:5" r="111">
      <c t="s" s="4" r="A111">
        <v>435</v>
      </c>
      <c t="n" s="6" r="B111">
        <v>18</v>
      </c>
      <c t="n" s="6" r="C111">
        <v>243</v>
      </c>
      <c t="n" s="6" r="D111">
        <v>18</v>
      </c>
      <c t="n" s="6" r="E111">
        <v>238</v>
      </c>
    </row>
    <row spans="1:5" r="112">
      <c t="s" s="4" r="A112">
        <v>31</v>
      </c>
      <c t="n" s="6" r="B112">
        <v>1126</v>
      </c>
      <c t="n" s="6" r="C112">
        <v>1803</v>
      </c>
      <c t="n" s="6" r="D112">
        <v>1953</v>
      </c>
      <c t="n" s="6" r="E112">
        <v>3111</v>
      </c>
    </row>
    <row spans="1:5" r="113">
      <c t="s" s="3" r="A113">
        <v>32</v>
      </c>
    </row>
    <row spans="1:5" r="114">
      <c t="s" s="4" r="A114">
        <v>33</v>
      </c>
      <c t="n" s="6" r="B114">
        <v>293</v>
      </c>
      <c t="n" s="6" r="C114">
        <v>359</v>
      </c>
      <c t="n" s="6" r="D114">
        <v>593</v>
      </c>
      <c t="n" s="6" r="E114">
        <v>716</v>
      </c>
    </row>
    <row spans="1:5" r="115">
      <c t="s" s="4" r="A115">
        <v>34</v>
      </c>
      <c t="n" s="6" r="B115">
        <v>42</v>
      </c>
      <c t="n" s="6" r="C115">
        <v>42</v>
      </c>
      <c t="n" s="6" r="D115">
        <v>85</v>
      </c>
      <c t="n" s="6" r="E115">
        <v>89</v>
      </c>
    </row>
    <row spans="1:5" r="116">
      <c t="s" s="4" r="A116">
        <v>35</v>
      </c>
      <c t="n" s="6" r="B116">
        <v>43</v>
      </c>
      <c t="n" s="6" r="C116">
        <v>22</v>
      </c>
      <c t="n" s="6" r="D116">
        <v>33</v>
      </c>
      <c t="n" s="6" r="E116">
        <v>61</v>
      </c>
    </row>
    <row spans="1:5" r="117">
      <c t="s" s="4" r="A117">
        <v>36</v>
      </c>
      <c t="n" s="6" r="B117">
        <v>15</v>
      </c>
      <c t="n" s="6" r="C117">
        <v>59</v>
      </c>
      <c t="n" s="6" r="D117">
        <v>60</v>
      </c>
      <c t="n" s="6" r="E117">
        <v>222</v>
      </c>
    </row>
    <row spans="1:5" r="118">
      <c t="s" s="4" r="A118">
        <v>37</v>
      </c>
      <c t="n" s="6" r="B118">
        <v>17</v>
      </c>
      <c t="n" s="6" r="C118">
        <v>18</v>
      </c>
      <c t="n" s="6" r="D118">
        <v>33</v>
      </c>
      <c t="n" s="6" r="E118">
        <v>40</v>
      </c>
    </row>
    <row spans="1:5" r="119">
      <c t="s" s="4" r="A119">
        <v>79</v>
      </c>
      <c t="n" s="6" r="B119">
        <v>510</v>
      </c>
      <c t="n" s="6" r="C119">
        <v>562</v>
      </c>
      <c t="n" s="6" r="D119">
        <v>1032</v>
      </c>
      <c t="n" s="6" r="E119">
        <v>1126</v>
      </c>
    </row>
    <row spans="1:5" r="120">
      <c t="s" s="4" r="A120">
        <v>40</v>
      </c>
      <c t="n" s="6" r="B120">
        <v>33</v>
      </c>
      <c t="n" s="6" r="C120">
        <v>33</v>
      </c>
      <c t="n" s="6" r="D120">
        <v>67</v>
      </c>
      <c t="n" s="6" r="E120">
        <v>65</v>
      </c>
    </row>
    <row spans="1:5" r="121">
      <c t="s" s="4" r="A121">
        <v>41</v>
      </c>
      <c t="n" s="6" r="B121">
        <v>112</v>
      </c>
      <c t="n" s="6" r="C121">
        <v>311</v>
      </c>
      <c t="n" s="6" r="D121">
        <v>112</v>
      </c>
      <c t="n" s="6" r="E121">
        <v>1059</v>
      </c>
    </row>
    <row spans="1:5" r="122">
      <c t="s" s="4" r="A122">
        <v>42</v>
      </c>
      <c t="n" s="6" r="B122">
        <v>0</v>
      </c>
      <c t="n" s="6" r="C122">
        <v>0</v>
      </c>
      <c t="n" s="6" r="D122">
        <v>0</v>
      </c>
      <c t="n" s="6" r="E122">
        <v>0</v>
      </c>
    </row>
    <row spans="1:5" r="123">
      <c t="s" s="4" r="A123">
        <v>43</v>
      </c>
      <c t="n" s="6" r="B123">
        <v>33</v>
      </c>
      <c t="n" s="6" r="C123">
        <v>-10</v>
      </c>
      <c t="n" s="6" r="D123">
        <v>67</v>
      </c>
      <c t="n" s="6" r="E123">
        <v>5</v>
      </c>
    </row>
    <row spans="1:5" r="124">
      <c t="s" s="4" r="A124">
        <v>44</v>
      </c>
      <c t="n" s="6" r="B124">
        <v>1098</v>
      </c>
      <c t="n" s="6" r="C124">
        <v>1396</v>
      </c>
      <c t="n" s="6" r="D124">
        <v>2082</v>
      </c>
      <c t="n" s="6" r="E124">
        <v>3383</v>
      </c>
    </row>
    <row spans="1:5" r="125">
      <c t="s" s="4" r="A125">
        <v>45</v>
      </c>
      <c t="n" s="6" r="B125">
        <v>28</v>
      </c>
      <c t="n" s="6" r="C125">
        <v>407</v>
      </c>
      <c t="n" s="6" r="D125">
        <v>-129</v>
      </c>
      <c t="n" s="6" r="E125">
        <v>-272</v>
      </c>
    </row>
    <row spans="1:5" r="126">
      <c t="s" s="4" r="A126">
        <v>450</v>
      </c>
      <c t="n" s="6" r="B126">
        <v>60</v>
      </c>
      <c t="n" s="6" r="C126">
        <v>808</v>
      </c>
      <c t="n" s="6" r="D126">
        <v>10</v>
      </c>
      <c t="n" s="6" r="E126">
        <v>1110</v>
      </c>
    </row>
    <row spans="1:5" r="127">
      <c t="s" s="4" r="A127">
        <v>48</v>
      </c>
      <c t="n" s="6" r="B127">
        <v>-32</v>
      </c>
      <c t="n" s="6" r="C127">
        <v>-401</v>
      </c>
      <c t="n" s="6" r="D127">
        <v>-139</v>
      </c>
      <c t="n" s="6" r="E127">
        <v>-1382</v>
      </c>
    </row>
    <row spans="1:5" r="128">
      <c t="s" s="4" r="A128">
        <v>49</v>
      </c>
      <c t="n" s="6" r="B128">
        <v>0</v>
      </c>
      <c t="n" s="6" r="C128">
        <v>292</v>
      </c>
      <c t="n" s="6" r="D128">
        <v>0</v>
      </c>
      <c t="n" s="6" r="E128">
        <v>54</v>
      </c>
    </row>
    <row spans="1:5" r="129">
      <c t="s" s="4" r="A129">
        <v>50</v>
      </c>
      <c t="n" s="6" r="B129">
        <v>-32</v>
      </c>
      <c t="n" s="6" r="C129">
        <v>-109</v>
      </c>
      <c t="n" s="6" r="D129">
        <v>-139</v>
      </c>
      <c t="n" s="6" r="E129">
        <v>-1328</v>
      </c>
    </row>
    <row spans="1:5" r="130">
      <c t="s" s="4" r="A130">
        <v>51</v>
      </c>
      <c t="n" s="6" r="B130">
        <v>44</v>
      </c>
      <c t="n" s="6" r="C130">
        <v>63</v>
      </c>
      <c t="n" s="6" r="D130">
        <v>45</v>
      </c>
      <c t="n" s="6" r="E130">
        <v>91</v>
      </c>
    </row>
    <row spans="1:5" r="131">
      <c t="s" s="4" r="A131">
        <v>52</v>
      </c>
      <c t="n" s="7" r="B131">
        <v>-76</v>
      </c>
      <c t="n" s="7" r="C131">
        <v>-172</v>
      </c>
      <c t="n" s="7" r="D131">
        <v>-184</v>
      </c>
      <c t="n" s="7" r="E131">
        <v>-14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25</v>
      </c>
      <c t="s" s="2" r="D1">
        <v>1</v>
      </c>
    </row>
    <row spans="1:5" r="2">
      <c t="s" s="2" r="B2">
        <v>2</v>
      </c>
      <c t="s" s="2" r="C2">
        <v>26</v>
      </c>
      <c t="s" s="2" r="D2">
        <v>2</v>
      </c>
      <c t="s" s="2" r="E2">
        <v>26</v>
      </c>
    </row>
    <row spans="1:5" r="3">
      <c t="s" s="3" r="A3">
        <v>442</v>
      </c>
    </row>
    <row spans="1:5" r="4">
      <c t="s" s="4" r="A4">
        <v>456</v>
      </c>
      <c t="n" s="7" r="D4">
        <v>983</v>
      </c>
      <c t="n" s="7" r="E4">
        <v>1623</v>
      </c>
    </row>
    <row spans="1:5" r="5">
      <c t="s" s="4" r="A5">
        <v>457</v>
      </c>
      <c t="n" s="6" r="D5">
        <v>0</v>
      </c>
      <c t="n" s="6" r="E5">
        <v>159</v>
      </c>
    </row>
    <row spans="1:5" r="6">
      <c t="s" s="4" r="A6">
        <v>458</v>
      </c>
      <c t="n" s="6" r="D6">
        <v>983</v>
      </c>
      <c t="n" s="6" r="E6">
        <v>1782</v>
      </c>
    </row>
    <row spans="1:5" r="7">
      <c t="s" s="3" r="A7">
        <v>92</v>
      </c>
    </row>
    <row spans="1:5" r="8">
      <c t="s" s="4" r="A8">
        <v>93</v>
      </c>
      <c t="n" s="6" r="D8">
        <v>-925</v>
      </c>
      <c t="n" s="6" r="E8">
        <v>-2783</v>
      </c>
    </row>
    <row spans="1:5" r="9">
      <c t="s" s="4" r="A9">
        <v>94</v>
      </c>
      <c t="n" s="7" r="B9">
        <v>-99</v>
      </c>
      <c t="n" s="7" r="C9">
        <v>-36</v>
      </c>
      <c t="n" s="6" r="D9">
        <v>-118</v>
      </c>
      <c t="n" s="6" r="E9">
        <v>-128</v>
      </c>
    </row>
    <row spans="1:5" r="10">
      <c t="s" s="4" r="A10">
        <v>95</v>
      </c>
      <c t="n" s="6" r="D10">
        <v>0</v>
      </c>
      <c t="n" s="6" r="E10">
        <v>-94</v>
      </c>
    </row>
    <row spans="1:5" r="11">
      <c t="s" s="4" r="A11">
        <v>96</v>
      </c>
      <c t="n" s="6" r="D11">
        <v>0</v>
      </c>
      <c t="n" s="6" r="E11">
        <v>854</v>
      </c>
    </row>
    <row spans="1:5" r="12">
      <c t="s" s="4" r="A12">
        <v>97</v>
      </c>
      <c t="n" s="6" r="D12">
        <v>48</v>
      </c>
      <c t="n" s="6" r="E12">
        <v>119</v>
      </c>
    </row>
    <row spans="1:5" r="13">
      <c t="s" s="4" r="A13">
        <v>459</v>
      </c>
      <c t="n" s="6" r="D13">
        <v>0</v>
      </c>
      <c t="n" s="6" r="E13">
        <v>0</v>
      </c>
    </row>
    <row spans="1:5" r="14">
      <c t="s" s="4" r="A14">
        <v>29</v>
      </c>
      <c t="n" s="6" r="D14">
        <v>-77</v>
      </c>
      <c t="n" s="6" r="E14">
        <v>67</v>
      </c>
    </row>
    <row spans="1:5" r="15">
      <c t="s" s="4" r="A15">
        <v>99</v>
      </c>
      <c t="n" s="6" r="D15">
        <v>-966</v>
      </c>
      <c t="n" s="6" r="E15">
        <v>-2099</v>
      </c>
    </row>
    <row spans="1:5" r="16">
      <c t="s" s="4" r="A16">
        <v>90</v>
      </c>
      <c t="n" s="6" r="D16">
        <v>0</v>
      </c>
      <c t="n" s="6" r="E16">
        <v>4372</v>
      </c>
    </row>
    <row spans="1:5" r="17">
      <c t="s" s="4" r="A17">
        <v>100</v>
      </c>
      <c t="n" s="6" r="D17">
        <v>-966</v>
      </c>
      <c t="n" s="6" r="E17">
        <v>2273</v>
      </c>
    </row>
    <row spans="1:5" r="18">
      <c t="s" s="3" r="A18">
        <v>101</v>
      </c>
    </row>
    <row spans="1:5" r="19">
      <c t="s" s="4" r="A19">
        <v>102</v>
      </c>
      <c t="n" s="6" r="D19">
        <v>0</v>
      </c>
      <c t="n" s="6" r="E19">
        <v>-1570</v>
      </c>
    </row>
    <row spans="1:5" r="20">
      <c t="s" s="4" r="A20">
        <v>460</v>
      </c>
      <c t="n" s="6" r="D20">
        <v>0</v>
      </c>
      <c t="n" s="6" r="E20">
        <v>0</v>
      </c>
    </row>
    <row spans="1:5" r="21">
      <c t="s" s="4" r="A21">
        <v>103</v>
      </c>
      <c t="n" s="6" r="D21">
        <v>-93</v>
      </c>
      <c t="n" s="6" r="E21">
        <v>-40</v>
      </c>
    </row>
    <row spans="1:5" r="22">
      <c t="s" s="4" r="A22">
        <v>104</v>
      </c>
      <c t="n" s="6" r="D22">
        <v>-189</v>
      </c>
      <c t="n" s="6" r="E22">
        <v>-189</v>
      </c>
    </row>
    <row spans="1:5" r="23">
      <c t="s" s="4" r="A23">
        <v>29</v>
      </c>
      <c t="n" s="6" r="D23">
        <v>-1</v>
      </c>
      <c t="n" s="6" r="E23">
        <v>15</v>
      </c>
    </row>
    <row spans="1:5" r="24">
      <c t="s" s="4" r="A24">
        <v>461</v>
      </c>
      <c t="n" s="6" r="E24">
        <v>-1784</v>
      </c>
    </row>
    <row spans="1:5" r="25">
      <c t="s" s="4" r="A25">
        <v>90</v>
      </c>
      <c t="n" s="6" r="E25">
        <v>0</v>
      </c>
    </row>
    <row spans="1:5" r="26">
      <c t="s" s="4" r="A26">
        <v>105</v>
      </c>
      <c t="n" s="6" r="D26">
        <v>-283</v>
      </c>
      <c t="n" s="6" r="E26">
        <v>-1784</v>
      </c>
    </row>
    <row spans="1:5" r="27">
      <c t="s" s="4" r="A27">
        <v>106</v>
      </c>
      <c t="n" s="6" r="D27">
        <v>-266</v>
      </c>
      <c t="n" s="6" r="E27">
        <v>2271</v>
      </c>
    </row>
    <row spans="1:5" r="28">
      <c t="s" s="4" r="A28">
        <v>107</v>
      </c>
      <c t="n" s="6" r="D28">
        <v>1467</v>
      </c>
      <c t="n" s="6" r="E28">
        <v>679</v>
      </c>
    </row>
    <row spans="1:5" r="29">
      <c t="s" s="4" r="A29">
        <v>108</v>
      </c>
      <c t="n" s="6" r="B29">
        <v>1201</v>
      </c>
      <c t="n" s="6" r="C29">
        <v>2950</v>
      </c>
      <c t="n" s="6" r="D29">
        <v>1201</v>
      </c>
      <c t="n" s="6" r="E29">
        <v>2950</v>
      </c>
    </row>
    <row spans="1:5" r="30">
      <c t="s" s="4" r="A30">
        <v>451</v>
      </c>
    </row>
    <row spans="1:5" r="31">
      <c t="s" s="3" r="A31">
        <v>442</v>
      </c>
    </row>
    <row spans="1:5" r="32">
      <c t="s" s="4" r="A32">
        <v>456</v>
      </c>
      <c t="n" s="6" r="E32">
        <v>0</v>
      </c>
    </row>
    <row spans="1:5" r="33">
      <c t="s" s="4" r="A33">
        <v>457</v>
      </c>
      <c t="n" s="6" r="E33">
        <v>0</v>
      </c>
    </row>
    <row spans="1:5" r="34">
      <c t="s" s="4" r="A34">
        <v>458</v>
      </c>
      <c t="n" s="6" r="D34">
        <v>0</v>
      </c>
      <c t="n" s="6" r="E34">
        <v>0</v>
      </c>
    </row>
    <row spans="1:5" r="35">
      <c t="s" s="3" r="A35">
        <v>92</v>
      </c>
    </row>
    <row spans="1:5" r="36">
      <c t="s" s="4" r="A36">
        <v>93</v>
      </c>
      <c t="n" s="6" r="D36">
        <v>0</v>
      </c>
      <c t="n" s="6" r="E36">
        <v>0</v>
      </c>
    </row>
    <row spans="1:5" r="37">
      <c t="s" s="4" r="A37">
        <v>94</v>
      </c>
      <c t="n" s="6" r="D37">
        <v>0</v>
      </c>
      <c t="n" s="6" r="E37">
        <v>0</v>
      </c>
    </row>
    <row spans="1:5" r="38">
      <c t="s" s="4" r="A38">
        <v>95</v>
      </c>
      <c t="n" s="6" r="E38">
        <v>0</v>
      </c>
    </row>
    <row spans="1:5" r="39">
      <c t="s" s="4" r="A39">
        <v>96</v>
      </c>
      <c t="n" s="6" r="E39">
        <v>0</v>
      </c>
    </row>
    <row spans="1:5" r="40">
      <c t="s" s="4" r="A40">
        <v>97</v>
      </c>
      <c t="n" s="6" r="E40">
        <v>0</v>
      </c>
    </row>
    <row spans="1:5" r="41">
      <c t="s" s="4" r="A41">
        <v>459</v>
      </c>
      <c t="n" s="6" r="D41">
        <v>39</v>
      </c>
      <c t="n" s="6" r="E41">
        <v>-82</v>
      </c>
    </row>
    <row spans="1:5" r="42">
      <c t="s" s="4" r="A42">
        <v>29</v>
      </c>
      <c t="n" s="6" r="D42">
        <v>0</v>
      </c>
      <c t="n" s="6" r="E42">
        <v>0</v>
      </c>
    </row>
    <row spans="1:5" r="43">
      <c t="s" s="4" r="A43">
        <v>99</v>
      </c>
      <c t="n" s="6" r="E43">
        <v>-82</v>
      </c>
    </row>
    <row spans="1:5" r="44">
      <c t="s" s="4" r="A44">
        <v>90</v>
      </c>
      <c t="n" s="6" r="E44">
        <v>0</v>
      </c>
    </row>
    <row spans="1:5" r="45">
      <c t="s" s="4" r="A45">
        <v>100</v>
      </c>
      <c t="n" s="6" r="D45">
        <v>39</v>
      </c>
      <c t="n" s="6" r="E45">
        <v>-82</v>
      </c>
    </row>
    <row spans="1:5" r="46">
      <c t="s" s="3" r="A46">
        <v>101</v>
      </c>
    </row>
    <row spans="1:5" r="47">
      <c t="s" s="4" r="A47">
        <v>102</v>
      </c>
      <c t="n" s="6" r="E47">
        <v>0</v>
      </c>
    </row>
    <row spans="1:5" r="48">
      <c t="s" s="4" r="A48">
        <v>460</v>
      </c>
      <c t="n" s="6" r="D48">
        <v>-39</v>
      </c>
      <c t="n" s="6" r="E48">
        <v>82</v>
      </c>
    </row>
    <row spans="1:5" r="49">
      <c t="s" s="4" r="A49">
        <v>103</v>
      </c>
      <c t="n" s="6" r="D49">
        <v>0</v>
      </c>
      <c t="n" s="6" r="E49">
        <v>0</v>
      </c>
    </row>
    <row spans="1:5" r="50">
      <c t="s" s="4" r="A50">
        <v>104</v>
      </c>
      <c t="n" s="6" r="D50">
        <v>0</v>
      </c>
      <c t="n" s="6" r="E50">
        <v>0</v>
      </c>
    </row>
    <row spans="1:5" r="51">
      <c t="s" s="4" r="A51">
        <v>29</v>
      </c>
      <c t="n" s="6" r="D51">
        <v>0</v>
      </c>
      <c t="n" s="6" r="E51">
        <v>0</v>
      </c>
    </row>
    <row spans="1:5" r="52">
      <c t="s" s="4" r="A52">
        <v>461</v>
      </c>
      <c t="n" s="6" r="E52">
        <v>82</v>
      </c>
    </row>
    <row spans="1:5" r="53">
      <c t="s" s="4" r="A53">
        <v>90</v>
      </c>
      <c t="n" s="6" r="E53">
        <v>0</v>
      </c>
    </row>
    <row spans="1:5" r="54">
      <c t="s" s="4" r="A54">
        <v>105</v>
      </c>
      <c t="n" s="6" r="D54">
        <v>-39</v>
      </c>
      <c t="n" s="6" r="E54">
        <v>82</v>
      </c>
    </row>
    <row spans="1:5" r="55">
      <c t="s" s="4" r="A55">
        <v>106</v>
      </c>
      <c t="n" s="6" r="D55">
        <v>0</v>
      </c>
      <c t="n" s="6" r="E55">
        <v>0</v>
      </c>
    </row>
    <row spans="1:5" r="56">
      <c t="s" s="4" r="A56">
        <v>107</v>
      </c>
      <c t="n" s="6" r="D56">
        <v>0</v>
      </c>
      <c t="n" s="6" r="E56">
        <v>0</v>
      </c>
    </row>
    <row spans="1:5" r="57">
      <c t="s" s="4" r="A57">
        <v>108</v>
      </c>
      <c t="n" s="6" r="B57">
        <v>0</v>
      </c>
      <c t="n" s="6" r="C57">
        <v>0</v>
      </c>
      <c t="n" s="6" r="D57">
        <v>0</v>
      </c>
      <c t="n" s="6" r="E57">
        <v>0</v>
      </c>
    </row>
    <row spans="1:5" r="58">
      <c t="s" s="4" r="A58">
        <v>452</v>
      </c>
    </row>
    <row spans="1:5" r="59">
      <c t="s" s="3" r="A59">
        <v>442</v>
      </c>
    </row>
    <row spans="1:5" r="60">
      <c t="s" s="4" r="A60">
        <v>456</v>
      </c>
      <c t="n" s="6" r="E60">
        <v>54</v>
      </c>
    </row>
    <row spans="1:5" r="61">
      <c t="s" s="4" r="A61">
        <v>457</v>
      </c>
      <c t="n" s="6" r="E61">
        <v>0</v>
      </c>
    </row>
    <row spans="1:5" r="62">
      <c t="s" s="4" r="A62">
        <v>458</v>
      </c>
      <c t="n" s="6" r="D62">
        <v>110</v>
      </c>
      <c t="n" s="6" r="E62">
        <v>54</v>
      </c>
    </row>
    <row spans="1:5" r="63">
      <c t="s" s="3" r="A63">
        <v>92</v>
      </c>
    </row>
    <row spans="1:5" r="64">
      <c t="s" s="4" r="A64">
        <v>93</v>
      </c>
      <c t="n" s="6" r="D64">
        <v>-53</v>
      </c>
      <c t="n" s="6" r="E64">
        <v>-1095</v>
      </c>
    </row>
    <row spans="1:5" r="65">
      <c t="s" s="4" r="A65">
        <v>94</v>
      </c>
      <c t="n" s="6" r="D65">
        <v>-53</v>
      </c>
      <c t="n" s="6" r="E65">
        <v>-124</v>
      </c>
    </row>
    <row spans="1:5" r="66">
      <c t="s" s="4" r="A66">
        <v>95</v>
      </c>
      <c t="n" s="6" r="E66">
        <v>-24</v>
      </c>
    </row>
    <row spans="1:5" r="67">
      <c t="s" s="4" r="A67">
        <v>96</v>
      </c>
      <c t="n" s="6" r="E67">
        <v>0</v>
      </c>
    </row>
    <row spans="1:5" r="68">
      <c t="s" s="4" r="A68">
        <v>97</v>
      </c>
      <c t="n" s="6" r="E68">
        <v>4</v>
      </c>
    </row>
    <row spans="1:5" r="69">
      <c t="s" s="4" r="A69">
        <v>459</v>
      </c>
      <c t="n" s="6" r="D69">
        <v>-39</v>
      </c>
      <c t="n" s="6" r="E69">
        <v>82</v>
      </c>
    </row>
    <row spans="1:5" r="70">
      <c t="s" s="4" r="A70">
        <v>29</v>
      </c>
      <c t="n" s="6" r="D70">
        <v>3</v>
      </c>
      <c t="n" s="6" r="E70">
        <v>16</v>
      </c>
    </row>
    <row spans="1:5" r="71">
      <c t="s" s="4" r="A71">
        <v>99</v>
      </c>
      <c t="n" s="6" r="E71">
        <v>-1173</v>
      </c>
    </row>
    <row spans="1:5" r="72">
      <c t="s" s="4" r="A72">
        <v>90</v>
      </c>
      <c t="n" s="6" r="E72">
        <v>0</v>
      </c>
    </row>
    <row spans="1:5" r="73">
      <c t="s" s="4" r="A73">
        <v>100</v>
      </c>
      <c t="n" s="6" r="D73">
        <v>-148</v>
      </c>
      <c t="n" s="6" r="E73">
        <v>-1173</v>
      </c>
    </row>
    <row spans="1:5" r="74">
      <c t="s" s="3" r="A74">
        <v>101</v>
      </c>
    </row>
    <row spans="1:5" r="75">
      <c t="s" s="4" r="A75">
        <v>102</v>
      </c>
      <c t="n" s="6" r="E75">
        <v>-1570</v>
      </c>
    </row>
    <row spans="1:5" r="76">
      <c t="s" s="4" r="A76">
        <v>460</v>
      </c>
      <c t="n" s="6" r="D76">
        <v>0</v>
      </c>
      <c t="n" s="6" r="E76">
        <v>4562</v>
      </c>
    </row>
    <row spans="1:5" r="77">
      <c t="s" s="4" r="A77">
        <v>103</v>
      </c>
      <c t="n" s="6" r="D77">
        <v>0</v>
      </c>
      <c t="n" s="6" r="E77">
        <v>0</v>
      </c>
    </row>
    <row spans="1:5" r="78">
      <c t="s" s="4" r="A78">
        <v>104</v>
      </c>
      <c t="n" s="6" r="D78">
        <v>-189</v>
      </c>
      <c t="n" s="6" r="E78">
        <v>-189</v>
      </c>
    </row>
    <row spans="1:5" r="79">
      <c t="s" s="4" r="A79">
        <v>29</v>
      </c>
      <c t="n" s="6" r="D79">
        <v>1</v>
      </c>
      <c t="n" s="6" r="E79">
        <v>2</v>
      </c>
    </row>
    <row spans="1:5" r="80">
      <c t="s" s="4" r="A80">
        <v>461</v>
      </c>
      <c t="n" s="6" r="E80">
        <v>2805</v>
      </c>
    </row>
    <row spans="1:5" r="81">
      <c t="s" s="4" r="A81">
        <v>90</v>
      </c>
      <c t="n" s="6" r="E81">
        <v>0</v>
      </c>
    </row>
    <row spans="1:5" r="82">
      <c t="s" s="4" r="A82">
        <v>105</v>
      </c>
      <c t="n" s="6" r="D82">
        <v>-188</v>
      </c>
      <c t="n" s="6" r="E82">
        <v>2805</v>
      </c>
    </row>
    <row spans="1:5" r="83">
      <c t="s" s="4" r="A83">
        <v>106</v>
      </c>
      <c t="n" s="6" r="D83">
        <v>-226</v>
      </c>
      <c t="n" s="6" r="E83">
        <v>1686</v>
      </c>
    </row>
    <row spans="1:5" r="84">
      <c t="s" s="4" r="A84">
        <v>107</v>
      </c>
      <c t="n" s="6" r="D84">
        <v>378</v>
      </c>
      <c t="n" s="6" r="E84">
        <v>267</v>
      </c>
    </row>
    <row spans="1:5" r="85">
      <c t="s" s="4" r="A85">
        <v>108</v>
      </c>
      <c t="n" s="6" r="B85">
        <v>152</v>
      </c>
      <c t="n" s="6" r="C85">
        <v>1953</v>
      </c>
      <c t="n" s="6" r="D85">
        <v>152</v>
      </c>
      <c t="n" s="6" r="E85">
        <v>1953</v>
      </c>
    </row>
    <row spans="1:5" r="86">
      <c t="s" s="4" r="A86">
        <v>453</v>
      </c>
    </row>
    <row spans="1:5" r="87">
      <c t="s" s="3" r="A87">
        <v>442</v>
      </c>
    </row>
    <row spans="1:5" r="88">
      <c t="s" s="4" r="A88">
        <v>456</v>
      </c>
      <c t="n" s="6" r="E88">
        <v>-21</v>
      </c>
    </row>
    <row spans="1:5" r="89">
      <c t="s" s="4" r="A89">
        <v>457</v>
      </c>
      <c t="n" s="6" r="E89">
        <v>0</v>
      </c>
    </row>
    <row spans="1:5" r="90">
      <c t="s" s="4" r="A90">
        <v>458</v>
      </c>
      <c t="n" s="6" r="D90">
        <v>0</v>
      </c>
      <c t="n" s="6" r="E90">
        <v>-21</v>
      </c>
    </row>
    <row spans="1:5" r="91">
      <c t="s" s="3" r="A91">
        <v>92</v>
      </c>
    </row>
    <row spans="1:5" r="92">
      <c t="s" s="4" r="A92">
        <v>93</v>
      </c>
      <c t="n" s="6" r="D92">
        <v>0</v>
      </c>
      <c t="n" s="6" r="E92">
        <v>0</v>
      </c>
    </row>
    <row spans="1:5" r="93">
      <c t="s" s="4" r="A93">
        <v>94</v>
      </c>
      <c t="n" s="6" r="D93">
        <v>0</v>
      </c>
      <c t="n" s="6" r="E93">
        <v>0</v>
      </c>
    </row>
    <row spans="1:5" r="94">
      <c t="s" s="4" r="A94">
        <v>95</v>
      </c>
      <c t="n" s="6" r="E94">
        <v>0</v>
      </c>
    </row>
    <row spans="1:5" r="95">
      <c t="s" s="4" r="A95">
        <v>96</v>
      </c>
      <c t="n" s="6" r="E95">
        <v>0</v>
      </c>
    </row>
    <row spans="1:5" r="96">
      <c t="s" s="4" r="A96">
        <v>97</v>
      </c>
      <c t="n" s="6" r="E96">
        <v>0</v>
      </c>
    </row>
    <row spans="1:5" r="97">
      <c t="s" s="4" r="A97">
        <v>459</v>
      </c>
      <c t="n" s="6" r="D97">
        <v>0</v>
      </c>
      <c t="n" s="6" r="E97">
        <v>0</v>
      </c>
    </row>
    <row spans="1:5" r="98">
      <c t="s" s="4" r="A98">
        <v>29</v>
      </c>
      <c t="n" s="6" r="D98">
        <v>0</v>
      </c>
      <c t="n" s="6" r="E98">
        <v>0</v>
      </c>
    </row>
    <row spans="1:5" r="99">
      <c t="s" s="4" r="A99">
        <v>99</v>
      </c>
      <c t="n" s="6" r="E99">
        <v>0</v>
      </c>
    </row>
    <row spans="1:5" r="100">
      <c t="s" s="4" r="A100">
        <v>90</v>
      </c>
      <c t="n" s="6" r="E100">
        <v>0</v>
      </c>
    </row>
    <row spans="1:5" r="101">
      <c t="s" s="4" r="A101">
        <v>100</v>
      </c>
      <c t="n" s="6" r="D101">
        <v>0</v>
      </c>
      <c t="n" s="6" r="E101">
        <v>0</v>
      </c>
    </row>
    <row spans="1:5" r="102">
      <c t="s" s="3" r="A102">
        <v>101</v>
      </c>
    </row>
    <row spans="1:5" r="103">
      <c t="s" s="4" r="A103">
        <v>102</v>
      </c>
      <c t="n" s="6" r="E103">
        <v>0</v>
      </c>
    </row>
    <row spans="1:5" r="104">
      <c t="s" s="4" r="A104">
        <v>460</v>
      </c>
      <c t="n" s="6" r="D104">
        <v>1</v>
      </c>
      <c t="n" s="6" r="E104">
        <v>-10</v>
      </c>
    </row>
    <row spans="1:5" r="105">
      <c t="s" s="4" r="A105">
        <v>103</v>
      </c>
      <c t="n" s="6" r="D105">
        <v>0</v>
      </c>
      <c t="n" s="6" r="E105">
        <v>0</v>
      </c>
    </row>
    <row spans="1:5" r="106">
      <c t="s" s="4" r="A106">
        <v>104</v>
      </c>
      <c t="n" s="6" r="D106">
        <v>0</v>
      </c>
      <c t="n" s="6" r="E106">
        <v>0</v>
      </c>
    </row>
    <row spans="1:5" r="107">
      <c t="s" s="4" r="A107">
        <v>29</v>
      </c>
      <c t="n" s="6" r="D107">
        <v>-1</v>
      </c>
      <c t="n" s="6" r="E107">
        <v>31</v>
      </c>
    </row>
    <row spans="1:5" r="108">
      <c t="s" s="4" r="A108">
        <v>461</v>
      </c>
      <c t="n" s="6" r="E108">
        <v>21</v>
      </c>
    </row>
    <row spans="1:5" r="109">
      <c t="s" s="4" r="A109">
        <v>90</v>
      </c>
      <c t="n" s="6" r="E109">
        <v>0</v>
      </c>
    </row>
    <row spans="1:5" r="110">
      <c t="s" s="4" r="A110">
        <v>105</v>
      </c>
      <c t="n" s="6" r="D110">
        <v>0</v>
      </c>
      <c t="n" s="6" r="E110">
        <v>21</v>
      </c>
    </row>
    <row spans="1:5" r="111">
      <c t="s" s="4" r="A111">
        <v>106</v>
      </c>
      <c t="n" s="6" r="D111">
        <v>0</v>
      </c>
      <c t="n" s="6" r="E111">
        <v>0</v>
      </c>
    </row>
    <row spans="1:5" r="112">
      <c t="s" s="4" r="A112">
        <v>107</v>
      </c>
      <c t="n" s="6" r="D112">
        <v>0</v>
      </c>
      <c t="n" s="6" r="E112">
        <v>0</v>
      </c>
    </row>
    <row spans="1:5" r="113">
      <c t="s" s="4" r="A113">
        <v>108</v>
      </c>
      <c t="n" s="6" r="B113">
        <v>0</v>
      </c>
      <c t="n" s="6" r="C113">
        <v>0</v>
      </c>
      <c t="n" s="6" r="D113">
        <v>0</v>
      </c>
      <c t="n" s="6" r="E113">
        <v>0</v>
      </c>
    </row>
    <row spans="1:5" r="114">
      <c t="s" s="4" r="A114">
        <v>454</v>
      </c>
    </row>
    <row spans="1:5" r="115">
      <c t="s" s="3" r="A115">
        <v>442</v>
      </c>
    </row>
    <row spans="1:5" r="116">
      <c t="s" s="4" r="A116">
        <v>456</v>
      </c>
      <c t="n" s="6" r="E116">
        <v>1590</v>
      </c>
    </row>
    <row spans="1:5" r="117">
      <c t="s" s="4" r="A117">
        <v>457</v>
      </c>
      <c t="n" s="6" r="E117">
        <v>159</v>
      </c>
    </row>
    <row spans="1:5" r="118">
      <c t="s" s="4" r="A118">
        <v>458</v>
      </c>
      <c t="n" s="6" r="D118">
        <v>873</v>
      </c>
      <c t="n" s="6" r="E118">
        <v>1749</v>
      </c>
    </row>
    <row spans="1:5" r="119">
      <c t="s" s="3" r="A119">
        <v>92</v>
      </c>
    </row>
    <row spans="1:5" r="120">
      <c t="s" s="4" r="A120">
        <v>93</v>
      </c>
      <c t="n" s="6" r="D120">
        <v>-872</v>
      </c>
      <c t="n" s="6" r="E120">
        <v>-1688</v>
      </c>
    </row>
    <row spans="1:5" r="121">
      <c t="s" s="4" r="A121">
        <v>94</v>
      </c>
      <c t="n" s="6" r="D121">
        <v>-65</v>
      </c>
      <c t="n" s="6" r="E121">
        <v>-4</v>
      </c>
    </row>
    <row spans="1:5" r="122">
      <c t="s" s="4" r="A122">
        <v>95</v>
      </c>
      <c t="n" s="6" r="E122">
        <v>-70</v>
      </c>
    </row>
    <row spans="1:5" r="123">
      <c t="s" s="4" r="A123">
        <v>96</v>
      </c>
      <c t="n" s="6" r="E123">
        <v>854</v>
      </c>
    </row>
    <row spans="1:5" r="124">
      <c t="s" s="4" r="A124">
        <v>97</v>
      </c>
      <c t="n" s="6" r="E124">
        <v>115</v>
      </c>
    </row>
    <row spans="1:5" r="125">
      <c t="s" s="4" r="A125">
        <v>459</v>
      </c>
      <c t="n" s="6" r="D125">
        <v>0</v>
      </c>
      <c t="n" s="6" r="E125">
        <v>0</v>
      </c>
    </row>
    <row spans="1:5" r="126">
      <c t="s" s="4" r="A126">
        <v>29</v>
      </c>
      <c t="n" s="6" r="D126">
        <v>-80</v>
      </c>
      <c t="n" s="6" r="E126">
        <v>51</v>
      </c>
    </row>
    <row spans="1:5" r="127">
      <c t="s" s="4" r="A127">
        <v>99</v>
      </c>
      <c t="n" s="6" r="E127">
        <v>-844</v>
      </c>
    </row>
    <row spans="1:5" r="128">
      <c t="s" s="4" r="A128">
        <v>90</v>
      </c>
      <c t="n" s="6" r="E128">
        <v>4372</v>
      </c>
    </row>
    <row spans="1:5" r="129">
      <c t="s" s="4" r="A129">
        <v>100</v>
      </c>
      <c t="n" s="6" r="D129">
        <v>-857</v>
      </c>
      <c t="n" s="6" r="E129">
        <v>3528</v>
      </c>
    </row>
    <row spans="1:5" r="130">
      <c t="s" s="3" r="A130">
        <v>101</v>
      </c>
    </row>
    <row spans="1:5" r="131">
      <c t="s" s="4" r="A131">
        <v>102</v>
      </c>
      <c t="n" s="6" r="E131">
        <v>0</v>
      </c>
    </row>
    <row spans="1:5" r="132">
      <c t="s" s="4" r="A132">
        <v>460</v>
      </c>
      <c t="n" s="6" r="D132">
        <v>38</v>
      </c>
      <c t="n" s="6" r="E132">
        <v>-4634</v>
      </c>
    </row>
    <row spans="1:5" r="133">
      <c t="s" s="4" r="A133">
        <v>103</v>
      </c>
      <c t="n" s="6" r="D133">
        <v>-93</v>
      </c>
      <c t="n" s="6" r="E133">
        <v>-40</v>
      </c>
    </row>
    <row spans="1:5" r="134">
      <c t="s" s="4" r="A134">
        <v>104</v>
      </c>
      <c t="n" s="6" r="D134">
        <v>0</v>
      </c>
      <c t="n" s="6" r="E134">
        <v>0</v>
      </c>
    </row>
    <row spans="1:5" r="135">
      <c t="s" s="4" r="A135">
        <v>29</v>
      </c>
      <c t="n" s="6" r="D135">
        <v>-1</v>
      </c>
      <c t="n" s="6" r="E135">
        <v>-18</v>
      </c>
    </row>
    <row spans="1:5" r="136">
      <c t="s" s="4" r="A136">
        <v>461</v>
      </c>
      <c t="n" s="6" r="E136">
        <v>-4692</v>
      </c>
    </row>
    <row spans="1:5" r="137">
      <c t="s" s="4" r="A137">
        <v>90</v>
      </c>
      <c t="n" s="6" r="E137">
        <v>0</v>
      </c>
    </row>
    <row spans="1:5" r="138">
      <c t="s" s="4" r="A138">
        <v>105</v>
      </c>
      <c t="n" s="6" r="D138">
        <v>-56</v>
      </c>
      <c t="n" s="6" r="E138">
        <v>-4692</v>
      </c>
    </row>
    <row spans="1:5" r="139">
      <c t="s" s="4" r="A139">
        <v>106</v>
      </c>
      <c t="n" s="6" r="D139">
        <v>-40</v>
      </c>
      <c t="n" s="6" r="E139">
        <v>585</v>
      </c>
    </row>
    <row spans="1:5" r="140">
      <c t="s" s="4" r="A140">
        <v>107</v>
      </c>
      <c t="n" s="6" r="D140">
        <v>1089</v>
      </c>
      <c t="n" s="6" r="E140">
        <v>412</v>
      </c>
    </row>
    <row spans="1:5" r="141">
      <c t="s" s="4" r="A141">
        <v>108</v>
      </c>
      <c t="n" s="7" r="B141">
        <v>1049</v>
      </c>
      <c t="n" s="7" r="C141">
        <v>997</v>
      </c>
      <c t="n" s="7" r="D141">
        <v>1049</v>
      </c>
      <c t="n" s="7" r="E141">
        <v>9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2</v>
      </c>
      <c t="s" s="2" r="B1">
        <v>2</v>
      </c>
      <c t="s" s="2" r="C1">
        <v>113</v>
      </c>
      <c t="s" s="2" r="D1">
        <v>26</v>
      </c>
      <c t="s" s="2" r="E1">
        <v>294</v>
      </c>
    </row>
    <row spans="1:5" r="2">
      <c t="s" s="3" r="A2">
        <v>114</v>
      </c>
    </row>
    <row spans="1:5" r="3">
      <c t="s" s="4" r="A3">
        <v>115</v>
      </c>
      <c t="n" s="7" r="B3">
        <v>1201</v>
      </c>
      <c t="n" s="7" r="C3">
        <v>1467</v>
      </c>
      <c t="n" s="7" r="D3">
        <v>2950</v>
      </c>
      <c t="n" s="7" r="E3">
        <v>679</v>
      </c>
    </row>
    <row spans="1:5" r="4">
      <c t="s" s="4" r="A4">
        <v>116</v>
      </c>
      <c t="n" s="6" r="B4">
        <v>1016</v>
      </c>
      <c t="n" s="6" r="C4">
        <v>1253</v>
      </c>
    </row>
    <row spans="1:5" r="5">
      <c t="s" s="4" r="A5">
        <v>83</v>
      </c>
      <c t="n" s="6" r="B5">
        <v>530</v>
      </c>
      <c t="n" s="6" r="C5">
        <v>570</v>
      </c>
    </row>
    <row spans="1:5" r="6">
      <c t="s" s="4" r="A6">
        <v>84</v>
      </c>
      <c t="n" s="6" r="B6">
        <v>202</v>
      </c>
      <c t="n" s="6" r="C6">
        <v>172</v>
      </c>
    </row>
    <row spans="1:5" r="7">
      <c t="s" s="4" r="A7">
        <v>463</v>
      </c>
      <c t="n" s="6" r="B7">
        <v>0</v>
      </c>
    </row>
    <row spans="1:5" r="8">
      <c t="s" s="4" r="A8">
        <v>117</v>
      </c>
      <c t="n" s="6" r="B8">
        <v>343</v>
      </c>
      <c t="n" s="6" r="C8">
        <v>290</v>
      </c>
    </row>
    <row spans="1:5" r="9">
      <c t="s" s="4" r="A9">
        <v>464</v>
      </c>
      <c t="n" s="6" r="B9">
        <v>0</v>
      </c>
      <c t="n" s="6" r="C9">
        <v>0</v>
      </c>
    </row>
    <row spans="1:5" r="10">
      <c t="s" s="4" r="A10">
        <v>118</v>
      </c>
      <c t="n" s="6" r="B10">
        <v>3292</v>
      </c>
      <c t="n" s="6" r="C10">
        <v>3752</v>
      </c>
    </row>
    <row spans="1:5" r="11">
      <c t="s" s="4" r="A11">
        <v>465</v>
      </c>
      <c t="n" s="6" r="B11">
        <v>20143</v>
      </c>
      <c t="n" s="6" r="C11">
        <v>20838</v>
      </c>
    </row>
    <row spans="1:5" r="12">
      <c t="s" s="3" r="A12">
        <v>126</v>
      </c>
    </row>
    <row spans="1:5" r="13">
      <c t="s" s="4" r="A13">
        <v>464</v>
      </c>
      <c t="n" s="6" r="B13">
        <v>0</v>
      </c>
      <c t="n" s="6" r="C13">
        <v>0</v>
      </c>
    </row>
    <row spans="1:5" r="14">
      <c t="s" s="4" r="A14">
        <v>466</v>
      </c>
      <c t="n" s="6" r="B14">
        <v>0</v>
      </c>
      <c t="n" s="6" r="C14">
        <v>0</v>
      </c>
    </row>
    <row spans="1:5" r="15">
      <c t="s" s="4" r="A15">
        <v>85</v>
      </c>
      <c t="n" s="6" r="B15">
        <v>911</v>
      </c>
      <c t="n" s="6" r="C15">
        <v>910</v>
      </c>
    </row>
    <row spans="1:5" r="16">
      <c t="s" s="4" r="A16">
        <v>127</v>
      </c>
      <c t="n" s="6" r="B16">
        <v>24346</v>
      </c>
      <c t="n" s="6" r="C16">
        <v>25500</v>
      </c>
      <c t="n" s="6" r="D16">
        <v>36802</v>
      </c>
    </row>
    <row spans="1:5" r="17">
      <c t="s" s="3" r="A17">
        <v>128</v>
      </c>
    </row>
    <row spans="1:5" r="18">
      <c t="s" s="4" r="A18">
        <v>86</v>
      </c>
      <c t="n" s="6" r="B18">
        <v>544</v>
      </c>
      <c t="n" s="6" r="C18">
        <v>618</v>
      </c>
    </row>
    <row spans="1:5" r="19">
      <c t="s" s="4" r="A19">
        <v>297</v>
      </c>
      <c t="n" s="6" r="B19">
        <v>1026</v>
      </c>
      <c t="n" s="6" r="C19">
        <v>1223</v>
      </c>
    </row>
    <row spans="1:5" r="20">
      <c t="s" s="4" r="A20">
        <v>467</v>
      </c>
      <c t="n" s="6" r="B20">
        <v>0</v>
      </c>
      <c t="n" s="6" r="C20">
        <v>0</v>
      </c>
    </row>
    <row spans="1:5" r="21">
      <c t="s" s="4" r="A21">
        <v>130</v>
      </c>
      <c t="n" s="6" r="B21">
        <v>1570</v>
      </c>
      <c t="n" s="6" r="C21">
        <v>1841</v>
      </c>
    </row>
    <row spans="1:5" r="22">
      <c t="s" s="4" r="A22">
        <v>131</v>
      </c>
      <c t="n" s="6" r="B22">
        <v>8719</v>
      </c>
      <c t="n" s="6" r="C22">
        <v>8716</v>
      </c>
    </row>
    <row spans="1:5" r="23">
      <c t="s" s="3" r="A23">
        <v>132</v>
      </c>
    </row>
    <row spans="1:5" r="24">
      <c t="s" s="4" r="A24">
        <v>467</v>
      </c>
      <c t="n" s="6" r="B24">
        <v>0</v>
      </c>
      <c t="n" s="6" r="C24">
        <v>0</v>
      </c>
    </row>
    <row spans="1:5" r="25">
      <c t="s" s="4" r="A25">
        <v>133</v>
      </c>
      <c t="n" s="6" r="B25">
        <v>2308</v>
      </c>
      <c t="n" s="6" r="C25">
        <v>2529</v>
      </c>
    </row>
    <row spans="1:5" r="26">
      <c t="s" s="4" r="A26">
        <v>134</v>
      </c>
      <c t="n" s="6" r="B26">
        <v>2706</v>
      </c>
      <c t="n" s="6" r="C26">
        <v>2562</v>
      </c>
    </row>
    <row spans="1:5" r="27">
      <c t="s" s="4" r="A27">
        <v>29</v>
      </c>
      <c t="n" s="6" r="B27">
        <v>347</v>
      </c>
      <c t="n" s="6" r="C27">
        <v>362</v>
      </c>
    </row>
    <row spans="1:5" r="28">
      <c t="s" s="4" r="A28">
        <v>135</v>
      </c>
      <c t="n" s="6" r="B28">
        <v>5361</v>
      </c>
      <c t="n" s="6" r="C28">
        <v>5453</v>
      </c>
    </row>
    <row spans="1:5" r="29">
      <c t="s" s="4" r="A29">
        <v>136</v>
      </c>
      <c t="s" s="4" r="B29">
        <v>137</v>
      </c>
      <c t="s" s="4" r="C29">
        <v>137</v>
      </c>
    </row>
    <row spans="1:5" r="30">
      <c t="s" s="4" r="A30">
        <v>144</v>
      </c>
      <c t="n" s="6" r="B30">
        <v>7142</v>
      </c>
      <c t="n" s="6" r="C30">
        <v>7888</v>
      </c>
    </row>
    <row spans="1:5" r="31">
      <c t="s" s="4" r="A31">
        <v>145</v>
      </c>
      <c t="n" s="6" r="B31">
        <v>1554</v>
      </c>
      <c t="n" s="6" r="C31">
        <v>1602</v>
      </c>
    </row>
    <row spans="1:5" r="32">
      <c t="s" s="4" r="A32">
        <v>146</v>
      </c>
      <c t="n" s="6" r="B32">
        <v>8696</v>
      </c>
      <c t="n" s="6" r="C32">
        <v>9490</v>
      </c>
      <c t="n" s="6" r="D32">
        <v>18256</v>
      </c>
      <c t="n" s="6" r="E32">
        <v>20541</v>
      </c>
    </row>
    <row spans="1:5" r="33">
      <c t="s" s="4" r="A33">
        <v>147</v>
      </c>
      <c t="n" s="6" r="B33">
        <v>24346</v>
      </c>
      <c t="n" s="6" r="C33">
        <v>25500</v>
      </c>
    </row>
    <row spans="1:5" r="34">
      <c t="s" s="4" r="A34">
        <v>451</v>
      </c>
    </row>
    <row spans="1:5" r="35">
      <c t="s" s="3" r="A35">
        <v>114</v>
      </c>
    </row>
    <row spans="1:5" r="36">
      <c t="s" s="4" r="A36">
        <v>115</v>
      </c>
      <c t="n" s="6" r="B36">
        <v>0</v>
      </c>
      <c t="n" s="6" r="C36">
        <v>0</v>
      </c>
      <c t="n" s="6" r="D36">
        <v>0</v>
      </c>
      <c t="n" s="6" r="E36">
        <v>0</v>
      </c>
    </row>
    <row spans="1:5" r="37">
      <c t="s" s="4" r="A37">
        <v>116</v>
      </c>
      <c t="n" s="6" r="B37">
        <v>0</v>
      </c>
      <c t="n" s="6" r="C37">
        <v>0</v>
      </c>
    </row>
    <row spans="1:5" r="38">
      <c t="s" s="4" r="A38">
        <v>83</v>
      </c>
      <c t="n" s="6" r="B38">
        <v>0</v>
      </c>
      <c t="n" s="6" r="C38">
        <v>0</v>
      </c>
    </row>
    <row spans="1:5" r="39">
      <c t="s" s="4" r="A39">
        <v>84</v>
      </c>
      <c t="n" s="6" r="B39">
        <v>0</v>
      </c>
      <c t="n" s="6" r="C39">
        <v>0</v>
      </c>
    </row>
    <row spans="1:5" r="40">
      <c t="s" s="4" r="A40">
        <v>463</v>
      </c>
      <c t="n" s="6" r="B40">
        <v>0</v>
      </c>
    </row>
    <row spans="1:5" r="41">
      <c t="s" s="4" r="A41">
        <v>117</v>
      </c>
      <c t="n" s="6" r="B41">
        <v>0</v>
      </c>
      <c t="n" s="6" r="C41">
        <v>0</v>
      </c>
    </row>
    <row spans="1:5" r="42">
      <c t="s" s="4" r="A42">
        <v>464</v>
      </c>
      <c t="n" s="6" r="B42">
        <v>-5371</v>
      </c>
      <c t="n" s="6" r="C42">
        <v>-5212</v>
      </c>
    </row>
    <row spans="1:5" r="43">
      <c t="s" s="4" r="A43">
        <v>118</v>
      </c>
      <c t="n" s="6" r="B43">
        <v>-5371</v>
      </c>
      <c t="n" s="6" r="C43">
        <v>-5212</v>
      </c>
    </row>
    <row spans="1:5" r="44">
      <c t="s" s="4" r="A44">
        <v>465</v>
      </c>
      <c t="n" s="6" r="B44">
        <v>0</v>
      </c>
      <c t="n" s="6" r="C44">
        <v>0</v>
      </c>
    </row>
    <row spans="1:5" r="45">
      <c t="s" s="3" r="A45">
        <v>126</v>
      </c>
    </row>
    <row spans="1:5" r="46">
      <c t="s" s="4" r="A46">
        <v>464</v>
      </c>
      <c t="n" s="6" r="B46">
        <v>-11083</v>
      </c>
      <c t="n" s="6" r="C46">
        <v>-10744</v>
      </c>
    </row>
    <row spans="1:5" r="47">
      <c t="s" s="4" r="A47">
        <v>466</v>
      </c>
      <c t="n" s="6" r="B47">
        <v>-15527</v>
      </c>
      <c t="n" s="6" r="C47">
        <v>-15731</v>
      </c>
    </row>
    <row spans="1:5" r="48">
      <c t="s" s="4" r="A48">
        <v>85</v>
      </c>
      <c t="n" s="6" r="B48">
        <v>-1000</v>
      </c>
      <c t="n" s="6" r="C48">
        <v>-1000</v>
      </c>
    </row>
    <row spans="1:5" r="49">
      <c t="s" s="4" r="A49">
        <v>127</v>
      </c>
      <c t="n" s="6" r="B49">
        <v>-32981</v>
      </c>
      <c t="n" s="6" r="C49">
        <v>-32687</v>
      </c>
    </row>
    <row spans="1:5" r="50">
      <c t="s" s="3" r="A50">
        <v>128</v>
      </c>
    </row>
    <row spans="1:5" r="51">
      <c t="s" s="4" r="A51">
        <v>86</v>
      </c>
      <c t="n" s="6" r="B51">
        <v>0</v>
      </c>
      <c t="n" s="6" r="C51">
        <v>0</v>
      </c>
    </row>
    <row spans="1:5" r="52">
      <c t="s" s="4" r="A52">
        <v>297</v>
      </c>
      <c t="n" s="6" r="B52">
        <v>0</v>
      </c>
      <c t="n" s="6" r="C52">
        <v>0</v>
      </c>
    </row>
    <row spans="1:5" r="53">
      <c t="s" s="4" r="A53">
        <v>467</v>
      </c>
      <c t="n" s="6" r="B53">
        <v>-5371</v>
      </c>
      <c t="n" s="6" r="C53">
        <v>-5212</v>
      </c>
    </row>
    <row spans="1:5" r="54">
      <c t="s" s="4" r="A54">
        <v>130</v>
      </c>
      <c t="n" s="6" r="B54">
        <v>-5371</v>
      </c>
      <c t="n" s="6" r="C54">
        <v>-5212</v>
      </c>
    </row>
    <row spans="1:5" r="55">
      <c t="s" s="4" r="A55">
        <v>131</v>
      </c>
      <c t="n" s="6" r="B55">
        <v>0</v>
      </c>
      <c t="n" s="6" r="C55">
        <v>0</v>
      </c>
    </row>
    <row spans="1:5" r="56">
      <c t="s" s="3" r="A56">
        <v>132</v>
      </c>
    </row>
    <row spans="1:5" r="57">
      <c t="s" s="4" r="A57">
        <v>467</v>
      </c>
      <c t="n" s="6" r="B57">
        <v>-11083</v>
      </c>
      <c t="n" s="6" r="C57">
        <v>-10744</v>
      </c>
    </row>
    <row spans="1:5" r="58">
      <c t="s" s="4" r="A58">
        <v>133</v>
      </c>
      <c t="n" s="6" r="B58">
        <v>0</v>
      </c>
      <c t="n" s="6" r="C58">
        <v>0</v>
      </c>
    </row>
    <row spans="1:5" r="59">
      <c t="s" s="4" r="A59">
        <v>134</v>
      </c>
      <c t="n" s="6" r="B59">
        <v>0</v>
      </c>
      <c t="n" s="6" r="C59">
        <v>0</v>
      </c>
    </row>
    <row spans="1:5" r="60">
      <c t="s" s="4" r="A60">
        <v>29</v>
      </c>
      <c t="n" s="6" r="B60">
        <v>-1000</v>
      </c>
      <c t="n" s="6" r="C60">
        <v>-1000</v>
      </c>
    </row>
    <row spans="1:5" r="61">
      <c t="s" s="4" r="A61">
        <v>135</v>
      </c>
      <c t="n" s="6" r="B61">
        <v>-12083</v>
      </c>
      <c t="n" s="6" r="C61">
        <v>-11744</v>
      </c>
    </row>
    <row spans="1:5" r="62">
      <c t="s" s="4" r="A62">
        <v>136</v>
      </c>
      <c t="s" s="4" r="B62">
        <v>137</v>
      </c>
      <c t="s" s="4" r="C62">
        <v>137</v>
      </c>
    </row>
    <row spans="1:5" r="63">
      <c t="s" s="4" r="A63">
        <v>144</v>
      </c>
      <c t="n" s="6" r="B63">
        <v>-15527</v>
      </c>
      <c t="n" s="6" r="C63">
        <v>-15731</v>
      </c>
    </row>
    <row spans="1:5" r="64">
      <c t="s" s="4" r="A64">
        <v>145</v>
      </c>
      <c t="n" s="6" r="B64">
        <v>0</v>
      </c>
      <c t="n" s="6" r="C64">
        <v>0</v>
      </c>
    </row>
    <row spans="1:5" r="65">
      <c t="s" s="4" r="A65">
        <v>146</v>
      </c>
      <c t="n" s="6" r="B65">
        <v>-15527</v>
      </c>
      <c t="n" s="6" r="C65">
        <v>-15731</v>
      </c>
    </row>
    <row spans="1:5" r="66">
      <c t="s" s="4" r="A66">
        <v>147</v>
      </c>
      <c t="n" s="6" r="B66">
        <v>-32981</v>
      </c>
      <c t="n" s="6" r="C66">
        <v>-32687</v>
      </c>
    </row>
    <row spans="1:5" r="67">
      <c t="s" s="4" r="A67">
        <v>452</v>
      </c>
    </row>
    <row spans="1:5" r="68">
      <c t="s" s="3" r="A68">
        <v>114</v>
      </c>
    </row>
    <row spans="1:5" r="69">
      <c t="s" s="4" r="A69">
        <v>115</v>
      </c>
      <c t="n" s="6" r="B69">
        <v>152</v>
      </c>
      <c t="n" s="6" r="C69">
        <v>378</v>
      </c>
      <c t="n" s="6" r="D69">
        <v>1953</v>
      </c>
      <c t="n" s="6" r="E69">
        <v>267</v>
      </c>
    </row>
    <row spans="1:5" r="70">
      <c t="s" s="4" r="A70">
        <v>116</v>
      </c>
      <c t="n" s="6" r="B70">
        <v>330</v>
      </c>
      <c t="n" s="6" r="C70">
        <v>314</v>
      </c>
    </row>
    <row spans="1:5" r="71">
      <c t="s" s="4" r="A71">
        <v>83</v>
      </c>
      <c t="n" s="6" r="B71">
        <v>32</v>
      </c>
      <c t="n" s="6" r="C71">
        <v>34</v>
      </c>
    </row>
    <row spans="1:5" r="72">
      <c t="s" s="4" r="A72">
        <v>84</v>
      </c>
      <c t="n" s="6" r="B72">
        <v>6</v>
      </c>
      <c t="n" s="6" r="C72">
        <v>16</v>
      </c>
    </row>
    <row spans="1:5" r="73">
      <c t="s" s="4" r="A73">
        <v>463</v>
      </c>
      <c t="n" s="6" r="B73">
        <v>-28</v>
      </c>
    </row>
    <row spans="1:5" r="74">
      <c t="s" s="4" r="A74">
        <v>117</v>
      </c>
      <c t="n" s="6" r="B74">
        <v>193</v>
      </c>
      <c t="n" s="6" r="C74">
        <v>102</v>
      </c>
    </row>
    <row spans="1:5" r="75">
      <c t="s" s="4" r="A75">
        <v>464</v>
      </c>
      <c t="n" s="6" r="B75">
        <v>5371</v>
      </c>
      <c t="n" s="6" r="C75">
        <v>5212</v>
      </c>
    </row>
    <row spans="1:5" r="76">
      <c t="s" s="4" r="A76">
        <v>118</v>
      </c>
      <c t="n" s="6" r="B76">
        <v>6056</v>
      </c>
      <c t="n" s="6" r="C76">
        <v>6056</v>
      </c>
    </row>
    <row spans="1:5" r="77">
      <c t="s" s="4" r="A77">
        <v>465</v>
      </c>
      <c t="n" s="6" r="B77">
        <v>6304</v>
      </c>
      <c t="n" s="6" r="C77">
        <v>6546</v>
      </c>
    </row>
    <row spans="1:5" r="78">
      <c t="s" s="3" r="A78">
        <v>126</v>
      </c>
    </row>
    <row spans="1:5" r="79">
      <c t="s" s="4" r="A79">
        <v>464</v>
      </c>
      <c t="n" s="6" r="B79">
        <v>0</v>
      </c>
      <c t="n" s="6" r="C79">
        <v>0</v>
      </c>
    </row>
    <row spans="1:5" r="80">
      <c t="s" s="4" r="A80">
        <v>466</v>
      </c>
      <c t="n" s="6" r="B80">
        <v>15908</v>
      </c>
      <c t="n" s="6" r="C80">
        <v>16092</v>
      </c>
    </row>
    <row spans="1:5" r="81">
      <c t="s" s="4" r="A81">
        <v>85</v>
      </c>
      <c t="n" s="6" r="B81">
        <v>93</v>
      </c>
      <c t="n" s="6" r="C81">
        <v>96</v>
      </c>
    </row>
    <row spans="1:5" r="82">
      <c t="s" s="4" r="A82">
        <v>127</v>
      </c>
      <c t="n" s="6" r="B82">
        <v>28361</v>
      </c>
      <c t="n" s="6" r="C82">
        <v>28790</v>
      </c>
    </row>
    <row spans="1:5" r="83">
      <c t="s" s="3" r="A83">
        <v>128</v>
      </c>
    </row>
    <row spans="1:5" r="84">
      <c t="s" s="4" r="A84">
        <v>86</v>
      </c>
      <c t="n" s="6" r="B84">
        <v>324</v>
      </c>
      <c t="n" s="6" r="C84">
        <v>409</v>
      </c>
    </row>
    <row spans="1:5" r="85">
      <c t="s" s="4" r="A85">
        <v>297</v>
      </c>
      <c t="n" s="6" r="B85">
        <v>403</v>
      </c>
      <c t="n" s="6" r="C85">
        <v>539</v>
      </c>
    </row>
    <row spans="1:5" r="86">
      <c t="s" s="4" r="A86">
        <v>467</v>
      </c>
      <c t="n" s="6" r="B86">
        <v>0</v>
      </c>
      <c t="n" s="6" r="C86">
        <v>0</v>
      </c>
    </row>
    <row spans="1:5" r="87">
      <c t="s" s="4" r="A87">
        <v>130</v>
      </c>
      <c t="n" s="6" r="B87">
        <v>727</v>
      </c>
      <c t="n" s="6" r="C87">
        <v>948</v>
      </c>
    </row>
    <row spans="1:5" r="88">
      <c t="s" s="4" r="A88">
        <v>131</v>
      </c>
      <c t="n" s="6" r="B88">
        <v>8431</v>
      </c>
      <c t="n" s="6" r="C88">
        <v>8418</v>
      </c>
    </row>
    <row spans="1:5" r="89">
      <c t="s" s="3" r="A89">
        <v>132</v>
      </c>
    </row>
    <row spans="1:5" r="90">
      <c t="s" s="4" r="A90">
        <v>467</v>
      </c>
      <c t="n" s="6" r="B90">
        <v>10976</v>
      </c>
      <c t="n" s="6" r="C90">
        <v>10744</v>
      </c>
    </row>
    <row spans="1:5" r="91">
      <c t="s" s="4" r="A91">
        <v>133</v>
      </c>
      <c t="n" s="6" r="B91">
        <v>-114</v>
      </c>
      <c t="n" s="6" r="C91">
        <v>-412</v>
      </c>
    </row>
    <row spans="1:5" r="92">
      <c t="s" s="4" r="A92">
        <v>134</v>
      </c>
      <c t="n" s="6" r="B92">
        <v>277</v>
      </c>
      <c t="n" s="6" r="C92">
        <v>271</v>
      </c>
    </row>
    <row spans="1:5" r="93">
      <c t="s" s="4" r="A93">
        <v>29</v>
      </c>
      <c t="n" s="6" r="B93">
        <v>922</v>
      </c>
      <c t="n" s="6" r="C93">
        <v>933</v>
      </c>
    </row>
    <row spans="1:5" r="94">
      <c t="s" s="4" r="A94">
        <v>135</v>
      </c>
      <c t="n" s="6" r="B94">
        <v>12061</v>
      </c>
      <c t="n" s="6" r="C94">
        <v>11536</v>
      </c>
    </row>
    <row spans="1:5" r="95">
      <c t="s" s="4" r="A95">
        <v>136</v>
      </c>
      <c t="s" s="4" r="B95">
        <v>137</v>
      </c>
      <c t="s" s="4" r="C95">
        <v>137</v>
      </c>
    </row>
    <row spans="1:5" r="96">
      <c t="s" s="4" r="A96">
        <v>144</v>
      </c>
      <c t="n" s="6" r="B96">
        <v>7142</v>
      </c>
      <c t="n" s="6" r="C96">
        <v>7888</v>
      </c>
    </row>
    <row spans="1:5" r="97">
      <c t="s" s="4" r="A97">
        <v>145</v>
      </c>
      <c t="n" s="6" r="B97">
        <v>0</v>
      </c>
      <c t="n" s="6" r="C97">
        <v>0</v>
      </c>
    </row>
    <row spans="1:5" r="98">
      <c t="s" s="4" r="A98">
        <v>146</v>
      </c>
      <c t="n" s="6" r="B98">
        <v>7142</v>
      </c>
      <c t="n" s="6" r="C98">
        <v>7888</v>
      </c>
    </row>
    <row spans="1:5" r="99">
      <c t="s" s="4" r="A99">
        <v>147</v>
      </c>
      <c t="n" s="6" r="B99">
        <v>28361</v>
      </c>
      <c t="n" s="6" r="C99">
        <v>28790</v>
      </c>
    </row>
    <row spans="1:5" r="100">
      <c t="s" s="4" r="A100">
        <v>453</v>
      </c>
    </row>
    <row spans="1:5" r="101">
      <c t="s" s="3" r="A101">
        <v>114</v>
      </c>
    </row>
    <row spans="1:5" r="102">
      <c t="s" s="4" r="A102">
        <v>115</v>
      </c>
      <c t="n" s="6" r="B102">
        <v>0</v>
      </c>
      <c t="n" s="6" r="C102">
        <v>0</v>
      </c>
      <c t="n" s="6" r="D102">
        <v>0</v>
      </c>
      <c t="n" s="6" r="E102">
        <v>0</v>
      </c>
    </row>
    <row spans="1:5" r="103">
      <c t="s" s="4" r="A103">
        <v>116</v>
      </c>
      <c t="n" s="6" r="B103">
        <v>0</v>
      </c>
      <c t="n" s="6" r="C103">
        <v>0</v>
      </c>
    </row>
    <row spans="1:5" r="104">
      <c t="s" s="4" r="A104">
        <v>83</v>
      </c>
      <c t="n" s="6" r="B104">
        <v>0</v>
      </c>
      <c t="n" s="6" r="C104">
        <v>0</v>
      </c>
    </row>
    <row spans="1:5" r="105">
      <c t="s" s="4" r="A105">
        <v>84</v>
      </c>
      <c t="n" s="6" r="B105">
        <v>0</v>
      </c>
      <c t="n" s="6" r="C105">
        <v>0</v>
      </c>
    </row>
    <row spans="1:5" r="106">
      <c t="s" s="4" r="A106">
        <v>463</v>
      </c>
      <c t="n" s="6" r="B106">
        <v>0</v>
      </c>
    </row>
    <row spans="1:5" r="107">
      <c t="s" s="4" r="A107">
        <v>117</v>
      </c>
      <c t="n" s="6" r="B107">
        <v>0</v>
      </c>
      <c t="n" s="6" r="C107">
        <v>0</v>
      </c>
    </row>
    <row spans="1:5" r="108">
      <c t="s" s="4" r="A108">
        <v>464</v>
      </c>
      <c t="n" s="6" r="B108">
        <v>0</v>
      </c>
      <c t="n" s="6" r="C108">
        <v>0</v>
      </c>
    </row>
    <row spans="1:5" r="109">
      <c t="s" s="4" r="A109">
        <v>118</v>
      </c>
      <c t="n" s="6" r="B109">
        <v>0</v>
      </c>
      <c t="n" s="6" r="C109">
        <v>0</v>
      </c>
    </row>
    <row spans="1:5" r="110">
      <c t="s" s="4" r="A110">
        <v>465</v>
      </c>
      <c t="n" s="6" r="B110">
        <v>0</v>
      </c>
      <c t="n" s="6" r="C110">
        <v>0</v>
      </c>
    </row>
    <row spans="1:5" r="111">
      <c t="s" s="3" r="A111">
        <v>126</v>
      </c>
    </row>
    <row spans="1:5" r="112">
      <c t="s" s="4" r="A112">
        <v>464</v>
      </c>
      <c t="n" s="6" r="B112">
        <v>0</v>
      </c>
      <c t="n" s="6" r="C112">
        <v>0</v>
      </c>
    </row>
    <row spans="1:5" r="113">
      <c t="s" s="4" r="A113">
        <v>466</v>
      </c>
      <c t="n" s="6" r="B113">
        <v>-1080</v>
      </c>
      <c t="n" s="6" r="C113">
        <v>-807</v>
      </c>
    </row>
    <row spans="1:5" r="114">
      <c t="s" s="4" r="A114">
        <v>85</v>
      </c>
      <c t="n" s="6" r="B114">
        <v>1000</v>
      </c>
      <c t="n" s="6" r="C114">
        <v>1001</v>
      </c>
    </row>
    <row spans="1:5" r="115">
      <c t="s" s="4" r="A115">
        <v>127</v>
      </c>
      <c t="n" s="6" r="B115">
        <v>-80</v>
      </c>
      <c t="n" s="6" r="C115">
        <v>194</v>
      </c>
    </row>
    <row spans="1:5" r="116">
      <c t="s" s="3" r="A116">
        <v>128</v>
      </c>
    </row>
    <row spans="1:5" r="117">
      <c t="s" s="4" r="A117">
        <v>86</v>
      </c>
      <c t="n" s="6" r="B117">
        <v>-2</v>
      </c>
      <c t="n" s="6" r="C117">
        <v>0</v>
      </c>
    </row>
    <row spans="1:5" r="118">
      <c t="s" s="4" r="A118">
        <v>297</v>
      </c>
      <c t="n" s="6" r="B118">
        <v>2</v>
      </c>
      <c t="n" s="6" r="C118">
        <v>3</v>
      </c>
    </row>
    <row spans="1:5" r="119">
      <c t="s" s="4" r="A119">
        <v>467</v>
      </c>
      <c t="n" s="6" r="B119">
        <v>0</v>
      </c>
      <c t="n" s="6" r="C119">
        <v>0</v>
      </c>
    </row>
    <row spans="1:5" r="120">
      <c t="s" s="4" r="A120">
        <v>130</v>
      </c>
      <c t="n" s="6" r="B120">
        <v>0</v>
      </c>
      <c t="n" s="6" r="C120">
        <v>3</v>
      </c>
    </row>
    <row spans="1:5" r="121">
      <c t="s" s="4" r="A121">
        <v>131</v>
      </c>
      <c t="n" s="6" r="B121">
        <v>297</v>
      </c>
      <c t="n" s="6" r="C121">
        <v>298</v>
      </c>
    </row>
    <row spans="1:5" r="122">
      <c t="s" s="3" r="A122">
        <v>132</v>
      </c>
    </row>
    <row spans="1:5" r="123">
      <c t="s" s="4" r="A123">
        <v>467</v>
      </c>
      <c t="n" s="6" r="B123">
        <v>0</v>
      </c>
      <c t="n" s="6" r="C123">
        <v>0</v>
      </c>
    </row>
    <row spans="1:5" r="124">
      <c t="s" s="4" r="A124">
        <v>133</v>
      </c>
      <c t="n" s="6" r="B124">
        <v>5</v>
      </c>
      <c t="n" s="6" r="C124">
        <v>4</v>
      </c>
    </row>
    <row spans="1:5" r="125">
      <c t="s" s="4" r="A125">
        <v>134</v>
      </c>
      <c t="n" s="6" r="B125">
        <v>0</v>
      </c>
      <c t="n" s="6" r="C125">
        <v>0</v>
      </c>
    </row>
    <row spans="1:5" r="126">
      <c t="s" s="4" r="A126">
        <v>29</v>
      </c>
      <c t="n" s="6" r="B126">
        <v>-1</v>
      </c>
      <c t="n" s="6" r="C126">
        <v>250</v>
      </c>
    </row>
    <row spans="1:5" r="127">
      <c t="s" s="4" r="A127">
        <v>135</v>
      </c>
      <c t="n" s="6" r="B127">
        <v>4</v>
      </c>
      <c t="n" s="6" r="C127">
        <v>254</v>
      </c>
    </row>
    <row spans="1:5" r="128">
      <c t="s" s="4" r="A128">
        <v>136</v>
      </c>
      <c t="s" s="4" r="B128">
        <v>137</v>
      </c>
      <c t="s" s="4" r="C128">
        <v>137</v>
      </c>
    </row>
    <row spans="1:5" r="129">
      <c t="s" s="4" r="A129">
        <v>144</v>
      </c>
      <c t="n" s="6" r="B129">
        <v>-381</v>
      </c>
      <c t="n" s="6" r="C129">
        <v>-361</v>
      </c>
    </row>
    <row spans="1:5" r="130">
      <c t="s" s="4" r="A130">
        <v>145</v>
      </c>
      <c t="n" s="6" r="B130">
        <v>0</v>
      </c>
      <c t="n" s="6" r="C130">
        <v>0</v>
      </c>
    </row>
    <row spans="1:5" r="131">
      <c t="s" s="4" r="A131">
        <v>146</v>
      </c>
      <c t="n" s="6" r="B131">
        <v>-381</v>
      </c>
      <c t="n" s="6" r="C131">
        <v>-361</v>
      </c>
    </row>
    <row spans="1:5" r="132">
      <c t="s" s="4" r="A132">
        <v>147</v>
      </c>
      <c t="n" s="6" r="B132">
        <v>-80</v>
      </c>
      <c t="n" s="6" r="C132">
        <v>194</v>
      </c>
    </row>
    <row spans="1:5" r="133">
      <c t="s" s="4" r="A133">
        <v>454</v>
      </c>
    </row>
    <row spans="1:5" r="134">
      <c t="s" s="3" r="A134">
        <v>114</v>
      </c>
    </row>
    <row spans="1:5" r="135">
      <c t="s" s="4" r="A135">
        <v>115</v>
      </c>
      <c t="n" s="6" r="B135">
        <v>1049</v>
      </c>
      <c t="n" s="6" r="C135">
        <v>1089</v>
      </c>
      <c t="n" s="7" r="D135">
        <v>997</v>
      </c>
      <c t="n" s="7" r="E135">
        <v>412</v>
      </c>
    </row>
    <row spans="1:5" r="136">
      <c t="s" s="4" r="A136">
        <v>116</v>
      </c>
      <c t="n" s="6" r="B136">
        <v>686</v>
      </c>
      <c t="n" s="6" r="C136">
        <v>939</v>
      </c>
    </row>
    <row spans="1:5" r="137">
      <c t="s" s="4" r="A137">
        <v>83</v>
      </c>
      <c t="n" s="6" r="B137">
        <v>498</v>
      </c>
      <c t="n" s="6" r="C137">
        <v>536</v>
      </c>
    </row>
    <row spans="1:5" r="138">
      <c t="s" s="4" r="A138">
        <v>84</v>
      </c>
      <c t="n" s="6" r="B138">
        <v>196</v>
      </c>
      <c t="n" s="6" r="C138">
        <v>156</v>
      </c>
    </row>
    <row spans="1:5" r="139">
      <c t="s" s="4" r="A139">
        <v>463</v>
      </c>
      <c t="n" s="6" r="B139">
        <v>28</v>
      </c>
    </row>
    <row spans="1:5" r="140">
      <c t="s" s="4" r="A140">
        <v>117</v>
      </c>
      <c t="n" s="6" r="B140">
        <v>150</v>
      </c>
      <c t="n" s="6" r="C140">
        <v>188</v>
      </c>
    </row>
    <row spans="1:5" r="141">
      <c t="s" s="4" r="A141">
        <v>464</v>
      </c>
      <c t="n" s="6" r="B141">
        <v>0</v>
      </c>
      <c t="n" s="6" r="C141">
        <v>0</v>
      </c>
    </row>
    <row spans="1:5" r="142">
      <c t="s" s="4" r="A142">
        <v>118</v>
      </c>
      <c t="n" s="6" r="B142">
        <v>2607</v>
      </c>
      <c t="n" s="6" r="C142">
        <v>2908</v>
      </c>
    </row>
    <row spans="1:5" r="143">
      <c t="s" s="4" r="A143">
        <v>465</v>
      </c>
      <c t="n" s="6" r="B143">
        <v>13839</v>
      </c>
      <c t="n" s="6" r="C143">
        <v>14292</v>
      </c>
    </row>
    <row spans="1:5" r="144">
      <c t="s" s="3" r="A144">
        <v>126</v>
      </c>
    </row>
    <row spans="1:5" r="145">
      <c t="s" s="4" r="A145">
        <v>464</v>
      </c>
      <c t="n" s="6" r="B145">
        <v>11083</v>
      </c>
      <c t="n" s="6" r="C145">
        <v>10744</v>
      </c>
    </row>
    <row spans="1:5" r="146">
      <c t="s" s="4" r="A146">
        <v>466</v>
      </c>
      <c t="n" s="6" r="B146">
        <v>699</v>
      </c>
      <c t="n" s="6" r="C146">
        <v>446</v>
      </c>
    </row>
    <row spans="1:5" r="147">
      <c t="s" s="4" r="A147">
        <v>85</v>
      </c>
      <c t="n" s="6" r="B147">
        <v>818</v>
      </c>
      <c t="n" s="6" r="C147">
        <v>813</v>
      </c>
    </row>
    <row spans="1:5" r="148">
      <c t="s" s="4" r="A148">
        <v>127</v>
      </c>
      <c t="n" s="6" r="B148">
        <v>29046</v>
      </c>
      <c t="n" s="6" r="C148">
        <v>29203</v>
      </c>
    </row>
    <row spans="1:5" r="149">
      <c t="s" s="3" r="A149">
        <v>128</v>
      </c>
    </row>
    <row spans="1:5" r="150">
      <c t="s" s="4" r="A150">
        <v>86</v>
      </c>
      <c t="n" s="6" r="B150">
        <v>222</v>
      </c>
      <c t="n" s="6" r="C150">
        <v>209</v>
      </c>
    </row>
    <row spans="1:5" r="151">
      <c t="s" s="4" r="A151">
        <v>297</v>
      </c>
      <c t="n" s="6" r="B151">
        <v>621</v>
      </c>
      <c t="n" s="6" r="C151">
        <v>681</v>
      </c>
    </row>
    <row spans="1:5" r="152">
      <c t="s" s="4" r="A152">
        <v>467</v>
      </c>
      <c t="n" s="6" r="B152">
        <v>5371</v>
      </c>
      <c t="n" s="6" r="C152">
        <v>5212</v>
      </c>
    </row>
    <row spans="1:5" r="153">
      <c t="s" s="4" r="A153">
        <v>130</v>
      </c>
      <c t="n" s="6" r="B153">
        <v>6214</v>
      </c>
      <c t="n" s="6" r="C153">
        <v>6102</v>
      </c>
    </row>
    <row spans="1:5" r="154">
      <c t="s" s="4" r="A154">
        <v>131</v>
      </c>
      <c t="n" s="6" r="B154">
        <v>-9</v>
      </c>
      <c t="n" s="6" r="C154">
        <v>0</v>
      </c>
    </row>
    <row spans="1:5" r="155">
      <c t="s" s="3" r="A155">
        <v>132</v>
      </c>
    </row>
    <row spans="1:5" r="156">
      <c t="s" s="4" r="A156">
        <v>467</v>
      </c>
      <c t="n" s="6" r="B156">
        <v>107</v>
      </c>
      <c t="n" s="6" r="C156">
        <v>0</v>
      </c>
    </row>
    <row spans="1:5" r="157">
      <c t="s" s="4" r="A157">
        <v>133</v>
      </c>
      <c t="n" s="6" r="B157">
        <v>2417</v>
      </c>
      <c t="n" s="6" r="C157">
        <v>2937</v>
      </c>
    </row>
    <row spans="1:5" r="158">
      <c t="s" s="4" r="A158">
        <v>134</v>
      </c>
      <c t="n" s="6" r="B158">
        <v>2429</v>
      </c>
      <c t="n" s="6" r="C158">
        <v>2291</v>
      </c>
    </row>
    <row spans="1:5" r="159">
      <c t="s" s="4" r="A159">
        <v>29</v>
      </c>
      <c t="n" s="6" r="B159">
        <v>426</v>
      </c>
      <c t="n" s="6" r="C159">
        <v>179</v>
      </c>
    </row>
    <row spans="1:5" r="160">
      <c t="s" s="4" r="A160">
        <v>135</v>
      </c>
      <c t="n" s="6" r="B160">
        <v>5379</v>
      </c>
      <c t="n" s="6" r="C160">
        <v>5407</v>
      </c>
    </row>
    <row spans="1:5" r="161">
      <c t="s" s="4" r="A161">
        <v>136</v>
      </c>
      <c t="s" s="4" r="B161">
        <v>137</v>
      </c>
      <c t="s" s="4" r="C161">
        <v>137</v>
      </c>
    </row>
    <row spans="1:5" r="162">
      <c t="s" s="4" r="A162">
        <v>144</v>
      </c>
      <c t="n" s="6" r="B162">
        <v>15908</v>
      </c>
      <c t="n" s="6" r="C162">
        <v>16092</v>
      </c>
    </row>
    <row spans="1:5" r="163">
      <c t="s" s="4" r="A163">
        <v>145</v>
      </c>
      <c t="n" s="6" r="B163">
        <v>1554</v>
      </c>
      <c t="n" s="6" r="C163">
        <v>1602</v>
      </c>
    </row>
    <row spans="1:5" r="164">
      <c t="s" s="4" r="A164">
        <v>146</v>
      </c>
      <c t="n" s="6" r="B164">
        <v>17462</v>
      </c>
      <c t="n" s="6" r="C164">
        <v>17694</v>
      </c>
    </row>
    <row spans="1:5" r="165">
      <c t="s" s="4" r="A165">
        <v>147</v>
      </c>
      <c t="n" s="7" r="B165">
        <v>29046</v>
      </c>
      <c t="n" s="7" r="C165">
        <v>29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49"/>
    <col customWidth="1" max="6" min="6" width="24"/>
    <col customWidth="1" max="7" min="7" width="46"/>
    <col customWidth="1" max="8" min="8" width="37"/>
    <col customWidth="1" max="9" min="9" width="34"/>
  </cols>
  <sheetData>
    <row spans="1:9" r="1">
      <c t="s" s="1" r="A1">
        <v>154</v>
      </c>
      <c t="s" s="2" r="B1">
        <v>155</v>
      </c>
      <c t="s" s="2" r="C1">
        <v>156</v>
      </c>
      <c t="s" s="2" r="D1">
        <v>157</v>
      </c>
      <c t="s" s="2" r="E1">
        <v>158</v>
      </c>
      <c t="s" s="2" r="F1">
        <v>159</v>
      </c>
      <c t="s" s="2" r="G1">
        <v>160</v>
      </c>
      <c t="s" s="2" r="H1">
        <v>161</v>
      </c>
      <c t="s" s="2" r="I1">
        <v>162</v>
      </c>
    </row>
    <row spans="1:9" r="2">
      <c t="s" s="3" r="A2">
        <v>163</v>
      </c>
    </row>
    <row spans="1:9" r="3">
      <c t="s" s="4" r="A3">
        <v>164</v>
      </c>
      <c t="n" s="7" r="B3">
        <v>-7596</v>
      </c>
      <c t="n" s="7" r="D3">
        <v>152</v>
      </c>
      <c t="n" s="7" r="E3">
        <v>-7594</v>
      </c>
      <c t="n" s="7" r="H3">
        <v>-7442</v>
      </c>
      <c t="n" s="7" r="I3">
        <v>-154</v>
      </c>
    </row>
    <row spans="1:9" r="4">
      <c t="s" s="4" r="A4">
        <v>165</v>
      </c>
      <c t="n" s="6" r="B4">
        <v>28137</v>
      </c>
      <c t="n" s="7" r="C4">
        <v>256</v>
      </c>
      <c t="n" s="6" r="D4">
        <v>12438</v>
      </c>
      <c t="n" s="6" r="E4">
        <v>16249</v>
      </c>
      <c t="n" s="7" r="F4">
        <v>-2890</v>
      </c>
      <c t="n" s="7" r="G4">
        <v>-116</v>
      </c>
      <c t="n" s="6" r="H4">
        <v>25937</v>
      </c>
      <c t="n" s="6" r="I4">
        <v>2200</v>
      </c>
    </row>
    <row spans="1:9" r="5">
      <c t="s" s="4" r="A5">
        <v>166</v>
      </c>
      <c t="n" s="6" r="B5">
        <v>20541</v>
      </c>
      <c t="n" s="6" r="C5">
        <v>256</v>
      </c>
      <c t="n" s="6" r="D5">
        <v>12590</v>
      </c>
      <c t="n" s="6" r="E5">
        <v>8655</v>
      </c>
      <c t="n" s="6" r="F5">
        <v>-2890</v>
      </c>
      <c t="n" s="6" r="G5">
        <v>-116</v>
      </c>
      <c t="n" s="6" r="H5">
        <v>18495</v>
      </c>
      <c t="n" s="6" r="I5">
        <v>2046</v>
      </c>
    </row>
    <row spans="1:9" r="6">
      <c t="s" s="3" r="A6">
        <v>163</v>
      </c>
    </row>
    <row spans="1:9" r="7">
      <c t="s" s="4" r="A7">
        <v>167</v>
      </c>
      <c t="n" s="6" r="B7">
        <v>-2103</v>
      </c>
      <c t="n" s="6" r="E7">
        <v>-2194</v>
      </c>
      <c t="n" s="6" r="H7">
        <v>-2194</v>
      </c>
      <c t="n" s="6" r="I7">
        <v>91</v>
      </c>
    </row>
    <row spans="1:9" r="8">
      <c t="s" s="4" r="A8">
        <v>103</v>
      </c>
      <c t="n" s="6" r="B8">
        <v>-40</v>
      </c>
      <c t="n" s="6" r="I8">
        <v>-40</v>
      </c>
    </row>
    <row spans="1:9" r="9">
      <c t="s" s="4" r="A9">
        <v>168</v>
      </c>
      <c t="n" s="6" r="B9">
        <v>-189</v>
      </c>
      <c t="n" s="6" r="E9">
        <v>-189</v>
      </c>
      <c t="n" s="6" r="H9">
        <v>-189</v>
      </c>
    </row>
    <row spans="1:9" r="10">
      <c t="s" s="4" r="A10">
        <v>29</v>
      </c>
      <c t="n" s="6" r="B10">
        <v>47</v>
      </c>
      <c t="n" s="6" r="C10">
        <v>1</v>
      </c>
      <c t="n" s="6" r="D10">
        <v>45</v>
      </c>
      <c t="n" s="6" r="F10">
        <v>1</v>
      </c>
      <c t="n" s="6" r="H10">
        <v>47</v>
      </c>
    </row>
    <row spans="1:9" r="11">
      <c t="s" s="4" r="A11">
        <v>169</v>
      </c>
      <c t="n" s="6" r="B11">
        <v>18256</v>
      </c>
      <c t="n" s="6" r="C11">
        <v>257</v>
      </c>
      <c t="n" s="6" r="D11">
        <v>12635</v>
      </c>
      <c t="n" s="6" r="E11">
        <v>6272</v>
      </c>
      <c t="n" s="6" r="F11">
        <v>-2889</v>
      </c>
      <c t="n" s="6" r="G11">
        <v>-116</v>
      </c>
      <c t="n" s="6" r="H11">
        <v>16159</v>
      </c>
      <c t="n" s="6" r="I11">
        <v>2097</v>
      </c>
    </row>
    <row spans="1:9" r="12">
      <c t="s" s="3" r="A12">
        <v>163</v>
      </c>
    </row>
    <row spans="1:9" r="13">
      <c t="s" s="4" r="A13">
        <v>164</v>
      </c>
      <c t="n" s="6" r="B13">
        <v>5262</v>
      </c>
      <c t="n" s="6" r="D13">
        <v>152</v>
      </c>
      <c t="n" s="6" r="E13">
        <v>5173</v>
      </c>
      <c t="n" s="6" r="G13">
        <v>-3</v>
      </c>
      <c t="n" s="6" r="H13">
        <v>5322</v>
      </c>
      <c t="n" s="6" r="I13">
        <v>-60</v>
      </c>
    </row>
    <row spans="1:9" r="14">
      <c t="s" s="4" r="A14">
        <v>170</v>
      </c>
      <c t="n" s="6" r="B14">
        <v>4228</v>
      </c>
      <c t="n" s="6" r="C14">
        <v>257</v>
      </c>
      <c t="n" s="6" r="D14">
        <v>12467</v>
      </c>
      <c t="n" s="6" r="E14">
        <v>-7153</v>
      </c>
      <c t="n" s="6" r="F14">
        <v>-2889</v>
      </c>
      <c t="n" s="6" r="G14">
        <v>-116</v>
      </c>
      <c t="n" s="6" r="H14">
        <v>2566</v>
      </c>
      <c t="n" s="6" r="I14">
        <v>1662</v>
      </c>
    </row>
    <row spans="1:9" r="15">
      <c t="s" s="4" r="A15">
        <v>171</v>
      </c>
      <c t="n" s="6" r="B15">
        <v>9490</v>
      </c>
      <c t="n" s="6" r="C15">
        <v>257</v>
      </c>
      <c t="n" s="6" r="D15">
        <v>12619</v>
      </c>
      <c t="n" s="6" r="E15">
        <v>-1980</v>
      </c>
      <c t="n" s="6" r="F15">
        <v>-2889</v>
      </c>
      <c t="n" s="6" r="G15">
        <v>-119</v>
      </c>
      <c t="n" s="6" r="H15">
        <v>7888</v>
      </c>
      <c t="n" s="6" r="I15">
        <v>1602</v>
      </c>
    </row>
    <row spans="1:9" r="16">
      <c t="s" s="3" r="A16">
        <v>163</v>
      </c>
    </row>
    <row spans="1:9" r="17">
      <c t="s" s="4" r="A17">
        <v>167</v>
      </c>
      <c t="n" s="6" r="B17">
        <v>-571</v>
      </c>
      <c t="n" s="6" r="E17">
        <v>-616</v>
      </c>
      <c t="n" s="6" r="H17">
        <v>-616</v>
      </c>
      <c t="n" s="6" r="I17">
        <v>45</v>
      </c>
    </row>
    <row spans="1:9" r="18">
      <c t="s" s="4" r="A18">
        <v>103</v>
      </c>
      <c t="n" s="6" r="B18">
        <v>-93</v>
      </c>
      <c t="n" s="6" r="I18">
        <v>-93</v>
      </c>
    </row>
    <row spans="1:9" r="19">
      <c t="s" s="4" r="A19">
        <v>168</v>
      </c>
      <c t="n" s="6" r="B19">
        <v>-189</v>
      </c>
      <c t="n" s="6" r="D19">
        <v>-189</v>
      </c>
      <c t="n" s="6" r="H19">
        <v>-189</v>
      </c>
    </row>
    <row spans="1:9" r="20">
      <c t="s" s="4" r="A20">
        <v>29</v>
      </c>
      <c t="n" s="6" r="B20">
        <v>59</v>
      </c>
      <c t="n" s="6" r="C20">
        <v>1</v>
      </c>
      <c t="n" s="6" r="D20">
        <v>57</v>
      </c>
      <c t="n" s="6" r="F20">
        <v>1</v>
      </c>
      <c t="n" s="6" r="H20">
        <v>59</v>
      </c>
    </row>
    <row spans="1:9" r="21">
      <c t="s" s="4" r="A21">
        <v>172</v>
      </c>
      <c t="n" s="7" r="B21">
        <v>8696</v>
      </c>
      <c t="n" s="7" r="C21">
        <v>258</v>
      </c>
      <c t="n" s="7" r="D21">
        <v>12487</v>
      </c>
      <c t="n" s="7" r="E21">
        <v>-2596</v>
      </c>
      <c t="n" s="7" r="F21">
        <v>-2888</v>
      </c>
      <c t="n" s="7" r="G21">
        <v>-119</v>
      </c>
      <c t="n" s="7" r="H21">
        <v>7142</v>
      </c>
      <c t="n" s="7" r="I21">
        <v>1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3</v>
      </c>
      <c t="s" s="2" r="B1">
        <v>25</v>
      </c>
      <c t="s" s="2" r="D1">
        <v>1</v>
      </c>
    </row>
    <row spans="1:5" r="2">
      <c t="s" s="2" r="B2">
        <v>2</v>
      </c>
      <c t="s" s="2" r="C2">
        <v>26</v>
      </c>
      <c t="s" s="2" r="D2">
        <v>2</v>
      </c>
      <c t="s" s="2" r="E2">
        <v>26</v>
      </c>
    </row>
    <row spans="1:5" r="3">
      <c t="s" s="3" r="A3">
        <v>174</v>
      </c>
    </row>
    <row spans="1:5" r="4">
      <c t="s" s="4" r="A4">
        <v>175</v>
      </c>
      <c t="n" s="8" r="B4">
        <v>0.25</v>
      </c>
      <c t="n" s="8" r="C4">
        <v>0.25</v>
      </c>
      <c t="n" s="10" r="D4">
        <v>0.5</v>
      </c>
      <c t="n" s="10" r="E4">
        <v>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Statement of Consolidated Opera</vt:lpstr>
      <vt:lpstr>Statement of Consolidated Cash </vt:lpstr>
      <vt:lpstr>Consolidated Balance Sheet (Una</vt:lpstr>
      <vt:lpstr>Consolidated Balance Sheet (Un5</vt:lpstr>
      <vt:lpstr>Statement of Consolidated Chang</vt:lpstr>
      <vt:lpstr>Statement of Consolidated Chan7</vt:lpstr>
      <vt:lpstr>Summary of Significant Accounti</vt:lpstr>
      <vt:lpstr>Change in Accounting Principle</vt:lpstr>
      <vt:lpstr>Acquisitions and Divestitures</vt:lpstr>
      <vt:lpstr>Capitalized Exploratory Well Co</vt:lpstr>
      <vt:lpstr>Other Current Liabilities</vt:lpstr>
      <vt:lpstr>Asset Retirement Obligation</vt:lpstr>
      <vt:lpstr>Debt and Financing Costs</vt:lpstr>
      <vt:lpstr>Income Taxes</vt:lpstr>
      <vt:lpstr>Commitments and Contingencies</vt:lpstr>
      <vt:lpstr>Capital Stock</vt:lpstr>
      <vt:lpstr>Business Segment Information</vt:lpstr>
      <vt:lpstr>Supplemental Guarantor Informat</vt:lpstr>
      <vt:lpstr>Summary of Significant Accoun20</vt:lpstr>
      <vt:lpstr>Summary of Significant Accoun21</vt:lpstr>
      <vt:lpstr>Change in Accounting Principle </vt:lpstr>
      <vt:lpstr>Acquisitions and Divestitures (</vt:lpstr>
      <vt:lpstr>Other Current Liabilities (Tabl</vt:lpstr>
      <vt:lpstr>Asset Retirement Obligation (Ta</vt:lpstr>
      <vt:lpstr>Debt and Financing Costs (Table</vt:lpstr>
      <vt:lpstr>Capital Stock (Tables)</vt:lpstr>
      <vt:lpstr>Business Segment Information (T</vt:lpstr>
      <vt:lpstr>Supplemental Guarantor Inform29</vt:lpstr>
      <vt:lpstr>Summary of Significant Accoun30</vt:lpstr>
      <vt:lpstr>Change in Accounting Principl31</vt:lpstr>
      <vt:lpstr>Change in Accounting Principl32</vt:lpstr>
      <vt:lpstr>Change in Accounting Principl33</vt:lpstr>
      <vt:lpstr>Acquisitions and Divestitures -</vt:lpstr>
      <vt:lpstr>Acquisitions and Divestitures35</vt:lpstr>
      <vt:lpstr>Acquisitions and Divestitures36</vt:lpstr>
      <vt:lpstr>Capitalized Exploratory Well 37</vt:lpstr>
      <vt:lpstr>Other Current Liabilities - Det</vt:lpstr>
      <vt:lpstr>Asset Retirement Obligation - A</vt:lpstr>
      <vt:lpstr>Debt and Financing Costs - Summ</vt:lpstr>
      <vt:lpstr>Debt and Financing Costs - Addi</vt:lpstr>
      <vt:lpstr>Debt and Financing Costs - Comp</vt:lpstr>
      <vt:lpstr>Income Taxes - Additional Infor</vt:lpstr>
      <vt:lpstr>Commitments and Contingencies -</vt:lpstr>
      <vt:lpstr>Capital Stock - Net Income (los</vt:lpstr>
      <vt:lpstr>Capital Stock - Additional Info</vt:lpstr>
      <vt:lpstr>Business Segment Information - </vt:lpstr>
      <vt:lpstr>Business Segment Information 48</vt:lpstr>
      <vt:lpstr>Supplemental Guarantor Inform49</vt:lpstr>
      <vt:lpstr>Supplemental Guarantor Inform50</vt:lpstr>
      <vt:lpstr>Supplemental Guarantor Inform51</vt:lpstr>
      <vt:lpstr>Supplemental Guarantor Inform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6:18Z</dcterms:created>
  <dcterms:modified xmlns:dcterms="http://purl.org/dc/terms/" xmlns:xsi="http://www.w3.org/2001/XMLSchema-instance" xsi:type="dcterms:W3CDTF">2016-08-04T17:26:18Z</dcterms:modified>
  <dc:title xmlns:dc="http://purl.org/dc/elements/1.1/">Untitled</dc:title>
  <dc:description xmlns:dc="http://purl.org/dc/elements/1.1/"/>
  <dc:subject xmlns:dc="http://purl.org/dc/elements/1.1/"/>
  <cp:keywords/>
  <cp:category/>
</cp:coreProperties>
</file>